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PRINCIPAL ACTIVITIES AND ORGANI" sheetId="9" state="visible" r:id="rId9"/>
    <sheet xmlns:r="http://schemas.openxmlformats.org/officeDocument/2006/relationships" name="PRINCIPAL ACCOUNTING POLICIES" sheetId="10" state="visible" r:id="rId10"/>
    <sheet xmlns:r="http://schemas.openxmlformats.org/officeDocument/2006/relationships" name="DISCONTINUED OPERATIONS" sheetId="11" state="visible" r:id="rId11"/>
    <sheet xmlns:r="http://schemas.openxmlformats.org/officeDocument/2006/relationships" name="LOAN RECOGNIZED AS A RESULT OF " sheetId="12" state="visible" r:id="rId12"/>
    <sheet xmlns:r="http://schemas.openxmlformats.org/officeDocument/2006/relationships" name="OTHER RECEIVABLES, NET" sheetId="13" state="visible" r:id="rId13"/>
    <sheet xmlns:r="http://schemas.openxmlformats.org/officeDocument/2006/relationships" name="PREPAID EXPENSES AND OTHER CURR" sheetId="14" state="visible" r:id="rId14"/>
    <sheet xmlns:r="http://schemas.openxmlformats.org/officeDocument/2006/relationships" name="PROPERTY, EQUIPMENT AND SOFTWAR" sheetId="15" state="visible" r:id="rId15"/>
    <sheet xmlns:r="http://schemas.openxmlformats.org/officeDocument/2006/relationships" name="LONG-TERM INVESTMENTS" sheetId="16" state="visible" r:id="rId16"/>
    <sheet xmlns:r="http://schemas.openxmlformats.org/officeDocument/2006/relationships" name="LONG-TERM BORROWINGS" sheetId="17" state="visible" r:id="rId17"/>
    <sheet xmlns:r="http://schemas.openxmlformats.org/officeDocument/2006/relationships" name="GUARANTEE LIABILITIES" sheetId="18" state="visible" r:id="rId18"/>
    <sheet xmlns:r="http://schemas.openxmlformats.org/officeDocument/2006/relationships" name="OTHER PAYABLES AND OTHER LIABIL" sheetId="19" state="visible" r:id="rId19"/>
    <sheet xmlns:r="http://schemas.openxmlformats.org/officeDocument/2006/relationships" name="CONVERTIBLE NOTES" sheetId="20" state="visible" r:id="rId20"/>
    <sheet xmlns:r="http://schemas.openxmlformats.org/officeDocument/2006/relationships" name="OTHER OPERATING INCOME, NET" sheetId="21" state="visible" r:id="rId21"/>
    <sheet xmlns:r="http://schemas.openxmlformats.org/officeDocument/2006/relationships" name="OPERATING LEASE" sheetId="22" state="visible" r:id="rId22"/>
    <sheet xmlns:r="http://schemas.openxmlformats.org/officeDocument/2006/relationships" name="RELATED PARTY BALANCES AND TRAN" sheetId="23" state="visible" r:id="rId23"/>
    <sheet xmlns:r="http://schemas.openxmlformats.org/officeDocument/2006/relationships" name="INCOME TAX EXPENSE" sheetId="24" state="visible" r:id="rId24"/>
    <sheet xmlns:r="http://schemas.openxmlformats.org/officeDocument/2006/relationships" name="SENIOR CONVERTIBLE PREFERRED SH" sheetId="25" state="visible" r:id="rId25"/>
    <sheet xmlns:r="http://schemas.openxmlformats.org/officeDocument/2006/relationships" name="ORDINARY SHARES" sheetId="26" state="visible" r:id="rId26"/>
    <sheet xmlns:r="http://schemas.openxmlformats.org/officeDocument/2006/relationships" name="SHARE-BASED COMPENSATION" sheetId="27" state="visible" r:id="rId27"/>
    <sheet xmlns:r="http://schemas.openxmlformats.org/officeDocument/2006/relationships" name="SEGMENT INFORMATION" sheetId="28" state="visible" r:id="rId28"/>
    <sheet xmlns:r="http://schemas.openxmlformats.org/officeDocument/2006/relationships" name="FAIR VALUE MEASUREMENTS" sheetId="29" state="visible" r:id="rId29"/>
    <sheet xmlns:r="http://schemas.openxmlformats.org/officeDocument/2006/relationships" name="NET LOSS PER SHARE" sheetId="30" state="visible" r:id="rId30"/>
    <sheet xmlns:r="http://schemas.openxmlformats.org/officeDocument/2006/relationships" name="EMPLOYEE BENEFIT" sheetId="31" state="visible" r:id="rId31"/>
    <sheet xmlns:r="http://schemas.openxmlformats.org/officeDocument/2006/relationships" name="CONTINGENCIES AND COMMITMENTS" sheetId="32" state="visible" r:id="rId32"/>
    <sheet xmlns:r="http://schemas.openxmlformats.org/officeDocument/2006/relationships" name="CONCENTRATION OF CREDIT RISK" sheetId="33" state="visible" r:id="rId33"/>
    <sheet xmlns:r="http://schemas.openxmlformats.org/officeDocument/2006/relationships" name="SUBSEQUENT EVENTS" sheetId="34" state="visible" r:id="rId34"/>
    <sheet xmlns:r="http://schemas.openxmlformats.org/officeDocument/2006/relationships" name="STATUTORY RESERVES" sheetId="35" state="visible" r:id="rId35"/>
    <sheet xmlns:r="http://schemas.openxmlformats.org/officeDocument/2006/relationships" name="PRINCIPAL ACCOUNTING POLICIES (" sheetId="36" state="visible" r:id="rId36"/>
    <sheet xmlns:r="http://schemas.openxmlformats.org/officeDocument/2006/relationships" name="PRINCIPAL ACTIVITIES AND ORGA_2" sheetId="37" state="visible" r:id="rId37"/>
    <sheet xmlns:r="http://schemas.openxmlformats.org/officeDocument/2006/relationships" name="PRINCIPAL ACCOUNTING POLICIES_2" sheetId="38" state="visible" r:id="rId38"/>
    <sheet xmlns:r="http://schemas.openxmlformats.org/officeDocument/2006/relationships" name="DISCONTINUED OPERATIONS (Tables" sheetId="39" state="visible" r:id="rId39"/>
    <sheet xmlns:r="http://schemas.openxmlformats.org/officeDocument/2006/relationships" name="LOAN RECOGNIZED AS A RESULT O_2" sheetId="40" state="visible" r:id="rId40"/>
    <sheet xmlns:r="http://schemas.openxmlformats.org/officeDocument/2006/relationships" name="OTHER RECEIVABLES, NET (Tables)" sheetId="41" state="visible" r:id="rId41"/>
    <sheet xmlns:r="http://schemas.openxmlformats.org/officeDocument/2006/relationships" name="PREPAID EXPENSES AND OTHER CU_2" sheetId="42" state="visible" r:id="rId42"/>
    <sheet xmlns:r="http://schemas.openxmlformats.org/officeDocument/2006/relationships" name="PROPERTY, EQUIPMENT AND SOFTW_2" sheetId="43" state="visible" r:id="rId43"/>
    <sheet xmlns:r="http://schemas.openxmlformats.org/officeDocument/2006/relationships" name="LONG-TERM INVESTMENTS (Tables)" sheetId="44" state="visible" r:id="rId44"/>
    <sheet xmlns:r="http://schemas.openxmlformats.org/officeDocument/2006/relationships" name="LONG TERM BORROWINGS (Tables)" sheetId="45" state="visible" r:id="rId45"/>
    <sheet xmlns:r="http://schemas.openxmlformats.org/officeDocument/2006/relationships" name="GUARANTEE LIABILITIES (Tables)" sheetId="46" state="visible" r:id="rId46"/>
    <sheet xmlns:r="http://schemas.openxmlformats.org/officeDocument/2006/relationships" name="OTHER PAYABLES AND OTHER LIAB_2" sheetId="47" state="visible" r:id="rId47"/>
    <sheet xmlns:r="http://schemas.openxmlformats.org/officeDocument/2006/relationships" name="CONVERTIBLE NOTES (Tables)" sheetId="48" state="visible" r:id="rId48"/>
    <sheet xmlns:r="http://schemas.openxmlformats.org/officeDocument/2006/relationships" name="OTHER OPERATING INCOME, NET (Ta" sheetId="49" state="visible" r:id="rId49"/>
    <sheet xmlns:r="http://schemas.openxmlformats.org/officeDocument/2006/relationships" name="OPERATING LEASE (Tables)" sheetId="50" state="visible" r:id="rId50"/>
    <sheet xmlns:r="http://schemas.openxmlformats.org/officeDocument/2006/relationships" name="RELATED PARTY BALANCES AND TR_2" sheetId="51" state="visible" r:id="rId51"/>
    <sheet xmlns:r="http://schemas.openxmlformats.org/officeDocument/2006/relationships" name="INCOME TAX EXPENSE (Tables)" sheetId="52" state="visible" r:id="rId52"/>
    <sheet xmlns:r="http://schemas.openxmlformats.org/officeDocument/2006/relationships" name="SENIOR CONVERTIBLE PREFERRED _2" sheetId="53" state="visible" r:id="rId53"/>
    <sheet xmlns:r="http://schemas.openxmlformats.org/officeDocument/2006/relationships" name="SHARE-BASED COMPENSATION (Table" sheetId="54" state="visible" r:id="rId54"/>
    <sheet xmlns:r="http://schemas.openxmlformats.org/officeDocument/2006/relationships" name="FAIR VALUE MEASUREMENTS (Tables" sheetId="55" state="visible" r:id="rId55"/>
    <sheet xmlns:r="http://schemas.openxmlformats.org/officeDocument/2006/relationships" name="NET LOSS PER SHARE (Tables)" sheetId="56" state="visible" r:id="rId56"/>
    <sheet xmlns:r="http://schemas.openxmlformats.org/officeDocument/2006/relationships" name="PRINCIPAL ACTIVITIES AND ORGA_3" sheetId="57" state="visible" r:id="rId57"/>
    <sheet xmlns:r="http://schemas.openxmlformats.org/officeDocument/2006/relationships" name="PRINCIPAL ACTIVITIES AND ORGA_4" sheetId="58" state="visible" r:id="rId58"/>
    <sheet xmlns:r="http://schemas.openxmlformats.org/officeDocument/2006/relationships" name="PRINCIPAL ACCOUNTING POLICIES -" sheetId="59" state="visible" r:id="rId59"/>
    <sheet xmlns:r="http://schemas.openxmlformats.org/officeDocument/2006/relationships" name="PRINCIPAL ACCOUNTING POLICIES_3" sheetId="60" state="visible" r:id="rId60"/>
    <sheet xmlns:r="http://schemas.openxmlformats.org/officeDocument/2006/relationships" name="PRINCIPAL ACCOUNTING POLICIES_4" sheetId="61" state="visible" r:id="rId61"/>
    <sheet xmlns:r="http://schemas.openxmlformats.org/officeDocument/2006/relationships" name="PRINCIPAL ACCOUNTING POLICIES_5" sheetId="62" state="visible" r:id="rId62"/>
    <sheet xmlns:r="http://schemas.openxmlformats.org/officeDocument/2006/relationships" name="PRINCIPAL ACCOUNTING POLICIES_6" sheetId="63" state="visible" r:id="rId63"/>
    <sheet xmlns:r="http://schemas.openxmlformats.org/officeDocument/2006/relationships" name="PRINCIPAL ACCOUNTING POLICIES_7" sheetId="64" state="visible" r:id="rId64"/>
    <sheet xmlns:r="http://schemas.openxmlformats.org/officeDocument/2006/relationships" name="PRINCIPAL ACCOUNTING POLICIES_8" sheetId="65" state="visible" r:id="rId65"/>
    <sheet xmlns:r="http://schemas.openxmlformats.org/officeDocument/2006/relationships" name="PRINCIPAL ACCOUNTING POLICIES_9" sheetId="66" state="visible" r:id="rId66"/>
    <sheet xmlns:r="http://schemas.openxmlformats.org/officeDocument/2006/relationships" name="PRINCIPAL ACCOUNTING POLICIE_10" sheetId="67" state="visible" r:id="rId67"/>
    <sheet xmlns:r="http://schemas.openxmlformats.org/officeDocument/2006/relationships" name="PRINCIPAL ACCOUNTING POLICIE_11" sheetId="68" state="visible" r:id="rId68"/>
    <sheet xmlns:r="http://schemas.openxmlformats.org/officeDocument/2006/relationships" name="PRINCIPAL ACCOUNTING POLICIE_12" sheetId="69" state="visible" r:id="rId69"/>
    <sheet xmlns:r="http://schemas.openxmlformats.org/officeDocument/2006/relationships" name="PRINCIPAL ACCOUNTING POLICIE_13" sheetId="70" state="visible" r:id="rId70"/>
    <sheet xmlns:r="http://schemas.openxmlformats.org/officeDocument/2006/relationships" name="DISCONTINUED OPERATIONS - Dives" sheetId="71" state="visible" r:id="rId71"/>
    <sheet xmlns:r="http://schemas.openxmlformats.org/officeDocument/2006/relationships" name="DISCONTINUED OPERATIONS - Div_2" sheetId="72" state="visible" r:id="rId72"/>
    <sheet xmlns:r="http://schemas.openxmlformats.org/officeDocument/2006/relationships" name="DISCONTINUED OPERATIONS - Conde" sheetId="73" state="visible" r:id="rId73"/>
    <sheet xmlns:r="http://schemas.openxmlformats.org/officeDocument/2006/relationships" name="LOAN RECOGNIZED AS A RESULT O_3" sheetId="74" state="visible" r:id="rId74"/>
    <sheet xmlns:r="http://schemas.openxmlformats.org/officeDocument/2006/relationships" name="LOAN RECOGNIZED AS A RESULT O_4" sheetId="75" state="visible" r:id="rId75"/>
    <sheet xmlns:r="http://schemas.openxmlformats.org/officeDocument/2006/relationships" name="LOAN RECOGNIZED AS A RESULT O_5" sheetId="76" state="visible" r:id="rId76"/>
    <sheet xmlns:r="http://schemas.openxmlformats.org/officeDocument/2006/relationships" name="OTHER RECEIVABLES, NET (Details" sheetId="77" state="visible" r:id="rId77"/>
    <sheet xmlns:r="http://schemas.openxmlformats.org/officeDocument/2006/relationships" name="PREPAID EXPENSES AND OTHER CU_3" sheetId="78" state="visible" r:id="rId78"/>
    <sheet xmlns:r="http://schemas.openxmlformats.org/officeDocument/2006/relationships" name="PROPERTY, EQUIPMENT AND SOFTW_3" sheetId="79" state="visible" r:id="rId79"/>
    <sheet xmlns:r="http://schemas.openxmlformats.org/officeDocument/2006/relationships" name="LONG-TERM INVESTMENTS (Details)" sheetId="80" state="visible" r:id="rId80"/>
    <sheet xmlns:r="http://schemas.openxmlformats.org/officeDocument/2006/relationships" name="LONG TERM BORROWINGS (Details)" sheetId="81" state="visible" r:id="rId81"/>
    <sheet xmlns:r="http://schemas.openxmlformats.org/officeDocument/2006/relationships" name="GUARANTEE LIABILITIES (Details)" sheetId="82" state="visible" r:id="rId82"/>
    <sheet xmlns:r="http://schemas.openxmlformats.org/officeDocument/2006/relationships" name="GUARANTEE LIABILITIES - movemen" sheetId="83" state="visible" r:id="rId83"/>
    <sheet xmlns:r="http://schemas.openxmlformats.org/officeDocument/2006/relationships" name="GUARANTEE LIABILITIES - Additio" sheetId="84" state="visible" r:id="rId84"/>
    <sheet xmlns:r="http://schemas.openxmlformats.org/officeDocument/2006/relationships" name="OTHER PAYABLES AND OTHER LIAB_3" sheetId="85" state="visible" r:id="rId85"/>
    <sheet xmlns:r="http://schemas.openxmlformats.org/officeDocument/2006/relationships" name="CONVERTIBLE NOTES (Details)" sheetId="86" state="visible" r:id="rId86"/>
    <sheet xmlns:r="http://schemas.openxmlformats.org/officeDocument/2006/relationships" name="CONVERTIBLE NOTES - 2024 Notes " sheetId="87" state="visible" r:id="rId87"/>
    <sheet xmlns:r="http://schemas.openxmlformats.org/officeDocument/2006/relationships" name="OTHER OPERATING INCOME, NET (De" sheetId="88" state="visible" r:id="rId88"/>
    <sheet xmlns:r="http://schemas.openxmlformats.org/officeDocument/2006/relationships" name="OPERATING LEASE (Details)" sheetId="89" state="visible" r:id="rId89"/>
    <sheet xmlns:r="http://schemas.openxmlformats.org/officeDocument/2006/relationships" name="OPERATING LEASE - Supplemental " sheetId="90" state="visible" r:id="rId90"/>
    <sheet xmlns:r="http://schemas.openxmlformats.org/officeDocument/2006/relationships" name="OPERATING LEASE - Maturities of" sheetId="91" state="visible" r:id="rId91"/>
    <sheet xmlns:r="http://schemas.openxmlformats.org/officeDocument/2006/relationships" name="RELATED PARTY BALANCES AND TR_3" sheetId="92" state="visible" r:id="rId92"/>
    <sheet xmlns:r="http://schemas.openxmlformats.org/officeDocument/2006/relationships" name="INCOME TAX EXPENSE (Details)" sheetId="93" state="visible" r:id="rId93"/>
    <sheet xmlns:r="http://schemas.openxmlformats.org/officeDocument/2006/relationships" name="SENIOR CONVERTIBLE PREFERRED _3" sheetId="94" state="visible" r:id="rId94"/>
    <sheet xmlns:r="http://schemas.openxmlformats.org/officeDocument/2006/relationships" name="SENIOR CONVERTIBLE PREFERRED _4" sheetId="95" state="visible" r:id="rId95"/>
    <sheet xmlns:r="http://schemas.openxmlformats.org/officeDocument/2006/relationships" name="SENIOR CONVERTIBLE PREFERRED _5" sheetId="96" state="visible" r:id="rId96"/>
    <sheet xmlns:r="http://schemas.openxmlformats.org/officeDocument/2006/relationships" name="ORDINARY SHARES (Details)" sheetId="97" state="visible" r:id="rId97"/>
    <sheet xmlns:r="http://schemas.openxmlformats.org/officeDocument/2006/relationships" name="SHARE-BASED COMPENSATION (Detai" sheetId="98" state="visible" r:id="rId98"/>
    <sheet xmlns:r="http://schemas.openxmlformats.org/officeDocument/2006/relationships" name="SHARE-BASED COMPENSATION - Stoc" sheetId="99" state="visible" r:id="rId99"/>
    <sheet xmlns:r="http://schemas.openxmlformats.org/officeDocument/2006/relationships" name="SHARE-BASED COMPENSATION - St_2" sheetId="100" state="visible" r:id="rId100"/>
    <sheet xmlns:r="http://schemas.openxmlformats.org/officeDocument/2006/relationships" name="SHARE-BASED COMPENSATION - Othe" sheetId="101" state="visible" r:id="rId101"/>
    <sheet xmlns:r="http://schemas.openxmlformats.org/officeDocument/2006/relationships" name="SHARE-BASED COMPENSATION - St_3" sheetId="102" state="visible" r:id="rId102"/>
    <sheet xmlns:r="http://schemas.openxmlformats.org/officeDocument/2006/relationships" name="FAIR VALUE MEASUREMENTS (Detail" sheetId="103" state="visible" r:id="rId103"/>
    <sheet xmlns:r="http://schemas.openxmlformats.org/officeDocument/2006/relationships" name="NET LOSS PER SHARE (Details)" sheetId="104" state="visible" r:id="rId104"/>
    <sheet xmlns:r="http://schemas.openxmlformats.org/officeDocument/2006/relationships" name="NET LOSS PER SHARE - Weighted-a" sheetId="105" state="visible" r:id="rId105"/>
    <sheet xmlns:r="http://schemas.openxmlformats.org/officeDocument/2006/relationships" name="EMPLOYEE BENEFIT (Details)" sheetId="106" state="visible" r:id="rId106"/>
    <sheet xmlns:r="http://schemas.openxmlformats.org/officeDocument/2006/relationships" name="CONTINGENCIES AND COMMITMENTS (" sheetId="107" state="visible" r:id="rId107"/>
    <sheet xmlns:r="http://schemas.openxmlformats.org/officeDocument/2006/relationships" name="SUBSEQUENT EVENTS (Details)" sheetId="108" state="visible" r:id="rId108"/>
    <sheet xmlns:r="http://schemas.openxmlformats.org/officeDocument/2006/relationships" name="STATUTORY RESERVES (Details)"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_(&quot;¥ &quot;#,##0.0_);_(&quot;¥ &quot;(#,##0.0)"/>
    <numFmt numFmtId="171" formatCode="#,##0.0000_);(#,##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Sep. 30, 2021</t>
        </is>
      </c>
    </row>
    <row r="3">
      <c r="A3" s="3" t="inlineStr">
        <is>
          <t>Entity Registrant Name</t>
        </is>
      </c>
      <c r="B3" s="3" t="inlineStr">
        <is>
          <t>Uxin Limited</t>
        </is>
      </c>
    </row>
    <row r="4">
      <c r="A4" s="3" t="inlineStr">
        <is>
          <t>Entity Central Index Key</t>
        </is>
      </c>
      <c r="B4" s="3" t="inlineStr">
        <is>
          <t>0001729173</t>
        </is>
      </c>
    </row>
    <row r="5">
      <c r="A5" s="3" t="inlineStr">
        <is>
          <t>Document Type</t>
        </is>
      </c>
      <c r="B5" s="3" t="inlineStr">
        <is>
          <t>6-K</t>
        </is>
      </c>
    </row>
    <row r="6">
      <c r="A6" s="3" t="inlineStr">
        <is>
          <t>Document Period End Date</t>
        </is>
      </c>
      <c r="B6" s="3" t="inlineStr">
        <is>
          <t>Sep. 30,
		2021</t>
        </is>
      </c>
    </row>
    <row r="7">
      <c r="A7" s="3" t="inlineStr">
        <is>
          <t>Current Fiscal Year End Date</t>
        </is>
      </c>
      <c r="B7" s="3" t="inlineStr">
        <is>
          <t>--03-31</t>
        </is>
      </c>
    </row>
    <row r="8">
      <c r="A8" s="3" t="inlineStr">
        <is>
          <t>Document Fiscal Year Focus</t>
        </is>
      </c>
      <c r="B8" s="3" t="inlineStr">
        <is>
          <t>2021</t>
        </is>
      </c>
    </row>
    <row r="9">
      <c r="A9" s="3" t="inlineStr">
        <is>
          <t>Document Fiscal Period Focus</t>
        </is>
      </c>
      <c r="B9" s="3" t="inlineStr">
        <is>
          <t>Q2</t>
        </is>
      </c>
    </row>
    <row r="10">
      <c r="A10" s="3" t="inlineStr">
        <is>
          <t>Amendment Flag</t>
        </is>
      </c>
      <c r="B10"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6 Months Ended</t>
        </is>
      </c>
    </row>
    <row r="2">
      <c r="B2" s="2" t="inlineStr">
        <is>
          <t>Sep. 30, 2021</t>
        </is>
      </c>
    </row>
    <row r="3">
      <c r="A3" s="4" t="inlineStr">
        <is>
          <t>PRINCIPAL ACCOUNTING POLICIES</t>
        </is>
      </c>
    </row>
    <row r="4">
      <c r="A4" s="3" t="inlineStr">
        <is>
          <t>PRINCIPAL ACCOUNTING POLICIES</t>
        </is>
      </c>
      <c r="B4" s="3" t="inlineStr">
        <is>
          <t>2. PRINCIPAL ACCOUNTING POLICIES 2.1 Basis of presentation The accompanying unaudited interim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Certain information and note disclosures normally included in our annual financial statements prepared in accordance with U.S. GAAP have been condensed or omitted consistent with Article 10 of Regulation S-X. In the opinion of management, the unaudited interim condensed consolidated financial statements and accompanying notes included all adjustments (consisting of normal recurring adjustments) considered necessary by management to a fair statement of the results of operations, financial position and cash flows for the interim periods presented. Interim results of operations are not necessarily indicative of the results for the full year or for any future periods. These financial statements should be read in conjunction with the annual financial statements and notes thereto also included herein. The unaudited interim condensed consolidated financial statements have been prepared using accounting policies that are consistent with the policies used in preparing the Group’s consolidated financial statements for the year ended December 31, 2019 and 2020, the three months ended March 31, 2020 and the fiscal year ended March 31, 2021. Principal accounting policies followed by the Group in the preparation of the accompanying unaudited interim condensed consolidated financial statements are summarized below. 2.2 Discontinued operations A component of a reporting entity or a group of components of a reporting entity that are disposed or meet all of the criteria to be classified as held for sale in accordance with ASC 205-20-45-1E Initial Criteria for Classification of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Once a disposed business meets the criteria of held for sales and be reported as a discontinued operation, According to ASC 205-20-45-10, in the period(s) that a discontinued operation is classified as held for sale and for all prior periods presented, the assets and liabilities of the discontinued operation shall be presented separately in the asset and liability sections, respectively, of the Unaudited Interim Condensed Consolidated Balance Sheets. In the Unaudited Interim Condensed Consolidated statements of comprehensive loss, result from discontinued operations is reported separately from the income and expenses from continuing operations and prior periods are presented on a comparative basis. Cash flows for discontinuing operations are presented separately (Note 3). The following accounting policies support the basis of presentation of the Divestiture Transactions disclosed in Note 1. ​ 2. PRINCIPAL ACCOUNTING POLICIES (CONTINUED) 2.2 Discontinued operations (continued)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three months ended December 31, 2019. Results of operations related to the discontinued operations were recorded in loss from discontinued operations in the Unaudited Interim Condensed Consolidated Statements of Comprehensive Loss. Divestiture of 2B business On March 24, 2020, the Company entered into definitive agreements with 58.com to sell its 2B online used car auction business. The transaction contemplated under the definitive agreements was closed in April 2020. Results of operations related to discontinued operations were recorded in loss from discontinued operations in the Unaudited Interim Condensed Consolidated Statements of Comprehensive Loss. 2.3 Basis of consolidation The unaudited interim condensed consolidated financial statements include the financial statements of the Company, its subsidiaries, VIEs and VIEs’ subsidiar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ll transactions and balances between the Company, its subsidiaries, VIEs and VIEs’ subsidiaries have been eliminated upon consolidation. ​ 2. PRINCIPAL ACCOUNTING POLICIES (CONTINUED) 2.3 Basis of consolidation (continued) Variable interest entities In order to comply with PRC regulatory requirements restricting foreign ownership of internet information services under value-added telecommunications services and certain other businesses in China, the Company operates online platforms that provide internet information services and engages in other foreign-ownership-restricted businesses through certain PRC domestic companies, whose equity interests are held by certain management members of the Company (“Nominee Shareholders”). The Company obtained control over these PRC domestic companies by entering into a series of Contractual Arrangements with these PRC domestic companies and their respective Nominee Shareholders. These contractual agreements cannot be terminated by the Nominee Shareholders or the PRC domestic companies. As a result, the Company which maintains the ability to control these PRC domestic companies is entitled to substantially all of the economic benefits from these PRC domestic companies and is obligated to absorb expected losses of these PRC domestic companies. Management concluded that these PRC domestic companies are VIEs of the Company, of which the Company is the ultimate primary beneficiary. As such, the Group consolidated financial results of these PRC domestic companies and their subsidiaries. The principal terms of the agreements entered into amongst the VIEs, their respective shareholders and the Group’s subsidiaries (“Primary Beneficiaries”) are further described below. Prior to the Divestiture Transactions, the Company primarily operated 2B and 2C online platforms through one of the VIEs, Youxin Hulian via the contractual agreements. In January 2015, the MIIT eliminates the restrictions on foreign ownership in the SHFTZ Notice for enterprises in Shanghai Pilot Free Trade Zone that provide online data processing and transaction processing services (operating E-commerce) under value-added telecommunications services. Certain of our eligible WFOE and subsidiary of WFOE, Yougu and Youhan applied for and obtained the VATS Licenses to conduct E-commerce in 2015 and 2016, and they have been operating our 2B and 2C online platforms since then. After the Divestiture Transactions, the continued operations will still be primarily operated by the Company’s subsidiaries. Currently, Youxin Hulian and Yishouche hold the VATS Licenses for internet information services to operate other online platforms of the Company and they may hold equity interests of subsidiaries conducting business that are restricted with foreign ownership. Loan Agreements Pursuant to the relevant loan agreements, the Group’s relevant PRC subsidiary has granted interest-free loans to the relevant Nominee Shareholders of the relevant VIE with the sole purpose of providing funds necessary for the capital injection to the relevant VIEs. Only the Group’s relevant PRC subsidiary can require the Nominee Shareholder to settle the loan amount with the equity interests of relevant VIEs, subject to any applicable PRC laws, rules and regulations. And both parties have agreed that any proceeds from sale of the Nominee Shareholder’s equity interest in relevant VIE should be repaid to the Group’s relevant PRC subsidiary. The terms of the loan agreements are ten years and can be extended with the written consent of both parties before its expiration. ​ 2. PRINCIPAL ACCOUNTING POLICIES (CONTINUED) 2.3 Basis of consolidation (continued) Exclusive option agreements The Nominee Shareholders of the VIEs have granted the Group’s relevant PRC subsidiaries the exclusive and irrevocable right to purchase or to designate one or more person(s) at their discretion to purchase part or all of the equity interests in the VIEs from the Nominee Shareholders for a purchase price at any time, subject to the lowest price permitted by PRC laws and regulations. The VIEs and their Nominee Shareholders have agreed that without prior written consent of the Group’s relevant PRC subsidiaries, their respective Nominee Shareholders cannot sell, transfer, pledge or dispose their equity interests, and the VIEs cannot sell, transfer, pledge or dispose, but not limit to the equity interest, significant assets, significant revenue and significant business. Also as agreed, the VIEs cannot declare any dividend or change capitalization structure of the VIEs and cannot enter into any loan or investment agreements. Furthermore, the Nominee Shareholders have agreed that any proceeds but not limited to the sales of the Nominee Shareholders’ equity interest in relevant VIEs should be gratuitously paid to the Group’s relevant PRC subsidiaries or one or more person(s) at their discretion. Power of attorney Pursuant to the irrevocable power of attorney, each of the Nominee Shareholders appointed the Group’s relevant PRC subsidiaries as their attorney-in-fact to exercise all shareholder rights under PRC law and the relevant articles of association, including but not limited to, attending shareholders meetings, voting on their behalf on all matters requiring shareholder approval, including but not limited to sale, transfer, pledge, or disposition of all or part of the Nominee Shareholders’ equity interests, and designation and appointing the legal representative, directors, supervisors, chief executive officer and other senior management members of the VIEs. Each power of attorney will remain in force during the period when the Nominee Shareholders continue to be shareholders of the VIEs. Each Nominee Shareholder has waived all the rights which have been authorized to the person designated by the Group’s relevant PRC subsidiaries under each power of attorney. Exclusive business cooperation agreement Pursuant to the exclusive business cooperation agreement, the Group’s relevant PRC subsidiaries have agreed to provide to the VIEs services, including, but not limited to, development, maintenance and update software, design, installation, daily management, maintenance and updating of the network system, hardware and database design, marketing. The VIEs shall pay to the Group’s relevant PRC subsidiaries service fees determined based on the complexity and difficulty of the services, title of and time consumed by employees, contents and value of the services, operation conditions and market price of the service provided. The agreement shall remain in full force and effect unless terminated in accordance with the provisions of this Agreement or terminated in writing by the Group’s relevant PRC subsidiaries. ​ 2. PRINCIPAL ACCOUNTING POLICIES (CONTINUED) 2.3 Basis of consolidation (continued) Equity pledge agreements Pursuant to the relevant equity pledge agreements, the Nominee Shareholders of the VIEs have pledged all of their equity interests in relevant VIEs to the Group’s relevant PRC subsidiaries as collateral for all of them to direct, indirect and derivate losses and anticipated profits of the PRC subsidiaries incurred in the event of default and to secure their obligations under the above agreements. The relevant PRC subsidiaries are entitled to have any dividends based on the pledged equity interest in relevant VIEs. The Nominee Shareholders may not transfer or assign the equity interests, the rights and obligations in the equity pledge agreements and may not create or permit to create any pledges which may have an adverse effect on the rights or benefits of the Group’s relevant PRC subsidiaries without the Group’s relevant PRC subsidiaries’ pre-approval. In addition, the Group’s relevant PRC subsidiaries are entitled to purchase at a discount, auction or sell the equity interests pledged and have priority to obtain the proceeds from above auctions or sales, if an event of default happens. The equity pledge agreements will expire only when the Nominee Shareholders have completed all their obligations under the above agreements. Risks in relation to the VIE structure In the opinion of the Company’s legal counsel, (i) the ownership structure relating to the VIEs of the Company is in compliance with existing PRC laws and regulations; and (ii) the contractual arrangements with the VIEs and their Nominee Shareholders are valid, binding and enforceable, and will not result in any violation of PRC laws or regulations currently in effect. However, uncertainties in the interpretation and application of current and future PRC laws, regulations and rules could cause the Company’s current ownership structure to be found in violation of any existing or future PRC laws or regulations and could limit the Company’s ability, through the Primary Beneficiaries, to enforce its rights under these contractual arrangements. Furthermore, Nomine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 2. PRINCIPAL ACCOUNTING POLICIES (CONTINUED) 2.3 Basis of consolidation (continued) Risks in relation to the VIE structure (continued)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will come into effect from January 1, 2020. The approved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the possibility that such entities will be deemed as foreign-invested enterprise and subject to relevant restrictions in the future shall not be excluded. If the contractual arrangements establishing the Company’s VIE structure are found to be in violation of any existing law and regulations or future PRC laws and regulations, the relevant PRC government authorities will have broad discretion in dealing with such violation, including, without limitation, levying fines, confiscating income or the income of affiliated Chinese entities, revoking business licenses or the business licenses of affiliated Chinese entities, requiring affiliated Chinese entities to restructure ownership structure or operations and requiring affiliated Chinese entities to discontinue any portion or all of value-added telecommunications, E-commerce and internet information servic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Pursuant to the contractual arrangements with the VIEs, the Company has the power to direct activities of the VIEs, and can have assets transferred freely out of the VIEs without any restrictions. Therefore, the Company considers there to be no assets of a consolidated VIE that can be used only to settle obligations of the VIE, except for registered capital of the VIEs amounting to a total of RMB104.0 million as of March 31, 2021 and September 30, 2021, respectively. As all the consolidated VIEs are incorporated as limited liability companies under the PRC Company Law, creditors of the VIEs do not have recourse to the general credit of the Company for any of the liabilities of the consolidated VIEs. ​ 2. PRINCIPAL ACCOUNTING POLICIES (CONTINUED) 2.3 Basis of consolidation (continued) The following table sets forth the assets, liabilities and results of operations and cash flows of the VIEs and their subsidiaries taken as a whole, which are included in the Group’s unaudited interim condensed consolidated financial statements. Transactions between the VIEs and their subsidiaries are eliminated in the balances presented below: ​ ​ ​ ​ ​ ​ ​ March 31, 2021 September 30, 2021 ​ ​ RMB ​ RMB ​ ​ ​ ​ ​ Cash and cash equivalents 299 112 Amounts due from Group companies 207,313 177,703 Accounts receivable, net 2,202 2,220 Other receivables, net 43,493 43,477 Prepaid expense and other current assets 2,514 4,480 Long-term investments 5,666 5,941 Property, equipment and software, net 3,531 3,240 Intangible assets, net 313 287 Total assets 265,331 237,460 ​ ​ ​ ​ ​ Accounts payable 4 4 Amounts due to Group companies 815,459 792,812 Other payables and other current liabilities 65,472 63,327 Total liabilities 880,935 856,143 ​ ​ ​ ​ ​ ​ ​ ​ Six months ended September 30, ​ ​ 2020 ​ 2021 ​ ​ RMB ​ RMB ​ ​ ​ ​ ​ Total revenues 1,539 1,153 Cost of revenues (32) (115) Net loss (2,160) (3,079) ​ ​ ​ ​ ​ Net cash used in operating activities (1,768) (471) Net cash generated from investing activities 134 284 Net cash generated from financing activities 249 — Net decrease in cash and cash equivalents (1,385) (187) Cash and cash equivalents at beginning of the period 1,852 299 Cash and cash equivalents at end of the period 467 112 ​ ​ 2. PRINCIPAL ACCOUNTING POLICIES (CONTINUED) 2.4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Actual results could differ from those estimates. On an ongoing basis, the Company’s management reviews these estimates based on information that is currently available. Changes in facts and circumstances may cause the Company to revise its estimates. Significant accounting estimates reflected in the Group’s unaudited interim condensed consolidated financial statements include, but are not limited to, provision for credit losses for loan recognized as a result of payment under the guarantee and warrant liabilities. 2.5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primarily comprise of cash equivalents, accounts receivable, loan recognized as a result of payment under the guarantee, current portion of long-term borrowings, accounts payable, guarantee liabilities, warrant liabilities and forward contract liabilities. As of March 31, 2021 and September 30, 2021, except for warrant liabilities and forward contract liabilities which are measured at fair value, the carrying values approximated their fair values because of their generally short maturities. The warrant liabilities and forward contract liabilities were recorded at the fair value at the inception date and classified within Level 3 measurement. 2.6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Unaudited Interim Condensed Consolidated Statements of Comprehensive Loss. ​ 2. PRINCIPAL ACCOUNTING POLICIES (CONTINUED) 2.6 Foreign currencies (continued)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 as a component of shareholders’ deficit. 2.7 Convenience translation Translations of Unaudited Interim Condensed Consolidated Balance Sheets, the Unaudited Interim Condensed Consolidated Statements of Comprehensive Loss and the Unaudited Interim Condensed Consolidated Statements of Cash Flows from RMB into US$ as of and for the six months ended September 30, 2021 are solely for the convenience of the readers and were calculated at the rate of US$1.00=RMB6.4434 on September 30, 2021 as set forth in the H.10 statistical release of the U.S. Federal Reserve Board. No representation is made that the RMB amounts could have been, or could be, converted, realized or settled into US$ at that rate on September 30, 2021, or at any other rate. 2.8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 2.9 Restricted cash Cash restricted as to withdrawal or for use or pledged as security is reported separately on the face of the Unaudited Interim Condensed Consolidated Balance Sheets. In the ordinary course of business, the third-party financing partners offer financing solutions to buyers (the “Borrowers”) and the Company is required to provide a guarantee (Note 2.12 guarantee liabilities). As a result, the Company, as the guarantor, is required to maintain a separate guarantee fund, held as an escrow account with the third-party financing partners. This guarantee fund is required to be maintained at a fixed percentage of the balance of all loans outstanding. Beginning in the three months ended December 31, 2019, the Group no longer provided loan facilitation related services through its online platform. 2.10 Inventory Inventory consists primarily of used vehicl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Each reporting period the Company recognizes any necessary adjustments to reflect vehicle inventory at the lower of cost or net realizable value in the cost of revenues in the accompanying Unaudited Interim Condensed Consolidated Statements of Comprehensive Loss. Total amount of used vehicles was RMB69.6 million and RMB291.8 million as of March 31, 2021 and September 30, 2021. The inventory provision was RMB4.7 million and RMB4.4 million as of March 31, 2021 and September 30, 2021, respectively. 2.11 Accounts receivable Accounts receivable are recorded at the invoiced amount and do not bear interest. The Group makes credit assessments of customers to assess the collectability of contract amounts prior to entering into contracts. The Group makes specific allowance for doubtful accounts when facts and circumstances indicate that the receivable is unlikely to be collected. The allowance of accounts receivable was RMB14.1 million and RMB13.8 million as of March 31, 2021 and September 30, 2021, respectively. 2. PRINCIPAL ACCOUNTING POLICIES (CONTINUED) 2.12 Guarantee liabilities Effective on January 1, 2020, the Company adopted ASU 2016-13 using the modified retrospective transition approach (Note 2.31). The initial adoption resulted in a recognition of a separate contingent liability in the full amount, in addition to financial guarantee liabilities measured under ASC 460. Subsequent to the initial adoption, the Company’s guarantee obligations are measured in separated two components (i) ASC 460 component and (ii) ASC 326 component. In accordance with ASC 460-10-30-5, both guarantee obligations and an allowance for credit losses (calculating using the current expected credit losses - CECL - impairment model) are recorded for financial guarantees in the scope of ASC 326. The liability recorded based on ASC 460 is determined on a contract-by-contract basis and is reduced as the Company is released from the underlying risk, meaning as the loan is repaid by the Borrower or when the financing partners are compensated in the event of a default. The liability is reduced only as the Company is released from the underlying risk. This component is a stand ready obligation which is not subject to the probable threshold used to record a contingent obligation. The other component is a contingent liability determined using the CECL model per ASC 326 Financial Instruments - Credit Losses. Subsequent to the initial recognition, ASC 460 component is recorded in Other operating income in the Unaudited Interim Condensed Consolidated Statements of Comprehensive Loss as the guarantor is released from the guaranteed risk by a systematic and rational amortization method, e.g. over the term of the loan. ASC 326 component is re-measured at each period end and recognized in (provision for)/reversal of credit losses in Unaudited Interim Condensed Consolidated Statements of Comprehensive Loss. As of March 31, 2021, and September 30, 2021, the amount of maximum potential future payment that the Group could be required to make under the guarantee were RMB146.4 million and RMB6.4 million, respectively. Based on management assessment, the estimated value of collateral approximated amounts of maximum potential future payments. 2.13 Property, equipment and software, net Property, equipment and software are stated at cost less accumulated depreciation and amortization. Depreciation and amortization is computed using the straight-line method over the following estimated useful lives, taking into account any estimated residual value: ​ ​ ​ ​ Electronic equipment 3 years Furniture 5 years Vehicles and motors 4 years Software 5 years Leasehold improvement lesser of the term of the lease or the estimated useful lives of the assets ​ The Company recognized the gain or loss on the disposal of property, equipment and software in the Unaudited Interim Condensed Consolidated Statements of Comprehensive Loss. 2.14 Intangible assets, net Intangible assets represent software copyright and supplier relationship acquired. These intangible assets are carried at acquisition cost less accumulated amortization and amortized on a straight-line basis over their estimated useful lives of the respective assets, which is usually 5 years. Sep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BASED COMPENSATION - Stock option valuation (Details) - $ / shares</t>
        </is>
      </c>
      <c r="B1" s="2" t="inlineStr">
        <is>
          <t>6 Months Ended</t>
        </is>
      </c>
    </row>
    <row r="2">
      <c r="B2" s="2" t="inlineStr">
        <is>
          <t>Sep. 30, 2021</t>
        </is>
      </c>
      <c r="C2" s="2" t="inlineStr">
        <is>
          <t>Sep. 30, 2020</t>
        </is>
      </c>
    </row>
    <row r="3">
      <c r="A3" s="3" t="inlineStr">
        <is>
          <t>Outstanding weighted average stock options</t>
        </is>
      </c>
    </row>
    <row r="4">
      <c r="A4" s="4" t="inlineStr">
        <is>
          <t>SHARE-BASED COMPENSATION</t>
        </is>
      </c>
    </row>
    <row r="5">
      <c r="A5" s="3" t="inlineStr">
        <is>
          <t>Expected dividend yield</t>
        </is>
      </c>
      <c r="B5" s="3" t="inlineStr">
        <is>
          <t>0.00%</t>
        </is>
      </c>
      <c r="C5" s="3" t="inlineStr">
        <is>
          <t>0.00%</t>
        </is>
      </c>
    </row>
    <row r="6">
      <c r="A6" s="3" t="inlineStr">
        <is>
          <t>Contractual term (in years)</t>
        </is>
      </c>
      <c r="B6" s="3" t="inlineStr">
        <is>
          <t>10 years</t>
        </is>
      </c>
      <c r="C6" s="3" t="inlineStr">
        <is>
          <t>10 years</t>
        </is>
      </c>
    </row>
    <row r="7">
      <c r="A7" s="3" t="inlineStr">
        <is>
          <t>Outstanding weighted average stock options | Minimum</t>
        </is>
      </c>
    </row>
    <row r="8">
      <c r="A8" s="4" t="inlineStr">
        <is>
          <t>SHARE-BASED COMPENSATION</t>
        </is>
      </c>
    </row>
    <row r="9">
      <c r="A9" s="3" t="inlineStr">
        <is>
          <t>Expected volatility</t>
        </is>
      </c>
      <c r="B9" s="3" t="inlineStr">
        <is>
          <t>43.00%</t>
        </is>
      </c>
      <c r="C9" s="3" t="inlineStr">
        <is>
          <t>46.00%</t>
        </is>
      </c>
    </row>
    <row r="10">
      <c r="A10" s="3" t="inlineStr">
        <is>
          <t>Risk free interest rate (per annum)</t>
        </is>
      </c>
      <c r="B10" s="3" t="inlineStr">
        <is>
          <t>0.20%</t>
        </is>
      </c>
      <c r="C10" s="3" t="inlineStr">
        <is>
          <t>0.10%</t>
        </is>
      </c>
    </row>
    <row r="11">
      <c r="A11" s="3" t="inlineStr">
        <is>
          <t>Exercise multiple</t>
        </is>
      </c>
      <c r="B11" s="15" t="n">
        <v>2.2</v>
      </c>
      <c r="C11" s="15" t="n">
        <v>2.2</v>
      </c>
    </row>
    <row r="12">
      <c r="A12" s="3" t="inlineStr">
        <is>
          <t>Outstanding weighted average stock options | Maximum</t>
        </is>
      </c>
    </row>
    <row r="13">
      <c r="A13" s="4" t="inlineStr">
        <is>
          <t>SHARE-BASED COMPENSATION</t>
        </is>
      </c>
    </row>
    <row r="14">
      <c r="A14" s="3" t="inlineStr">
        <is>
          <t>Expected volatility</t>
        </is>
      </c>
      <c r="B14" s="3" t="inlineStr">
        <is>
          <t>63.00%</t>
        </is>
      </c>
      <c r="C14" s="3" t="inlineStr">
        <is>
          <t>51.00%</t>
        </is>
      </c>
    </row>
    <row r="15">
      <c r="A15" s="3" t="inlineStr">
        <is>
          <t>Risk free interest rate (per annum)</t>
        </is>
      </c>
      <c r="B15" s="3" t="inlineStr">
        <is>
          <t>1.30%</t>
        </is>
      </c>
      <c r="C15" s="3" t="inlineStr">
        <is>
          <t>0.70%</t>
        </is>
      </c>
    </row>
    <row r="16">
      <c r="A16" s="3" t="inlineStr">
        <is>
          <t>Exercise multiple</t>
        </is>
      </c>
      <c r="B16" s="15" t="n">
        <v>2.8</v>
      </c>
      <c r="C16" s="15" t="n">
        <v>2.8</v>
      </c>
    </row>
    <row r="17">
      <c r="A17" s="3" t="inlineStr">
        <is>
          <t>Non-vested restricted shares</t>
        </is>
      </c>
    </row>
    <row r="18">
      <c r="A18" s="4" t="inlineStr">
        <is>
          <t>Number of restricted stock</t>
        </is>
      </c>
    </row>
    <row r="19">
      <c r="A19" s="3" t="inlineStr">
        <is>
          <t>Unvested at the beginning of the period (in shares)</t>
        </is>
      </c>
      <c r="B19" s="7" t="n">
        <v>0</v>
      </c>
      <c r="C19" s="7" t="n">
        <v>33334</v>
      </c>
    </row>
    <row r="20">
      <c r="A20" s="3" t="inlineStr">
        <is>
          <t>Granted (in shares)</t>
        </is>
      </c>
      <c r="B20" s="7" t="n">
        <v>45825</v>
      </c>
      <c r="C20" s="7" t="n">
        <v>51018</v>
      </c>
    </row>
    <row r="21">
      <c r="A21" s="3" t="inlineStr">
        <is>
          <t>Vested (in shares)</t>
        </is>
      </c>
      <c r="B21" s="7" t="n">
        <v>-45825</v>
      </c>
      <c r="C21" s="7" t="n">
        <v>-84352</v>
      </c>
    </row>
    <row r="22">
      <c r="A22" s="3" t="inlineStr">
        <is>
          <t>Unvested the end of the period (in shares)</t>
        </is>
      </c>
      <c r="B22" s="7" t="n">
        <v>0</v>
      </c>
      <c r="C22" s="7" t="n">
        <v>0</v>
      </c>
    </row>
    <row r="23">
      <c r="A23" s="4" t="inlineStr">
        <is>
          <t>Weighted-average grant date fair value per share</t>
        </is>
      </c>
    </row>
    <row r="24">
      <c r="A24" s="3" t="inlineStr">
        <is>
          <t>Unvested at the beginning of the period (in dollars per share)</t>
        </is>
      </c>
      <c r="C24" s="10" t="n">
        <v>2.26</v>
      </c>
    </row>
    <row r="25">
      <c r="A25" s="3" t="inlineStr">
        <is>
          <t>Granted (in dollars per share)</t>
        </is>
      </c>
      <c r="B25" s="10" t="n">
        <v>1.07</v>
      </c>
      <c r="C25" s="11" t="n">
        <v>0.48</v>
      </c>
    </row>
    <row r="26">
      <c r="A26" s="3" t="inlineStr">
        <is>
          <t>Vested (in dollars per share)</t>
        </is>
      </c>
      <c r="B26" s="10" t="n">
        <v>1.07</v>
      </c>
      <c r="C26" s="10" t="n">
        <v>1.1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27" customWidth="1" min="5" max="5"/>
    <col width="27" customWidth="1" min="6" max="6"/>
  </cols>
  <sheetData>
    <row r="1">
      <c r="A1" s="1" t="inlineStr">
        <is>
          <t>SHARE-BASED COMPENSATION - Other share based compensation (Details) $ in Thousands, ¥ in Millions</t>
        </is>
      </c>
      <c r="B1" s="2" t="inlineStr">
        <is>
          <t>May 25, 2018shares</t>
        </is>
      </c>
      <c r="C1" s="2" t="inlineStr">
        <is>
          <t>May 14, 2018shares</t>
        </is>
      </c>
      <c r="D1" s="2" t="inlineStr">
        <is>
          <t>Sep. 30, 2021USD ($)shares</t>
        </is>
      </c>
      <c r="E1" s="2" t="inlineStr">
        <is>
          <t>Sep. 30, 2021CNY (¥)shares</t>
        </is>
      </c>
      <c r="F1" s="2" t="inlineStr">
        <is>
          <t>Sep. 30, 2020USD ($)shares</t>
        </is>
      </c>
    </row>
    <row r="2">
      <c r="A2" s="3" t="inlineStr">
        <is>
          <t>Ordinary share</t>
        </is>
      </c>
    </row>
    <row r="3">
      <c r="A3" s="3" t="inlineStr">
        <is>
          <t>Exercised (in shares)</t>
        </is>
      </c>
      <c r="D3" s="7" t="n">
        <v>6815136</v>
      </c>
      <c r="E3" s="7" t="n">
        <v>6815136</v>
      </c>
      <c r="F3" s="7" t="n">
        <v>2028907</v>
      </c>
    </row>
    <row r="4">
      <c r="A4" s="3" t="inlineStr">
        <is>
          <t>Non-vested restricted shares</t>
        </is>
      </c>
    </row>
    <row r="5">
      <c r="A5" s="3" t="inlineStr">
        <is>
          <t>Granted (in shares)</t>
        </is>
      </c>
      <c r="D5" s="7" t="n">
        <v>45825</v>
      </c>
      <c r="E5" s="7" t="n">
        <v>45825</v>
      </c>
      <c r="F5" s="7" t="n">
        <v>51018</v>
      </c>
    </row>
    <row r="6">
      <c r="A6" s="3" t="inlineStr">
        <is>
          <t>Outstanding weighted average stock options</t>
        </is>
      </c>
    </row>
    <row r="7">
      <c r="A7" s="3" t="inlineStr">
        <is>
          <t>Share-based compensation expense</t>
        </is>
      </c>
      <c r="D7" s="6" t="n">
        <v>50</v>
      </c>
      <c r="E7" s="13" t="n">
        <v>0.3</v>
      </c>
      <c r="F7" s="6" t="n">
        <v>40</v>
      </c>
    </row>
    <row r="8">
      <c r="A8" s="3" t="inlineStr">
        <is>
          <t>Exercised (in shares)</t>
        </is>
      </c>
      <c r="D8" s="7" t="n">
        <v>6769311</v>
      </c>
      <c r="E8" s="7" t="n">
        <v>6769311</v>
      </c>
      <c r="F8" s="7" t="n">
        <v>1944555</v>
      </c>
    </row>
    <row r="9">
      <c r="A9" s="3" t="inlineStr">
        <is>
          <t>Mr. Kun Dai | Non-vested restricted shares</t>
        </is>
      </c>
    </row>
    <row r="10">
      <c r="A10" s="3" t="inlineStr">
        <is>
          <t>Issuance of restricted shares to Mr. Kun Dai (in shares)</t>
        </is>
      </c>
      <c r="C10" s="7" t="n">
        <v>17742890</v>
      </c>
    </row>
    <row r="11">
      <c r="A11" s="3" t="inlineStr">
        <is>
          <t>Executive Officer | Ordinary share</t>
        </is>
      </c>
    </row>
    <row r="12">
      <c r="A12" s="3" t="inlineStr">
        <is>
          <t>Exercised (in shares)</t>
        </is>
      </c>
      <c r="B12" s="7" t="n">
        <v>3333330</v>
      </c>
    </row>
    <row r="13">
      <c r="A13" s="3" t="inlineStr">
        <is>
          <t>Unvested stock options</t>
        </is>
      </c>
      <c r="B13" s="7" t="n">
        <v>1666670</v>
      </c>
    </row>
    <row r="14">
      <c r="A14" s="3" t="inlineStr">
        <is>
          <t>Executive Officer | Ordinary share | Vesting acceleration</t>
        </is>
      </c>
    </row>
    <row r="15">
      <c r="A15" s="3" t="inlineStr">
        <is>
          <t>Exercised (in shares)</t>
        </is>
      </c>
      <c r="B15" s="7" t="n">
        <v>1666670</v>
      </c>
    </row>
    <row r="16">
      <c r="A16" s="3" t="inlineStr">
        <is>
          <t>Certain option holders | Ordinary share</t>
        </is>
      </c>
    </row>
    <row r="17">
      <c r="A17" s="3" t="inlineStr">
        <is>
          <t>Exercised (in shares)</t>
        </is>
      </c>
      <c r="B17" s="7" t="n">
        <v>34795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COMPENSATION - Stock incentive plan adopted by Fairlubo (Details) $ in Thousands, ¥ in Millions</t>
        </is>
      </c>
      <c r="B1" s="2" t="inlineStr">
        <is>
          <t>6 Months Ended</t>
        </is>
      </c>
    </row>
    <row r="2">
      <c r="B2" s="2" t="inlineStr">
        <is>
          <t>Sep. 30, 2021USD ($)</t>
        </is>
      </c>
      <c r="C2" s="2" t="inlineStr">
        <is>
          <t>Sep. 30, 2021CNY (¥)</t>
        </is>
      </c>
      <c r="D2" s="2" t="inlineStr">
        <is>
          <t>Sep. 30, 2020USD ($)</t>
        </is>
      </c>
    </row>
    <row r="3">
      <c r="A3" s="3" t="inlineStr">
        <is>
          <t>Outstanding weighted average stock options</t>
        </is>
      </c>
    </row>
    <row r="4">
      <c r="A4" s="4" t="inlineStr">
        <is>
          <t>SHARE-BASED COMPENSATION</t>
        </is>
      </c>
    </row>
    <row r="5">
      <c r="A5" s="3" t="inlineStr">
        <is>
          <t>Share-based compensation expense</t>
        </is>
      </c>
      <c r="B5" s="6" t="n">
        <v>50</v>
      </c>
      <c r="C5" s="13" t="n">
        <v>0.3</v>
      </c>
      <c r="D5" s="6" t="n">
        <v>4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Details) - Recurring ¥ in Thousands</t>
        </is>
      </c>
      <c r="B1" s="2" t="inlineStr">
        <is>
          <t>Sep. 30, 2021CNY (¥)</t>
        </is>
      </c>
    </row>
    <row r="2">
      <c r="A2" s="4" t="inlineStr">
        <is>
          <t>Liabilities:</t>
        </is>
      </c>
    </row>
    <row r="3">
      <c r="A3" s="3" t="inlineStr">
        <is>
          <t>Warrant liabilities</t>
        </is>
      </c>
      <c r="B3" s="5" t="n">
        <v>1815265</v>
      </c>
    </row>
    <row r="4">
      <c r="A4" s="3" t="inlineStr">
        <is>
          <t>Forward contract liabilities</t>
        </is>
      </c>
      <c r="B4" s="7" t="n">
        <v>547985</v>
      </c>
    </row>
    <row r="5">
      <c r="A5" s="3" t="inlineStr">
        <is>
          <t>Total</t>
        </is>
      </c>
      <c r="B5" s="7" t="n">
        <v>2363250</v>
      </c>
    </row>
    <row r="6">
      <c r="A6" s="3" t="inlineStr">
        <is>
          <t>Non-observable input (Level 3)</t>
        </is>
      </c>
    </row>
    <row r="7">
      <c r="A7" s="4" t="inlineStr">
        <is>
          <t>Liabilities:</t>
        </is>
      </c>
    </row>
    <row r="8">
      <c r="A8" s="3" t="inlineStr">
        <is>
          <t>Warrant liabilities</t>
        </is>
      </c>
      <c r="B8" s="7" t="n">
        <v>1815265</v>
      </c>
    </row>
    <row r="9">
      <c r="A9" s="3" t="inlineStr">
        <is>
          <t>Forward contract liabilities</t>
        </is>
      </c>
      <c r="B9" s="7" t="n">
        <v>547985</v>
      </c>
    </row>
    <row r="10">
      <c r="A10" s="3" t="inlineStr">
        <is>
          <t>Total</t>
        </is>
      </c>
      <c r="B10" s="5" t="n">
        <v>236325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NET LOSS PER SHARE (Details) ¥ / shares in Units, $ / shares in Units, $ in Thousands</t>
        </is>
      </c>
      <c r="B1" s="2" t="inlineStr">
        <is>
          <t>6 Months Ended</t>
        </is>
      </c>
    </row>
    <row r="2">
      <c r="B2" s="2" t="inlineStr">
        <is>
          <t>Sep. 30, 2021CNY (¥)¥ / sharesshares</t>
        </is>
      </c>
      <c r="C2" s="2" t="inlineStr">
        <is>
          <t>Sep. 30, 2021USD ($)$ / sharesshares</t>
        </is>
      </c>
      <c r="D2" s="2" t="inlineStr">
        <is>
          <t>Sep. 30, 2020CNY (¥)¥ / sharesshares</t>
        </is>
      </c>
    </row>
    <row r="3">
      <c r="A3" s="4" t="inlineStr">
        <is>
          <t>Numerator:</t>
        </is>
      </c>
    </row>
    <row r="4">
      <c r="A4" s="3" t="inlineStr">
        <is>
          <t>Net loss from continuing operations</t>
        </is>
      </c>
      <c r="B4" s="5" t="n">
        <v>-1783786000</v>
      </c>
      <c r="C4" s="6" t="n">
        <v>-276838</v>
      </c>
      <c r="D4" s="5" t="n">
        <v>-411304000</v>
      </c>
    </row>
    <row r="5">
      <c r="A5" s="3" t="inlineStr">
        <is>
          <t>Less: net loss from operations attributable to non-controlling interests shareholders | ¥</t>
        </is>
      </c>
      <c r="D5" s="7" t="n">
        <v>-7000</v>
      </c>
    </row>
    <row r="6">
      <c r="A6" s="3" t="inlineStr">
        <is>
          <t>Net loss from continuing operations, attributable to UXIN LIMITED's ordinary shareholders</t>
        </is>
      </c>
      <c r="B6" s="7" t="n">
        <v>-1783786000</v>
      </c>
      <c r="C6" s="7" t="n">
        <v>-276838</v>
      </c>
      <c r="D6" s="7" t="n">
        <v>-411297000</v>
      </c>
    </row>
    <row r="7">
      <c r="A7" s="3" t="inlineStr">
        <is>
          <t>Net loss attributable to ordinary shareholders from continuing operations, basic</t>
        </is>
      </c>
      <c r="B7" s="7" t="n">
        <v>-1783786000</v>
      </c>
      <c r="C7" s="6" t="n">
        <v>-276838</v>
      </c>
      <c r="D7" s="7" t="n">
        <v>-411297000</v>
      </c>
    </row>
    <row r="8">
      <c r="A8" s="3" t="inlineStr">
        <is>
          <t>Net loss attributable to ordinary shareholders from continuing operations, diluted | ¥</t>
        </is>
      </c>
      <c r="B8" s="7" t="n">
        <v>-2608354000</v>
      </c>
      <c r="D8" s="5" t="n">
        <v>-411297000</v>
      </c>
    </row>
    <row r="9">
      <c r="A9" s="3" t="inlineStr">
        <is>
          <t>Add: the change in fair value of warrant liabilities | ¥</t>
        </is>
      </c>
      <c r="B9" s="7" t="n">
        <v>-636067</v>
      </c>
    </row>
    <row r="10">
      <c r="A10" s="3" t="inlineStr">
        <is>
          <t>Add: the change in fair value of forward contract liabilities | ¥</t>
        </is>
      </c>
      <c r="B10" s="5" t="n">
        <v>-188501000</v>
      </c>
    </row>
    <row r="11">
      <c r="A11" s="4" t="inlineStr">
        <is>
          <t>Denominator:</t>
        </is>
      </c>
    </row>
    <row r="12">
      <c r="A12" s="3" t="inlineStr">
        <is>
          <t>Weighted average number of ordinary shares outstanding - basic | shares</t>
        </is>
      </c>
      <c r="B12" s="7" t="n">
        <v>1177159051</v>
      </c>
      <c r="C12" s="7" t="n">
        <v>1177159051</v>
      </c>
      <c r="D12" s="7" t="n">
        <v>997541095</v>
      </c>
    </row>
    <row r="13">
      <c r="A13" s="4" t="inlineStr">
        <is>
          <t>Weighted average effect of potential dilutive securities outstanding from continuing operations</t>
        </is>
      </c>
    </row>
    <row r="14">
      <c r="A14" s="3" t="inlineStr">
        <is>
          <t>Warrants | shares</t>
        </is>
      </c>
      <c r="B14" s="7" t="n">
        <v>145734952000</v>
      </c>
      <c r="C14" s="7" t="n">
        <v>145734952000</v>
      </c>
    </row>
    <row r="15">
      <c r="A15" s="3" t="inlineStr">
        <is>
          <t>Forward contract | shares</t>
        </is>
      </c>
      <c r="B15" s="7" t="n">
        <v>44162106000</v>
      </c>
      <c r="C15" s="7" t="n">
        <v>44162106000</v>
      </c>
    </row>
    <row r="16">
      <c r="A16" s="3" t="inlineStr">
        <is>
          <t>Weighted average number of ordinary shares outstanding from continuing operations - diluted | shares</t>
        </is>
      </c>
      <c r="B16" s="7" t="n">
        <v>1367056109000</v>
      </c>
      <c r="C16" s="7" t="n">
        <v>1367056109000</v>
      </c>
      <c r="D16" s="7" t="n">
        <v>997541095000</v>
      </c>
    </row>
    <row r="17">
      <c r="A17" s="3" t="inlineStr">
        <is>
          <t>Net loss per share from continuing operations attributable to ordinary shareholders, basic | (per share)</t>
        </is>
      </c>
      <c r="B17" s="9" t="n">
        <v>-1.52</v>
      </c>
      <c r="C17" s="10" t="n">
        <v>-0.24</v>
      </c>
      <c r="D17" s="9" t="n">
        <v>-0.41</v>
      </c>
    </row>
    <row r="18">
      <c r="A18" s="3" t="inlineStr">
        <is>
          <t>Net loss per share from continuing operations attributable to ordinary shareholders, diluted | (per share)</t>
        </is>
      </c>
      <c r="B18" s="9" t="n">
        <v>-1.91</v>
      </c>
      <c r="C18" s="10" t="n">
        <v>-0.3</v>
      </c>
      <c r="D18" s="9" t="n">
        <v>-0.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Weighted-average numbers of senior convertible preferred shares, convertible notes, and options granted excluded from the calculation of diluted net loss per share from continuing operations (Details) - shares shares in Thousands</t>
        </is>
      </c>
      <c r="B1" s="2" t="inlineStr">
        <is>
          <t>6 Months Ended</t>
        </is>
      </c>
    </row>
    <row r="2">
      <c r="B2" s="2" t="inlineStr">
        <is>
          <t>Sep. 30, 2021</t>
        </is>
      </c>
      <c r="C2" s="2" t="inlineStr">
        <is>
          <t>Sep. 30, 2020</t>
        </is>
      </c>
    </row>
    <row r="3">
      <c r="A3" s="4" t="inlineStr">
        <is>
          <t>Antidilutive Securities Excluded from Computation of Earnings Per Share [Line Items]</t>
        </is>
      </c>
    </row>
    <row r="4">
      <c r="A4" s="3" t="inlineStr">
        <is>
          <t>Antidilutive securities excluded from the calculation of diluted net loss per share</t>
        </is>
      </c>
      <c r="B4" s="7" t="n">
        <v>135148728</v>
      </c>
      <c r="C4" s="7" t="n">
        <v>227727330</v>
      </c>
    </row>
    <row r="5">
      <c r="A5" s="3" t="inlineStr">
        <is>
          <t>Preferred Shares</t>
        </is>
      </c>
    </row>
    <row r="6">
      <c r="A6" s="4" t="inlineStr">
        <is>
          <t>Antidilutive Securities Excluded from Computation of Earnings Per Share [Line Items]</t>
        </is>
      </c>
    </row>
    <row r="7">
      <c r="A7" s="3" t="inlineStr">
        <is>
          <t>Antidilutive securities excluded from the calculation of diluted net loss per share</t>
        </is>
      </c>
      <c r="B7" s="7" t="n">
        <v>128931823</v>
      </c>
    </row>
    <row r="8">
      <c r="A8" s="3" t="inlineStr">
        <is>
          <t>Outstanding weighted average stock options</t>
        </is>
      </c>
    </row>
    <row r="9">
      <c r="A9" s="4" t="inlineStr">
        <is>
          <t>Antidilutive Securities Excluded from Computation of Earnings Per Share [Line Items]</t>
        </is>
      </c>
    </row>
    <row r="10">
      <c r="A10" s="3" t="inlineStr">
        <is>
          <t>Antidilutive securities excluded from the calculation of diluted net loss per share</t>
        </is>
      </c>
      <c r="B10" s="7" t="n">
        <v>6216905</v>
      </c>
      <c r="C10" s="7" t="n">
        <v>4426359</v>
      </c>
    </row>
    <row r="11">
      <c r="A11" s="3" t="inlineStr">
        <is>
          <t>Convertible notes</t>
        </is>
      </c>
    </row>
    <row r="12">
      <c r="A12" s="4" t="inlineStr">
        <is>
          <t>Antidilutive Securities Excluded from Computation of Earnings Per Share [Line Items]</t>
        </is>
      </c>
    </row>
    <row r="13">
      <c r="A13" s="3" t="inlineStr">
        <is>
          <t>Antidilutive securities excluded from the calculation of diluted net loss per share</t>
        </is>
      </c>
      <c r="C13" s="7" t="n">
        <v>22330097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MPLOYEE BENEFIT (Details) - CNY (¥) ¥ in Millions</t>
        </is>
      </c>
      <c r="B1" s="2" t="inlineStr">
        <is>
          <t>6 Months Ended</t>
        </is>
      </c>
    </row>
    <row r="2">
      <c r="B2" s="2" t="inlineStr">
        <is>
          <t>Sep. 30, 2021</t>
        </is>
      </c>
      <c r="C2" s="2" t="inlineStr">
        <is>
          <t>Sep. 30, 2020</t>
        </is>
      </c>
    </row>
    <row r="3">
      <c r="A3" s="4" t="inlineStr">
        <is>
          <t>EMPLOYEE BENEFIT</t>
        </is>
      </c>
    </row>
    <row r="4">
      <c r="A4" s="3" t="inlineStr">
        <is>
          <t>Amount of employee benefits</t>
        </is>
      </c>
      <c r="B4" s="13" t="n">
        <v>12.4</v>
      </c>
      <c r="C4" s="13" t="n">
        <v>38.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21" customWidth="1" min="2" max="2"/>
    <col width="18" customWidth="1" min="3" max="3"/>
  </cols>
  <sheetData>
    <row r="1">
      <c r="A1" s="1" t="inlineStr">
        <is>
          <t>CONTINGENCIES AND COMMITMENTS (Details) ¥ in Billions</t>
        </is>
      </c>
      <c r="B1" s="2" t="inlineStr">
        <is>
          <t>6 Months Ended</t>
        </is>
      </c>
      <c r="C1" s="2" t="inlineStr">
        <is>
          <t>12 Months Ended</t>
        </is>
      </c>
    </row>
    <row r="2">
      <c r="B2" s="2" t="inlineStr">
        <is>
          <t>Sep. 30, 2021CNY (¥)</t>
        </is>
      </c>
      <c r="C2" s="2" t="inlineStr">
        <is>
          <t>Mar. 31, 2020item</t>
        </is>
      </c>
    </row>
    <row r="3">
      <c r="A3" s="4" t="inlineStr">
        <is>
          <t>Contingencies</t>
        </is>
      </c>
    </row>
    <row r="4">
      <c r="A4" s="3" t="inlineStr">
        <is>
          <t>Number of customer filed lawsuits against the Group | item</t>
        </is>
      </c>
      <c r="C4" s="7" t="n">
        <v>1</v>
      </c>
    </row>
    <row r="5">
      <c r="A5" s="3" t="inlineStr">
        <is>
          <t>Total investment | ¥</t>
        </is>
      </c>
      <c r="B5" s="13" t="n">
        <v>2.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Millions</t>
        </is>
      </c>
      <c r="B1" s="2" t="inlineStr">
        <is>
          <t>Nov. 30, 2021</t>
        </is>
      </c>
      <c r="C1" s="2" t="inlineStr">
        <is>
          <t>Jul. 12, 2021</t>
        </is>
      </c>
      <c r="D1" s="2" t="inlineStr">
        <is>
          <t>Jun. 14, 2021</t>
        </is>
      </c>
      <c r="E1" s="2" t="inlineStr">
        <is>
          <t>Nov. 30, 2021</t>
        </is>
      </c>
      <c r="F1" s="2" t="inlineStr">
        <is>
          <t>Jun. 30, 2021</t>
        </is>
      </c>
      <c r="G1" s="2" t="inlineStr">
        <is>
          <t>Jul. 12, 2022</t>
        </is>
      </c>
    </row>
    <row r="2">
      <c r="A2" s="4" t="inlineStr">
        <is>
          <t>SUBSEQUENT EVENTS</t>
        </is>
      </c>
    </row>
    <row r="3">
      <c r="A3" s="3" t="inlineStr">
        <is>
          <t>Issuance of Shares, net of issuance cost</t>
        </is>
      </c>
      <c r="F3" s="6" t="n">
        <v>165</v>
      </c>
      <c r="G3" s="6" t="n">
        <v>50</v>
      </c>
    </row>
    <row r="4">
      <c r="A4" s="3" t="inlineStr">
        <is>
          <t>NIO Capital and Joy Capital</t>
        </is>
      </c>
    </row>
    <row r="5">
      <c r="A5" s="4" t="inlineStr">
        <is>
          <t>SUBSEQUENT EVENTS</t>
        </is>
      </c>
    </row>
    <row r="6">
      <c r="A6" s="3" t="inlineStr">
        <is>
          <t>Issuance of Shares, net of issuance cost</t>
        </is>
      </c>
      <c r="D6" s="6" t="n">
        <v>315</v>
      </c>
      <c r="F6" s="6" t="n">
        <v>315</v>
      </c>
    </row>
    <row r="7">
      <c r="A7" s="3" t="inlineStr">
        <is>
          <t>Issuance of Shares, net of issuance cost (in shares)</t>
        </is>
      </c>
      <c r="C7" s="7" t="n">
        <v>291290416</v>
      </c>
    </row>
    <row r="8">
      <c r="A8" s="3" t="inlineStr">
        <is>
          <t>SUBSEQUENT EVENTS | Second Closing</t>
        </is>
      </c>
    </row>
    <row r="9">
      <c r="A9" s="4" t="inlineStr">
        <is>
          <t>SUBSEQUENT EVENTS</t>
        </is>
      </c>
    </row>
    <row r="10">
      <c r="A10" s="3" t="inlineStr">
        <is>
          <t>Issuance of Shares, net of issuance cost</t>
        </is>
      </c>
      <c r="E10" s="12" t="n">
        <v>27.5</v>
      </c>
    </row>
    <row r="11">
      <c r="A11" s="3" t="inlineStr">
        <is>
          <t>Issuance of Shares, net of issuance cost (in shares)</t>
        </is>
      </c>
      <c r="E11" s="7" t="n">
        <v>80104865</v>
      </c>
    </row>
    <row r="12">
      <c r="A12" s="3" t="inlineStr">
        <is>
          <t>Remaining amount available to purchase senior convertible preferred shares</t>
        </is>
      </c>
      <c r="B12" s="12" t="n">
        <v>22.5</v>
      </c>
      <c r="E12" s="12" t="n">
        <v>22.5</v>
      </c>
    </row>
    <row r="13">
      <c r="A13" s="3" t="inlineStr">
        <is>
          <t>SUBSEQUENT EVENTS | Second Closing | NIO Capital and Joy Capital</t>
        </is>
      </c>
    </row>
    <row r="14">
      <c r="A14" s="4" t="inlineStr">
        <is>
          <t>SUBSEQUENT EVENTS</t>
        </is>
      </c>
    </row>
    <row r="15">
      <c r="A15" s="3" t="inlineStr">
        <is>
          <t>Issuance of Shares, net of issuance cost</t>
        </is>
      </c>
      <c r="B15" s="12" t="n">
        <v>27.5</v>
      </c>
    </row>
    <row r="16">
      <c r="A16" s="3" t="inlineStr">
        <is>
          <t>Issuance of Shares, net of issuance cost (in shares)</t>
        </is>
      </c>
      <c r="B16" s="7" t="n">
        <v>80104865</v>
      </c>
    </row>
    <row r="17">
      <c r="A17" s="3" t="inlineStr">
        <is>
          <t>Remaining amount available to purchase senior convertible preferred shares</t>
        </is>
      </c>
      <c r="B17" s="12" t="n">
        <v>22.5</v>
      </c>
      <c r="E17" s="15" t="n">
        <v>22.5</v>
      </c>
    </row>
    <row r="18">
      <c r="A18" s="3" t="inlineStr">
        <is>
          <t>SUBSEQUENT EVENTS | Second Closing | Joy Capital</t>
        </is>
      </c>
    </row>
    <row r="19">
      <c r="A19" s="4" t="inlineStr">
        <is>
          <t>SUBSEQUENT EVENTS</t>
        </is>
      </c>
    </row>
    <row r="20">
      <c r="A20" s="3" t="inlineStr">
        <is>
          <t>Remaining amount available to purchase senior convertible preferred shares</t>
        </is>
      </c>
      <c r="B20" s="15" t="n">
        <v>17.5</v>
      </c>
      <c r="E20" s="15" t="n">
        <v>17.5</v>
      </c>
    </row>
    <row r="21">
      <c r="A21" s="3" t="inlineStr">
        <is>
          <t>Debt, Long-term and Short-term, Combined Amount</t>
        </is>
      </c>
      <c r="B21" s="12" t="n">
        <v>17.5</v>
      </c>
      <c r="E21" s="12" t="n">
        <v>1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UTORY RESERVES (Details) - CNY (¥) ¥ in Thousands</t>
        </is>
      </c>
      <c r="B1" s="2" t="inlineStr">
        <is>
          <t>6 Months Ended</t>
        </is>
      </c>
    </row>
    <row r="2">
      <c r="B2" s="2" t="inlineStr">
        <is>
          <t>Sep. 30, 2021</t>
        </is>
      </c>
      <c r="C2" s="2" t="inlineStr">
        <is>
          <t>Sep. 30, 2020</t>
        </is>
      </c>
    </row>
    <row r="3">
      <c r="A3" s="4" t="inlineStr">
        <is>
          <t>STATUTORY RESERVES AND RESTRICTED NET ASSETS</t>
        </is>
      </c>
    </row>
    <row r="4">
      <c r="A4" s="3" t="inlineStr">
        <is>
          <t>Percentage of after tax profit, transferred annually by PRC subsidiaries to general reserve fund</t>
        </is>
      </c>
      <c r="B4" s="3" t="inlineStr">
        <is>
          <t>10.00%</t>
        </is>
      </c>
    </row>
    <row r="5">
      <c r="A5" s="3" t="inlineStr">
        <is>
          <t>Maximum percentage criteria for appropriation of after-tax profit of PRC subsidiaries to general reserve fund (as a percent)</t>
        </is>
      </c>
      <c r="B5" s="3" t="inlineStr">
        <is>
          <t>50.00%</t>
        </is>
      </c>
    </row>
    <row r="6">
      <c r="A6" s="3" t="inlineStr">
        <is>
          <t>Amount of appropriations to statutory reserve, enterprise expansion fund and staff welfare and bonus fund</t>
        </is>
      </c>
      <c r="B6" s="5" t="n">
        <v>0</v>
      </c>
      <c r="C6"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Sep. 30, 2021</t>
        </is>
      </c>
    </row>
    <row r="3">
      <c r="A3" s="4" t="inlineStr">
        <is>
          <t>DISCONTINUED OPERATIONS</t>
        </is>
      </c>
    </row>
    <row r="4">
      <c r="A4" s="3" t="inlineStr">
        <is>
          <t>DISCONTINUED OPERATIONS</t>
        </is>
      </c>
      <c r="B4" s="3" t="inlineStr">
        <is>
          <t>3. DISCONTINUED OPERATIONS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divested its entire 2C intra-regional business to Golden Pacer and ceased to provide loan facilitation related guarantee starting from the three months ended December 31, 2019. Results of the discontinued operations of 2C intra-regional business and loan facilitation related service were as follows: ​ ​ ​ ​ ​ ​ Six months ended ​ ​ September 30, ​ 2020 ​ ​ RMB Operating expenses Impairment for net assets transferred ​ (420,000) Total operating expenses (420,000) ​ ​ ​ Loss from operations (420,000) Loss from the divestiture of 2C intra-regional and loan facilitation business ​ (14,745) Loss from discontinued operations before income tax expense (434,745) Income tax expense — Net loss from discontinued operations (434,745) ​ In the three months ended December 31, 2019, the Company transferred the legal titles of assets and liabilities in relation to the historically-facilitated loans for XW bank to Golden Pacer as one of the pre-closing conditions with no consideration exchanged. The transaction contemplated under the definitive and supplemental agreements was closed upon the signing of the supplemental agreements on April 23, 2020. Due to the legal titles of the assets and liabilities being transferred prior to year-end of 2019 while the transaction was not closed until April 23, 2020, these pre-transferred assets and liabilities were reclassified on a net basis under the name of “Net assets transferred” as of March 31, 2020. During the three months ended June 30, 2021, the “Net assets transferred” was further impaired in the value due to the ongoing negative impacts from the COVID-19 pandemic and the continuously deteriorated quality of the underlying pre-transferred net assets. ​ 3. DISCONTINUED OPERATIONS (CONTINUED) Divestiture of 2B business On March 24, 2020, the Company entered into definitive agreements with 58.com to sell its 2B online used car auction business. The transaction was completed on April 14, 2020 for a total consideration of US$105.0 million, and a total of RMB736.0 million disposal gain was recognized from the divestiture of 2B business and was recorded in the discontinued operations. Results of the discontinued operations of 2B business were as follows: ​ ​ ​ ​ ​ ​ Six months ended ​ ​ September 30, ​ ​ 2020 ​ ​ RMB ​ ​ ​ Transaction facilitation revenue 5,198 Cost of revenues (1,384) Gross profit 3,814 ​ ​ ​ Operating expenses ​ Sales and marketing (8,063) General and administrative (1,218) Total operating expenses (9,281) ​ ​ ​ Gain from the divestiture of 2B business ​ 735,956 Net income from discontinued operations 730,489 ​ The condensed cash flows of the discontinued operations of 2B business were as follows: ​ ​ ​ ​ ​ Six months ended ​ ​ September 30, 2020 ​ RMB ​ ​ ​ Net cash used in operating activities (9,4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 RECOGNIZED AS A RESULT OF PAYMENT UNDER THE GUARANTEE</t>
        </is>
      </c>
      <c r="B1" s="2" t="inlineStr">
        <is>
          <t>6 Months Ended</t>
        </is>
      </c>
    </row>
    <row r="2">
      <c r="B2" s="2" t="inlineStr">
        <is>
          <t>Sep. 30, 2021</t>
        </is>
      </c>
    </row>
    <row r="3">
      <c r="A3" s="4" t="inlineStr">
        <is>
          <t>LOAN RECOGNIZED AS A RESULT OF PAYMENT UNDER THE GUARANTEE</t>
        </is>
      </c>
    </row>
    <row r="4">
      <c r="A4" s="3" t="inlineStr">
        <is>
          <t>LOAN RECOGNIZED AS A RESULT OF PAYMENT UNDER THE GUARANTEE</t>
        </is>
      </c>
      <c r="B4" s="3" t="inlineStr">
        <is>
          <t>4. LOAN RECOGNIZED AS A RESULT OF PAYMENT UNDER THE GUARANTEE The third-party financing partners offer financing solutions to the Borrowers and the Group is required to provide a guarantee. In the event of a payment default from the Borrower, the Group is required to repay the monthly installment or full amount of outstanding loan to the financing partner as the guarantor. As such, the Group recognized loan receivables as a result of payment under the guarantee deducted by an allowance to its expected recoverable amounts in the unaudited interim condensed consolidated balance sheets. ​ ​ ​ ​ ​ ​ ​ March 31, September 30, ​ 2021 2021 ​ RMB RMB Loan recognized as a result of payment under the guarantee 1,362,556 863,516 Less: provision for credit losses (1,182,609) (733,169) ​ 179,947 130,347 ​ An aging analysis of loan recognized as a result of payment under the guarantee is as follows: ​ ​ ​ ​ ​ ​ ​ March 31, September 30, ​ ​ 2021 ​ 2021 ​ ​ RMB ​ RMB Up to 6 months 145,639 103,329 6 months to 12 months 307,224 6,871 Over 12 months 909,693 753,316 ​ 1,362,556 863,516 ​ The Company relies on the consumers’ credit history, loan-to-value ratio and other certain application information to evaluate and rank their risk on an ongoing basis. The credit grades represent the relative likelihood of repayment. Customers assigned a grade of “Normal” are determined to have the highest probability of repayment, customers assigned a grade of “Attention” are determined to have a lower probability of repayment, and customers assigned a grade of “Secondary” are determined to have a lowest probability of repayment. Loan performance is reviewed on a recurring basis to identify whether the assigned grades adequately reflect the customers’ likelihood of repayment. The balance of loan recognized as a result of payment under the guarantee by grade of monitored credit risk quality indicator as of March 31, 2021 and September 30, 2021 were listed as below: ​ ​ ​ ​ ​ ​ ​ March 31, September 30, ​ 2021 ​ 2021 ​ RMB ​ RMB ​ ​ ​ ​ ​ Normal ​ 66,924 26,170 Attention ​ 252,572 231,275 Secondary ​ 1,043,060 606,071 ​ ​ 1,362,556 863,516 ​ Loan recognized as a result of payment under the guarantee of RMB12.6 million was pledged as collateral for current portion of long-term borrowings of RMB27.1 million as of September 30, 2021 (Note 9). ​ 4. LOAN RECOGNIZED AS A RESULT OF PAYMENT UNDER THE GUARANTEE (CONTINUED) The movement of allowance for the six months ended September 30, 2020 and 2021 was as follows: ​ ​ ​ ​ ​ ​ ​ ​ Six months ended September 30, ​ 2020 2021 ​ ​ RMB ​ RMB Beginning balance of the period (2,190,575) (1,182,609) Addition (68,578) — (Provision for)/reversal of credit losses (32,863) 1,174 Write-off 245,299 5,025 Bought out by certain non-bank financing institutions without recourse ​ — 428,947 Payments from the borrowers or other recoveries ​ 819 ​ 14,294 Ending balance of the period (2,045,898) (733,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6 Months Ended</t>
        </is>
      </c>
    </row>
    <row r="2">
      <c r="B2" s="2" t="inlineStr">
        <is>
          <t>Sep. 30, 2021</t>
        </is>
      </c>
    </row>
    <row r="3">
      <c r="A3" s="4" t="inlineStr">
        <is>
          <t>OTHER RECEIVABLES, NET</t>
        </is>
      </c>
    </row>
    <row r="4">
      <c r="A4" s="3" t="inlineStr">
        <is>
          <t>OTHER RECEIVABLES, NET</t>
        </is>
      </c>
      <c r="B4" s="3" t="inlineStr">
        <is>
          <t>5. OTHER RECEIVABLES, NET ​ ​ ​ ​ ​ ​ ​ ​ March 31, September 30, ​ ​ 2021 ​ 2021 ​ ​ RMB ​ RMB ​ ​ ​ ​ ​ Unreceived 2B disposal consideration (i) — 87,432 Rental and other deposits 44,892 43,648 Deposits in non-bank financing partners (ii) 19,919 19,295 Staff advance 16,268 15,989 Others 49,926 48,408 ​ 131,005 ​ 214,772 Less: provision for credit losses (20,980) (25,037) ​ 110,025 ​ 189,735 (i) As of March 31, 2021, unreceived 2B disposal consideration was recorded as “amounts due from related parties”. Since July 12, 2021, 58.com was no longer the Company’s related party, unreceived 2B disposal consideration was recorded as “other receivables, net” since then (Note 15). (ii) In relation with the Company’s historically-facilitated loans for non-banking financial institutions, which were not transferred to Golden Pacer during the divestiture of loan facilitation related business (Note 3), the Company, as the guarantor, was required to deposit a separate guarantee fund with those financial instit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Sep. 30, 2021</t>
        </is>
      </c>
    </row>
    <row r="3">
      <c r="A3" s="4" t="inlineStr">
        <is>
          <t>PREPAID EXPENSES AND OTHER CURRENT ASSETS</t>
        </is>
      </c>
    </row>
    <row r="4">
      <c r="A4" s="3" t="inlineStr">
        <is>
          <t>PREPAID EXPENSES AND OTHER CURRENT ASSETS</t>
        </is>
      </c>
      <c r="B4" s="3" t="inlineStr">
        <is>
          <t>6. PREPAID EXPENSES AND OTHER CURRENT ASSETS ​ ​ ​ ​ ​ ​ ​ ​ March 31, September 30, ​ ​ 2021 ​ 2021 ​ ​ RMB ​ RMB VAT-input deductible ​ 71,989 51,234 Prepaid financial advisory service fee (i) ​ 12,000 ​ 12,000 Prepaid consulting and professional service fees ​ 6,495 9,374 Prepayment for used vehicles ​ 4,689 ​ 7,769 Prepaid marketing expense ​ 3,955 ​ 6,507 Prepaid rental expense ​ 2,207 ​ 4,997 Others ​ 6,501 3,784 ​ ​ 107,836 95,665 (i) The Company entered into a long-term strategic cooperation agreement with Golden Pacer in April 2020, and an aggregate amount of RMB 60.0 million as prepayment was made in exchange for a 5 -year financial solution advisory services from Golden Pacer. As of September 30, 2021, RMB 12.0 million was recorded in prepaid expenses and other current assets, and RMB 30.0 million was recorded in other non-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6 Months Ended</t>
        </is>
      </c>
    </row>
    <row r="2">
      <c r="B2" s="2" t="inlineStr">
        <is>
          <t>Sep. 30, 2021</t>
        </is>
      </c>
    </row>
    <row r="3">
      <c r="A3" s="4" t="inlineStr">
        <is>
          <t>PROPERTY, EQUIPMENT AND SOFTWARE, NET</t>
        </is>
      </c>
    </row>
    <row r="4">
      <c r="A4" s="3" t="inlineStr">
        <is>
          <t>PROPERTY, EQUIPMENT AND SOFTWARE, NET</t>
        </is>
      </c>
      <c r="B4" s="3" t="inlineStr">
        <is>
          <t>7. PROPERTY, EQUIPMENT AND SOFTWARE, NET Property, equipment and software, net, consist of the following: ​ ​ ​ ​ ​ ​ ​ March 31, ​ September 30, ​ ​ 2021 2021 ​ ​ RMB ​ RMB ​ ​ ​ ​ ​ Cost ​ ​ ​ ​ Leasehold improvement ​ 167,073 ​ 173,267 Computer equipment 61,758 ​ 56,686 Software ​ 26,018 ​ 26,018 Furniture 3,650 ​ 3,650 Vehicle and motor 2,254 ​ 2,254 Total property, equipment and software 260,753 ​ 261,875 ​ ​ ​ ​ Less: accumulated depreciation and amortization ​ ​ ​ ​ Leasehold improvement (159,103) ​ (162,215) Computer equipment ​ (56,961) ​ (55,531) Software (11,561) ​ (12,752) Furniture (2,738) ​ (2,839) Vehicle and motor (1,084) ​ (1,352) Total accumulated depreciation and amortization (231,447) ​ (234,689) ​ ​ ​ ​ ​ Net book value 29,306 ​ 27,186 ​ The total amounts charged to the Unaudited Interim Condensed Consolidated Statements of Comprehensive Loss for depreciation and amortization expenses amounted to approximately RMB 28.8 million and RMB8.1 million for the six months ended September 30, 2020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6 Months Ended</t>
        </is>
      </c>
    </row>
    <row r="2">
      <c r="B2" s="2" t="inlineStr">
        <is>
          <t>Sep. 30, 2021</t>
        </is>
      </c>
    </row>
    <row r="3">
      <c r="A3" s="4" t="inlineStr">
        <is>
          <t>LONG-TERM INVESTMENTS</t>
        </is>
      </c>
    </row>
    <row r="4">
      <c r="A4" s="3" t="inlineStr">
        <is>
          <t>LONG-TERM INVESTMENTS</t>
        </is>
      </c>
      <c r="B4" s="3" t="inlineStr">
        <is>
          <t>8. LONG-TERM INVESTMENTS The Group’s long-term investments consist of the following: ​ ​ ​ ​ ​ ​ ​ ​ ​ ​ ​ March 31, ​ September 30, ​ ​ 2021 2021 ​ ​ RMB ​ RMB ​ ​ ​ ​ ​ Equity investments accounted for using the equity method ​ ​ ​ ​ Beijing Gangjian Shoubao Cultural Media Center LLP (“Gangjian Shoubao”) 4,500 ​ 4,500 Weiche Information Technology Co., Ltd. (“Weiche”) 1,167 ​ 1,441 ​ ​ 5,667 ​ 5,941 ​ ​ ​ ​ Equity investments accounted for using the measurement alternative ​ ​ ​ ​ Jincheng ​ 282,761 ​ 282,761 ​ ​ ​ ​ ​ Total long-term investments ​ 288,428 ​ 288,702 ​ Major investments of the Company during the six months ended September 30, 2020 and 2021 are summarized as follows: Equity investments accounted for using the equity method Investment in Gangjian Shoubao In April 2019, the Company invested in Gangjian Shoubao, focusing on advertising and media business. The Company is one of the limited partners and does not have control of the partnership. The investee has not started to operate yet. Investment in Weiche In May 2018, the Company invested in Weiche, a professional information technology company focusing on technology development and technology consulting service. The Company acquired 40% ordinary equity interest with a total consideration of RMB 3 million. The Company exercises significant influence in Weiche and therefore accounts for this as a long-term investment using equity method. Equity investments accounted for using the measurement alternative Investment in Jincheng In September 2017, the Company invested in Jincheng, a professional consumer financial service company. The Company acquired 19% ordinary equity interest with a total consideration of RMB 233.0 million. The Company exercises significant influence in Jincheng and therefore accounted for this as a long-term investment using equity method. In early 2021, as the Group completed the divesture of its historical loan-facilitation business and, the Group proposed to Jincheng its desire to give up its board seat in Jincheng. The administration process was completed in March 2021. After that, the Group could no longer execute significant influence over Jincheng. The Group accounted for the investment using an alternative method measurement, and no remeasurement events were identified during the six months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6 Months Ended</t>
        </is>
      </c>
    </row>
    <row r="2">
      <c r="B2" s="2" t="inlineStr">
        <is>
          <t>Sep. 30, 2021</t>
        </is>
      </c>
    </row>
    <row r="3">
      <c r="A3" s="4" t="inlineStr">
        <is>
          <t>LONG-TERM BORROWINGS</t>
        </is>
      </c>
    </row>
    <row r="4">
      <c r="A4" s="3" t="inlineStr">
        <is>
          <t>LONG-TERM BORROWINGS</t>
        </is>
      </c>
      <c r="B4" s="3" t="inlineStr">
        <is>
          <t>9. LONG-TERM BORROWINGS The following table presents short-term and long-term borrowings from commercial banks or other institutions as of March 31, 2021 and September 30, 2021. Short-term borrowings include borrowings with maturity terms shorter than one year and the current portion of the long-term borrowings. ​ ​ ​ ​ ​ ​ ​ ​ ​ ​ ​ ​ Fixed annual ​ ​ ​ March 31, ​ September 30, Funding Partners interest rate Term 2021 2021 ​ ​ ​ ​ ​ ​ RMB ​ RMB Current portion of long-term borrowings 5.9%~8.0% ​ mature before December 31, 2021 ​ 79,560 ​ 27,063 Long-term borrowings 5.0% ​ mature on December 15, 2022 ​ 233,000 ​ 233,000 ​ ​ ​ ​ ​ 312,560 ​ 260,063 ​ Current portion of long-term borrowings of RMB27.1 million were secured by loan recognized as a result of payment under the guarantee of RMB12.6 million as of September 30, 2021 (Note 4). The weighted average interest rate for the outstanding borrowings was approximately 5.9% and 5.3% as of March 31, 2021 and September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 LIABILITIES</t>
        </is>
      </c>
      <c r="B1" s="2" t="inlineStr">
        <is>
          <t>6 Months Ended</t>
        </is>
      </c>
    </row>
    <row r="2">
      <c r="B2" s="2" t="inlineStr">
        <is>
          <t>Sep. 30, 2021</t>
        </is>
      </c>
    </row>
    <row r="3">
      <c r="A3" s="4" t="inlineStr">
        <is>
          <t>GUARANTEE LIABILITIES</t>
        </is>
      </c>
    </row>
    <row r="4">
      <c r="A4" s="3" t="inlineStr">
        <is>
          <t>GUARANTEE LIABILITIES</t>
        </is>
      </c>
      <c r="B4" s="3" t="inlineStr">
        <is>
          <t>10. GUARANTEE LIABILITIES ​ ​ ​ ​ ​ ​ ​ March 31, ​ September 30, ​ ​ 2021 2021 ​ ​ RMB ​ RMB ​ ​ ​ ​ ​ Guarantee liabilities – stand ready 172 100 Guarantee liabilities – contingent (i) 2,269 466 ​ 2,441 566 (i) Financial guarantees in the scope of ASC 460, Guarantees, are in the scope of CECL impairment model, and a contingent guarantee liability with an allowance for credit losses was recorded at the initial adoption and subsequently measured using CECL model. The terms of the guarantee range from 2 years to 3 years. ​ 10.GUARANTEE LIABILITIES (CONTINUED) The movement of guarantee liabilities – stand ready was as follows: ​ ​ ​ ​ ​ ​ ​ ​ Six months ended September 30, ​ ​ 2020 ​ 2021 ​ RMB RMB ​ ​ ​ ​ ​ Beginning balance of the period ​ 207,997 172 Guarantee income (i) (Note 13) ​ (207,445) (72) Ending balance of the period ​ 552 100 (i) In order to settle the Company’s remaining guarantee liabilities, the Company entered into a supplemental agreement on April 23, 2020 (the “2020 April Agreement”) with WeBank with regards to the Company’s historically-facilitated loans. Pursuant to the 2020 April Agreement, WeBank agreed to set a cap on the amount of cash the Company would use to fulfil its guarantee obligations from 2020 to 2022. Subsequently on July 23, 2020, the Company entered into another supplemental agreement (the “2020 July Agreement”) with WeBank, which amended and restated the 2020 April Agreement. Pursuant to the 2020 July Agreement, the Company paid an aggregate amount of RMB372 million to WeBank from 2020 to 2025 as guarantee settlement with a maximum annual settlement amount of no more than RMB84 million. Upon the signing of the 2020 July Agreement, the Company was no longer subject to guarantee obligations in relation to its historically facilitated loans for WeBank under the condition that the Company made the instalments based on the agreed-upon schedule in the 2020 July Agreement. Subsequently on June 21, 2021, the Company entered into another supplemental agreement with WeBank and under this supplemental agreement a total of RMB48 million instalment payments was waived immediately upon the effectiveness of this supplemental agreement. The effectiveness of this supplemental agreement was conditioned on the closing of the first tranche of financing with NIO Capital and Joy Capital. The first tranche of financing closed on July 12, 2021 and therefore this supplemental agreement became effective on July 12, 2021, and related waived payment was recorded in Other operating income. Pursuant to the 2021 June agreement, total settlement amount was RMB194.6 million as of September 30, 2021, out of which RMB141.2 million was recorded in “Consideration payment to WeBank, non-curr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PAYABLES AND OTHER LIABILITIES</t>
        </is>
      </c>
      <c r="B1" s="2" t="inlineStr">
        <is>
          <t>6 Months Ended</t>
        </is>
      </c>
    </row>
    <row r="2">
      <c r="B2" s="2" t="inlineStr">
        <is>
          <t>Sep. 30, 2021</t>
        </is>
      </c>
    </row>
    <row r="3">
      <c r="A3" s="4" t="inlineStr">
        <is>
          <t>OTHER PAYABLES AND OTHER LIABILITIES</t>
        </is>
      </c>
    </row>
    <row r="4">
      <c r="A4" s="3" t="inlineStr">
        <is>
          <t>OTHER PAYABLES AND OTHER LIABILITIES</t>
        </is>
      </c>
      <c r="B4" s="3" t="inlineStr">
        <is>
          <t>11. OTHER PAYABLES AND OTHER LIABILITIES The current and non-current portions of liabilities consist of the following: ​ ​ ​ ​ ​ ​ ​ ​ March 31, ​ September 30, ​ ​ 2021 ​ 2021 ​ RMB RMB Accrued advertising expenses ​ 305,217 ​ 190,465 Tax payables ​ 77,862 ​ 74,832 Accrued service fee for IT and office support ​ 114,762 ​ 65,900 Deposits ​ 55,770 ​ 48,892 Accrued service fee for transaction support ​ 80,740 ​ 45,177 Interest payable ​ 39,280 ​ 45,014 Accrued salaries and benefits ​ 46,991 ​ 32,724 Contract liabilities ​ 9,121 ​ 5,964 Accrued legal proceedings and litigations ​ 17,812 ​ 3,264 Others ​ 40,748 ​ 39,998 ​ ​ 788,303 ​ 552,230 ​ ​ ​ ​ ​ Other non-current liabilities ​ ​ ​ ​ Advertising expense payables (i) ​ — ​ 103,774 Long-term debt (Note 12) ​ — ​ 939,734 ​ ​ — ​ 1,043,508 (i) Pursuant to a contractual payment schedule contained in a supplemental agreement signed with one of the Company’s suppliers, in order to settle all payables, a total of RMB206.1 million, due to this supplier, as long as the Company makes payments on schedule, a total of RMB56.1 million, recorded as other non-current liabilities of September 30, 2021, will be waived after full payment is made by us. The last payment of RMB50 million will be made on December 31, 2022. Therefore, other non-current liabilities presented the present value of the last payment and the contingently waived amount. Additionally, the Company also entered into other supplemental agreements with two other suppliers in June 2021. One supplemental agreement was fully settled in August 2021 and a total of RMB 6.2 million was recorded in other operating income. The remaining amount of RMB 9.8 million, recorded as other payables and other current liabilities of September 30, 2021, would be waived after all instalment pursuant to contractual payment schedule contained in the supplemental agreement is made by the Company, which was settled in November 2021 subsequent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INTERIM CONDENSED CONSOLIDATED BALANCE SHEETS ¥ in Thousands, $ in Thousands</t>
        </is>
      </c>
      <c r="B1" s="2" t="inlineStr">
        <is>
          <t>Sep. 30, 2021CNY (¥)</t>
        </is>
      </c>
      <c r="C1" s="2" t="inlineStr">
        <is>
          <t>Sep. 30, 2021USD ($)</t>
        </is>
      </c>
      <c r="D1" s="2" t="inlineStr">
        <is>
          <t>Mar. 31, 2021CNY (¥)</t>
        </is>
      </c>
    </row>
    <row r="2">
      <c r="A2" s="4" t="inlineStr">
        <is>
          <t>Current assets:</t>
        </is>
      </c>
    </row>
    <row r="3">
      <c r="A3" s="3" t="inlineStr">
        <is>
          <t>Cash and cash equivalents</t>
        </is>
      </c>
      <c r="B3" s="5" t="n">
        <v>216782</v>
      </c>
      <c r="C3" s="6" t="n">
        <v>33644</v>
      </c>
      <c r="D3" s="5" t="n">
        <v>192605</v>
      </c>
    </row>
    <row r="4">
      <c r="A4" s="3" t="inlineStr">
        <is>
          <t>Restricted cash</t>
        </is>
      </c>
      <c r="B4" s="7" t="n">
        <v>13847</v>
      </c>
      <c r="C4" s="7" t="n">
        <v>2149</v>
      </c>
      <c r="D4" s="7" t="n">
        <v>41114</v>
      </c>
    </row>
    <row r="5">
      <c r="A5" s="3" t="inlineStr">
        <is>
          <t>Accounts receivable, net</t>
        </is>
      </c>
      <c r="B5" s="7" t="n">
        <v>3317</v>
      </c>
      <c r="C5" s="7" t="n">
        <v>515</v>
      </c>
      <c r="D5" s="7" t="n">
        <v>2446</v>
      </c>
    </row>
    <row r="6">
      <c r="A6" s="3" t="inlineStr">
        <is>
          <t>Amounts due from related parties, net of provision for credit losses of RMB 6,456 as of March 31, 2021</t>
        </is>
      </c>
      <c r="D6" s="7" t="n">
        <v>129383</v>
      </c>
    </row>
    <row r="7">
      <c r="A7" s="3" t="inlineStr">
        <is>
          <t>Loan recognized as a result of payment under the guarantee, net of provision for credit losses of RMB 1,182,609 and RMB 733,169 as of March 31, 2021 and September 30, 2021, respectively</t>
        </is>
      </c>
      <c r="B7" s="7" t="n">
        <v>130347</v>
      </c>
      <c r="C7" s="7" t="n">
        <v>20230</v>
      </c>
      <c r="D7" s="7" t="n">
        <v>179947</v>
      </c>
    </row>
    <row r="8">
      <c r="A8" s="3" t="inlineStr">
        <is>
          <t>Other receivables, net of provision for credit losses of RMB 20,980 and RMB 25,037 as of March 31, 2021 and September 30, 2021, respectively</t>
        </is>
      </c>
      <c r="B8" s="7" t="n">
        <v>189735</v>
      </c>
      <c r="C8" s="7" t="n">
        <v>29446</v>
      </c>
      <c r="D8" s="7" t="n">
        <v>110025</v>
      </c>
    </row>
    <row r="9">
      <c r="A9" s="3" t="inlineStr">
        <is>
          <t>Inventory, net</t>
        </is>
      </c>
      <c r="B9" s="7" t="n">
        <v>291800</v>
      </c>
      <c r="C9" s="7" t="n">
        <v>45282</v>
      </c>
      <c r="D9" s="7" t="n">
        <v>69587</v>
      </c>
    </row>
    <row r="10">
      <c r="A10" s="3" t="inlineStr">
        <is>
          <t>Prepaid expenses and other current assets</t>
        </is>
      </c>
      <c r="B10" s="7" t="n">
        <v>95665</v>
      </c>
      <c r="C10" s="7" t="n">
        <v>14847</v>
      </c>
      <c r="D10" s="7" t="n">
        <v>107836</v>
      </c>
    </row>
    <row r="11">
      <c r="A11" s="3" t="inlineStr">
        <is>
          <t>Total current assets</t>
        </is>
      </c>
      <c r="B11" s="7" t="n">
        <v>941466</v>
      </c>
      <c r="C11" s="7" t="n">
        <v>146113</v>
      </c>
      <c r="D11" s="7" t="n">
        <v>832943</v>
      </c>
    </row>
    <row r="12">
      <c r="A12" s="4" t="inlineStr">
        <is>
          <t>Noncurrent assets:</t>
        </is>
      </c>
    </row>
    <row r="13">
      <c r="A13" s="3" t="inlineStr">
        <is>
          <t>Property, equipment and software, net</t>
        </is>
      </c>
      <c r="B13" s="7" t="n">
        <v>27186</v>
      </c>
      <c r="C13" s="7" t="n">
        <v>4219</v>
      </c>
      <c r="D13" s="7" t="n">
        <v>29306</v>
      </c>
    </row>
    <row r="14">
      <c r="A14" s="3" t="inlineStr">
        <is>
          <t>Intangible assets, net</t>
        </is>
      </c>
      <c r="B14" s="7" t="n">
        <v>7</v>
      </c>
      <c r="C14" s="7" t="n">
        <v>1</v>
      </c>
      <c r="D14" s="7" t="n">
        <v>27</v>
      </c>
    </row>
    <row r="15">
      <c r="A15" s="3" t="inlineStr">
        <is>
          <t>Long-term investments</t>
        </is>
      </c>
      <c r="B15" s="7" t="n">
        <v>288702</v>
      </c>
      <c r="C15" s="7" t="n">
        <v>44806</v>
      </c>
      <c r="D15" s="7" t="n">
        <v>288428</v>
      </c>
    </row>
    <row r="16">
      <c r="A16" s="3" t="inlineStr">
        <is>
          <t>Other non-current assets</t>
        </is>
      </c>
      <c r="B16" s="7" t="n">
        <v>30000</v>
      </c>
      <c r="C16" s="7" t="n">
        <v>4656</v>
      </c>
      <c r="D16" s="7" t="n">
        <v>36000</v>
      </c>
    </row>
    <row r="17">
      <c r="A17" s="3" t="inlineStr">
        <is>
          <t>Right-of-use assets, net</t>
        </is>
      </c>
      <c r="B17" s="7" t="n">
        <v>39388</v>
      </c>
      <c r="C17" s="7" t="n">
        <v>6113</v>
      </c>
      <c r="D17" s="7" t="n">
        <v>46829</v>
      </c>
    </row>
    <row r="18">
      <c r="A18" s="3" t="inlineStr">
        <is>
          <t>Total noncurrent assets</t>
        </is>
      </c>
      <c r="B18" s="7" t="n">
        <v>385283</v>
      </c>
      <c r="C18" s="7" t="n">
        <v>59795</v>
      </c>
      <c r="D18" s="7" t="n">
        <v>400590</v>
      </c>
    </row>
    <row r="19">
      <c r="A19" s="3" t="inlineStr">
        <is>
          <t>Total assets</t>
        </is>
      </c>
      <c r="B19" s="7" t="n">
        <v>1326749</v>
      </c>
      <c r="C19" s="7" t="n">
        <v>205908</v>
      </c>
      <c r="D19" s="7" t="n">
        <v>1233533</v>
      </c>
    </row>
    <row r="20">
      <c r="A20" s="4" t="inlineStr">
        <is>
          <t>Current liabilities (including amounts of the consolidated VIEs and VIEs' subsidiaries without recourse to the primary beneficiary of RMB 65,476 and RMB 63,331 as of March 31, 2021 and September 30, 2021, respectively)</t>
        </is>
      </c>
    </row>
    <row r="21">
      <c r="A21" s="3" t="inlineStr">
        <is>
          <t>Current portion of long-term borrowings</t>
        </is>
      </c>
      <c r="B21" s="7" t="n">
        <v>27063</v>
      </c>
      <c r="C21" s="7" t="n">
        <v>4200</v>
      </c>
      <c r="D21" s="7" t="n">
        <v>79560</v>
      </c>
    </row>
    <row r="22">
      <c r="A22" s="3" t="inlineStr">
        <is>
          <t>Accounts payable</t>
        </is>
      </c>
      <c r="B22" s="7" t="n">
        <v>95047</v>
      </c>
      <c r="C22" s="7" t="n">
        <v>14751</v>
      </c>
      <c r="D22" s="7" t="n">
        <v>101205</v>
      </c>
    </row>
    <row r="23">
      <c r="A23" s="3" t="inlineStr">
        <is>
          <t>Guarantee liabilities</t>
        </is>
      </c>
      <c r="B23" s="7" t="n">
        <v>566</v>
      </c>
      <c r="C23" s="7" t="n">
        <v>88</v>
      </c>
      <c r="D23" s="7" t="n">
        <v>2441</v>
      </c>
    </row>
    <row r="24">
      <c r="A24" s="3" t="inlineStr">
        <is>
          <t>Other payables and other current liabilities</t>
        </is>
      </c>
      <c r="B24" s="7" t="n">
        <v>552230</v>
      </c>
      <c r="C24" s="7" t="n">
        <v>85705</v>
      </c>
      <c r="D24" s="7" t="n">
        <v>788303</v>
      </c>
    </row>
    <row r="25">
      <c r="A25" s="3" t="inlineStr">
        <is>
          <t>Deferred revenue</t>
        </is>
      </c>
      <c r="B25" s="7" t="n">
        <v>19989</v>
      </c>
      <c r="C25" s="7" t="n">
        <v>3102</v>
      </c>
      <c r="D25" s="7" t="n">
        <v>23296</v>
      </c>
    </row>
    <row r="26">
      <c r="A26" s="3" t="inlineStr">
        <is>
          <t>Amounts due to related parties</t>
        </is>
      </c>
      <c r="D26" s="7" t="n">
        <v>69434</v>
      </c>
    </row>
    <row r="27">
      <c r="A27" s="3" t="inlineStr">
        <is>
          <t>Operating lease liabilities, current</t>
        </is>
      </c>
      <c r="B27" s="7" t="n">
        <v>17894</v>
      </c>
      <c r="C27" s="7" t="n">
        <v>2777</v>
      </c>
      <c r="D27" s="7" t="n">
        <v>11657</v>
      </c>
    </row>
    <row r="28">
      <c r="A28" s="3" t="inlineStr">
        <is>
          <t>Consideration payment to WeBank, current</t>
        </is>
      </c>
      <c r="B28" s="7" t="n">
        <v>53357</v>
      </c>
      <c r="C28" s="7" t="n">
        <v>8281</v>
      </c>
      <c r="D28" s="7" t="n">
        <v>71309</v>
      </c>
    </row>
    <row r="29">
      <c r="A29" s="3" t="inlineStr">
        <is>
          <t>Warrant liabilities</t>
        </is>
      </c>
      <c r="B29" s="7" t="n">
        <v>1815265</v>
      </c>
      <c r="C29" s="7" t="n">
        <v>281725</v>
      </c>
    </row>
    <row r="30">
      <c r="A30" s="3" t="inlineStr">
        <is>
          <t>Forward contract liabilities</t>
        </is>
      </c>
      <c r="B30" s="7" t="n">
        <v>547985</v>
      </c>
      <c r="C30" s="7" t="n">
        <v>85046</v>
      </c>
    </row>
    <row r="31">
      <c r="A31" s="3" t="inlineStr">
        <is>
          <t>Total current liabilities</t>
        </is>
      </c>
      <c r="B31" s="7" t="n">
        <v>3129396</v>
      </c>
      <c r="C31" s="7" t="n">
        <v>485675</v>
      </c>
      <c r="D31" s="7" t="n">
        <v>1147205</v>
      </c>
    </row>
    <row r="32">
      <c r="A32" s="4" t="inlineStr">
        <is>
          <t>Noncurrent liabilities</t>
        </is>
      </c>
    </row>
    <row r="33">
      <c r="A33" s="3" t="inlineStr">
        <is>
          <t>Long-term borrowings</t>
        </is>
      </c>
      <c r="B33" s="7" t="n">
        <v>233000</v>
      </c>
      <c r="C33" s="7" t="n">
        <v>36161</v>
      </c>
      <c r="D33" s="7" t="n">
        <v>233000</v>
      </c>
    </row>
    <row r="34">
      <c r="A34" s="3" t="inlineStr">
        <is>
          <t>Convertible notes, non-current</t>
        </is>
      </c>
      <c r="D34" s="7" t="n">
        <v>1614040</v>
      </c>
    </row>
    <row r="35">
      <c r="A35" s="3" t="inlineStr">
        <is>
          <t>Operating lease liabilities, non-current</t>
        </is>
      </c>
      <c r="B35" s="7" t="n">
        <v>12362</v>
      </c>
      <c r="C35" s="7" t="n">
        <v>1919</v>
      </c>
      <c r="D35" s="7" t="n">
        <v>34365</v>
      </c>
    </row>
    <row r="36">
      <c r="A36" s="3" t="inlineStr">
        <is>
          <t>Consideration payment to WeBank, non-current</t>
        </is>
      </c>
      <c r="B36" s="7" t="n">
        <v>141195</v>
      </c>
      <c r="C36" s="7" t="n">
        <v>21913</v>
      </c>
      <c r="D36" s="7" t="n">
        <v>200778</v>
      </c>
    </row>
    <row r="37">
      <c r="A37" s="3" t="inlineStr">
        <is>
          <t>Other non-current liabilities</t>
        </is>
      </c>
      <c r="B37" s="7" t="n">
        <v>1043508</v>
      </c>
      <c r="C37" s="7" t="n">
        <v>161949</v>
      </c>
    </row>
    <row r="38">
      <c r="A38" s="3" t="inlineStr">
        <is>
          <t>Total noncurrent liabilities</t>
        </is>
      </c>
      <c r="B38" s="7" t="n">
        <v>1430065</v>
      </c>
      <c r="C38" s="7" t="n">
        <v>221942</v>
      </c>
      <c r="D38" s="7" t="n">
        <v>2082183</v>
      </c>
    </row>
    <row r="39">
      <c r="A39" s="3" t="inlineStr">
        <is>
          <t>Total liabilities</t>
        </is>
      </c>
      <c r="B39" s="7" t="n">
        <v>4559461</v>
      </c>
      <c r="C39" s="7" t="n">
        <v>707617</v>
      </c>
      <c r="D39" s="7" t="n">
        <v>3229388</v>
      </c>
    </row>
    <row r="40">
      <c r="A40" s="4" t="inlineStr">
        <is>
          <t>Mezzanine equity</t>
        </is>
      </c>
    </row>
    <row r="41">
      <c r="A41" s="3" t="inlineStr">
        <is>
          <t>Senior convertible preferred shares (US$0.0001 par value, nil and 1,000,000,000 shares authorized as of March 31, 2021 and September 30, 2021, respectively; nil and 291,290,416 shares issued and outstanding as of March 31, 2021 and September 30, 2021, respectively)</t>
        </is>
      </c>
      <c r="B41" s="3" t="inlineStr">
        <is>
          <t xml:space="preserve"> </t>
        </is>
      </c>
      <c r="C41" s="3" t="inlineStr">
        <is>
          <t xml:space="preserve"> </t>
        </is>
      </c>
      <c r="D41" s="3" t="inlineStr">
        <is>
          <t xml:space="preserve"> </t>
        </is>
      </c>
    </row>
    <row r="42">
      <c r="A42" s="3" t="inlineStr">
        <is>
          <t>Total Mezzanine equity</t>
        </is>
      </c>
      <c r="B42" s="3" t="inlineStr">
        <is>
          <t xml:space="preserve"> </t>
        </is>
      </c>
      <c r="C42" s="3" t="inlineStr">
        <is>
          <t xml:space="preserve"> </t>
        </is>
      </c>
      <c r="D42" s="3" t="inlineStr">
        <is>
          <t xml:space="preserve"> </t>
        </is>
      </c>
    </row>
    <row r="43">
      <c r="A43" s="4" t="inlineStr">
        <is>
          <t>Shareholders' deficit</t>
        </is>
      </c>
    </row>
    <row r="44">
      <c r="A44" s="3" t="inlineStr">
        <is>
          <t>Ordinary shares (US$0.0001 par value, 10,000,000,000 and 9,000,000,000 shares authorized as of March 31, 2021 and September 30, 2021, respectively; 1,071,621,698 Class A ordinary shares and 40,809,861 Class B ordinary shares issued and outstanding as of March 31, 2021; 1,145,427,125 Class A ordinary shares and 40,809,861 Class B ordinary shares issued and outstanding as of September 30, 2021)</t>
        </is>
      </c>
      <c r="B44" s="7" t="n">
        <v>781</v>
      </c>
      <c r="C44" s="7" t="n">
        <v>121</v>
      </c>
      <c r="D44" s="7" t="n">
        <v>733</v>
      </c>
    </row>
    <row r="45">
      <c r="A45" s="3" t="inlineStr">
        <is>
          <t>Additional paid-in capital</t>
        </is>
      </c>
      <c r="B45" s="7" t="n">
        <v>14228359</v>
      </c>
      <c r="C45" s="7" t="n">
        <v>2208207</v>
      </c>
      <c r="D45" s="7" t="n">
        <v>13695877</v>
      </c>
    </row>
    <row r="46">
      <c r="A46" s="3" t="inlineStr">
        <is>
          <t>Accumulated other comprehensive income</t>
        </is>
      </c>
      <c r="B46" s="7" t="n">
        <v>232146</v>
      </c>
      <c r="C46" s="7" t="n">
        <v>36028</v>
      </c>
      <c r="D46" s="7" t="n">
        <v>217747</v>
      </c>
    </row>
    <row r="47">
      <c r="A47" s="3" t="inlineStr">
        <is>
          <t>Accumulated deficit</t>
        </is>
      </c>
      <c r="B47" s="7" t="n">
        <v>-17693835</v>
      </c>
      <c r="C47" s="7" t="n">
        <v>-2746040</v>
      </c>
      <c r="D47" s="7" t="n">
        <v>-15910049</v>
      </c>
    </row>
    <row r="48">
      <c r="A48" s="3" t="inlineStr">
        <is>
          <t>Total UXIN LIMITED shareholders' deficit</t>
        </is>
      </c>
      <c r="B48" s="7" t="n">
        <v>-3232549</v>
      </c>
      <c r="C48" s="7" t="n">
        <v>-501684</v>
      </c>
      <c r="D48" s="7" t="n">
        <v>-1995692</v>
      </c>
    </row>
    <row r="49">
      <c r="A49" s="3" t="inlineStr">
        <is>
          <t>Non-controlling interests</t>
        </is>
      </c>
      <c r="B49" s="7" t="n">
        <v>-163</v>
      </c>
      <c r="C49" s="7" t="n">
        <v>-25</v>
      </c>
      <c r="D49" s="7" t="n">
        <v>-163</v>
      </c>
    </row>
    <row r="50">
      <c r="A50" s="3" t="inlineStr">
        <is>
          <t>Total shareholders' deficit</t>
        </is>
      </c>
      <c r="B50" s="7" t="n">
        <v>-3232712</v>
      </c>
      <c r="C50" s="7" t="n">
        <v>-501709</v>
      </c>
      <c r="D50" s="7" t="n">
        <v>-1995855</v>
      </c>
    </row>
    <row r="51">
      <c r="A51" s="3" t="inlineStr">
        <is>
          <t>Total liabilities, mezzanine equity and shareholders' deficit</t>
        </is>
      </c>
      <c r="B51" s="5" t="n">
        <v>1326749</v>
      </c>
      <c r="C51" s="6" t="n">
        <v>205908</v>
      </c>
      <c r="D51" s="5" t="n">
        <v>1233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Sep. 30, 2021</t>
        </is>
      </c>
    </row>
    <row r="3">
      <c r="A3" s="4" t="inlineStr">
        <is>
          <t>CONVERTIBLE NOTES</t>
        </is>
      </c>
    </row>
    <row r="4">
      <c r="A4" s="3" t="inlineStr">
        <is>
          <t>CONVERTIBLE NOTES</t>
        </is>
      </c>
      <c r="B4" s="3" t="inlineStr">
        <is>
          <t>12. CONVERTIBLE NOTES ​ ​ ​ ​ ​ ​ ​ March 31, September 30, ​ ​ 2021 ​ 2021 ​ ​ RMB ​ RMB ​ ​ ​ ​ ​ 2024 Notes 1,614,040 — ​ Description of 2024 Notes The Company entered into a convertible note purchase agreement with affiliates of 58.com, Warburg Pincus, TPG and certain other investors on May 28, 2019, pursuant to which the Company issued and sold convertible notes in an aggregate principal amount of US$230 million on June 10, 2019 bearing 3.75% interest rate per annum due on June 9, 2024 (“2024 Notes”). Early redemption is permitted if requested by holders in advance in writing three years after June 9, 2019. 2024 Notes may be converted, at an initial conversion rate of 323.6246 ADSs per US$1,000 principal amount of the 2024 Notes (which represents an initial conversion price of US$3.09 per ADS) upon maturity. The Company accounted for 2024 Notes as a single instrument each. The value of the 2024 Notes is measured by the cash received. On June 14, 2021, the Company entered into agreements with NIO Capital and Joy Capital, pursuant to which both investors have agreed to invest in the Company’s senior convertible preferred shares a total of up to US$315 million in the Company. As one of the pre-closing conditions of the new round financing, on the same day, the Company entered into a supplemental agreement with the 2024 Notes holders. Pursuant to the supplemental agreement, 30% of the outstanding 2024 Notes principal amount, a total of US$ 69 million, would be automatically converted into a total of 66,990,291 Class A ordinary shares at a price of US$1.03 per Class A ordinary share (US$3.09 per ADS) upon the first closing date of the new round of financing. On July 12, 2021, date of the issuance of senior convertible preferred shares, the aforementioned conversion Additionally, interest terms were modified, such that the 2024 Notes bear no interest from the original issuance date and going forward. The modifications to the 2024 Notes were accounted for as a troubled debt restructuring and resulted in an economic gain of RMB116.9 million (US$18.0 million). RMB 55.9 million (US$ 8.6 million) of the gain related to non-equity holders of the Company was recorded in the “fair value impact of the issuance of senior convertible preferred shares” in the statement of comprehensive loss, and RMB 61.0 million (US$ 9.4 million) of the gain related to equity holders of the Company was recorded to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OPERATING INCOME, NET</t>
        </is>
      </c>
      <c r="B1" s="2" t="inlineStr">
        <is>
          <t>6 Months Ended</t>
        </is>
      </c>
    </row>
    <row r="2">
      <c r="B2" s="2" t="inlineStr">
        <is>
          <t>Sep. 30, 2021</t>
        </is>
      </c>
    </row>
    <row r="3">
      <c r="A3" s="4" t="inlineStr">
        <is>
          <t>OTHER OPERATING INCOME, NET</t>
        </is>
      </c>
    </row>
    <row r="4">
      <c r="A4" s="3" t="inlineStr">
        <is>
          <t>OTHER OPERATING INCOME, NET</t>
        </is>
      </c>
      <c r="B4" s="3" t="inlineStr">
        <is>
          <t>13. OTHER OPERATING INCOME, NET ​ ​ ​ ​ ​ ​ ​ ​ Six months ended September 30, ​ ​ 2020 ​ 2021 ​ ​ RMB ​ RMB ​ ​ ​ ​ ​ Gains from waiver of operating payables (Note 11) — 49,141 Guarantee income (Note 10) 207,445 72 Others 6,351 (2,341) ​ 213,796 ​ 46,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Sep. 30, 2021</t>
        </is>
      </c>
    </row>
    <row r="3">
      <c r="A3" s="4" t="inlineStr">
        <is>
          <t>OPERATING LEASE</t>
        </is>
      </c>
    </row>
    <row r="4">
      <c r="A4" s="3" t="inlineStr">
        <is>
          <t>OPERATING LEASE</t>
        </is>
      </c>
      <c r="B4" s="3" t="inlineStr">
        <is>
          <t>14. OPERATING LEASE The Company has operating leases primarily for office and operation space. The Company’s operating lease arrangements have remaining terms of one year to five years. Supplemental unaudited interim condensed consolidated balance sheets information related to leases were as follows: ​ ​ ​ ​ ​ ​ ​ ​ March 31, ​ September 30, ​ ​ 2021 ​ 2021 ​ ​ RMB ​ RMB Right-of-use assets 46,829 ​ 39,388 ​ Operating lease liabilities - current 11,657 ​ 17,894 ​ Operating lease liabilities – non-current 34,365 ​ 12,362 ​ Total operating lease liabilities 46,022 ​ 30,256 ​ ​ ​ ​ ​ ​ Weighted average remaining lease term 4.33 ​ 2.53 ​ Weighted average discount rate ​ 5.40 % 5.22 % ​ Total operating lease costs were RMB26.3 million for the six months ended September 30, 2020 including RMB23.0 million recorded from continuing operating and RMB3.3 million from discontinued operations. Total short-term lease costs were RMB7.7 million for the six months ended September 30, 2020, including RMB4.4 million recorded from continuing business and RMB3.3 million from discontinued operations. Total operating lease costs were RMB7.4 million for the six months ended September 30, 2021.Total short-term lease costs were RMB1.3 million for the six months ended September 30, 2021. Supplemental cash flow information related to leases in both continuing and discontinued operations were as follows: ​ ​ ​ ​ ​ ​ ​ ​ Six months ended September 30, ​ ​ 2020 ​ 2021 ​ ​ RMB ​ RMB Cash paid for amounts included in the measurement of lease liabilities 7,670 ​ 14,405 Right-of-use assets obtained in exchange for operating lease liabilities 58,554 ​ 23,628 ​ Maturities of operating lease liabilities are as follows: ​ ​ ​ ​ ​ September 30, 2021 ​ ​ RMB Remaining months of 2021 — 2022 19,142 2023 7,246 2024 5,886 Total operating lease payments 32,274 Less: imputed interest (2,018) Total lease liabilities 30,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Sep. 30, 2021</t>
        </is>
      </c>
    </row>
    <row r="3">
      <c r="A3" s="4" t="inlineStr">
        <is>
          <t>RELATED PARTY BALANCES AND TRANSACTIONS</t>
        </is>
      </c>
    </row>
    <row r="4">
      <c r="A4" s="3" t="inlineStr">
        <is>
          <t>RELATED PARTY BALANCES AND TRANSACTIONS</t>
        </is>
      </c>
      <c r="B4" s="3" t="inlineStr">
        <is>
          <t>15. RELATED PARTY BALANCES AND TRANSACTIONS The table below sets forth the major related parties and their relationships with the Group as of September 30, 2021: ​ ​ ​ ​ Name of related parties Relationship with the Group ​ ​ ​ 58.com ​ 2024 Notes holder who appointed one of the Board members of the Company before July 12, 2021 NIO Capital and Joy Capital ​ Holders of senior convertible preferred shares ​ Except for 2024 Notes balance as disclosed in details of related party balances as of March 31, 2021 (Note 12), and senior convertible preferred shares, warrants and forward contracts issued to NIO Capital and Joy Capital (Note 17), transactions for the six months ended September 30, 2020 and 2021 are as follows: Amounts due from related party ​ ​ ​ ​ ​ ​ ​ March 31, September 30, ​ ​ 2021 ​ 2021 ​ ​ RMB ​ RMB Consideration receivables, net (Note 3) ​ ​ ​ ​ 58.com ​ 129,383 ​ — ​ Amounts due to related party ​ ​ ​ ​ ​ ​ ​ March 31, ​ September 30, ​ ​ 2021 ​ 2021 ​ RMB RMB ​ ​ ​ ​ ​ Unpaid advertising expenses 58.com 69,434 — ​ Transactions with related party ​ ​ ​ ​ ​ ​ ​ ​ Six months ended September 30, ​ ​ 2020 ​ 2021 ​ RMB RMB ​ ​ ​ ​ ​ Advertising service provided by the related party ​ ​ ​ ​ 58.com 61,541 — ​ ​ ​ ​ ​ Service provided to the related party ​ ​ ​ ​ 58.com 6,707 176 ​ ​ ​ ​ ​ Gain from the divestiture of 2B business (Note 3) 58.com 735,95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6 Months Ended</t>
        </is>
      </c>
    </row>
    <row r="2">
      <c r="B2" s="2" t="inlineStr">
        <is>
          <t>Sep. 30, 2021</t>
        </is>
      </c>
    </row>
    <row r="3">
      <c r="A3" s="4" t="inlineStr">
        <is>
          <t>INCOME TAX EXPENSE</t>
        </is>
      </c>
    </row>
    <row r="4">
      <c r="A4" s="3" t="inlineStr">
        <is>
          <t>INCOME TAX EXPENSE</t>
        </is>
      </c>
      <c r="B4" s="3" t="inlineStr">
        <is>
          <t>16. INCOME TAX EXPENSE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Hong Kong Under the current Hong Kong Inland Revenue Ordinance, the Group’s subsidiaries in Hong Kong are subject to 16.5% Hong Kong profit tax on its taxable income generated from operations in Hong Kong. Additionally, payments of dividends by the subsidiaries incorporated in Hong Kong to the Company are not subject to any Hong Kong withholding tax. China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High and New Technology Enterprises” or “Software Enterprises”. Youxinpai (Beijing) Information Technology Co., Ltd. (“Youxinpai”) and Youfang (Beijing) Information Technology Co., Ltd. (“Youfang”) have been qualified as “high and new technology enterprise” (“HNTE”) and enjoys a preferential income tax rate of 15% from 2019 to 2021. Youxin Internet (Beijing) Information Technology Co., Ltd. (“Youxin Hulian”) has been qualified as “Software Enterprises” and enjoys the preferential period for preferential tax treatments shall be calculated from the profit-making year, and the enterprise was exempted from CIT in 2016 and 2017, and will be allowed a 50% tax reduction at a statutory rate of 25% in 2018, 2019 and 2020. Since 2021, Youxin Hulian has been qualified as HNTE and enjoys a preferential income tax rate of 15% from 2020 to 2022. Tax holiday had no impact as there is no taxable profit for Youxinpai, Youxin Hulian and Youfang for the six months ended 2020 and 2021. Composition of income tax expense The current and deferred portions of income tax expense included in the Unaudited Interim Condensed Consolidated Statements of Comprehensive Loss during the six months ended September 30, 2020 and 2021 are as follows: ​ ​ ​ ​ ​ ​ ​ Six months ended September 30, ​ ​ 2020 2021 ​ RMB ​ RMB ​ ​ ​ ​ ​ Current income tax expense ​ (32) ​ — Deferred income tax expense ​ — ​ — ​ ​ (3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NIOR CONVERTIBLE PREFERRED SHARES AND WARRANTS</t>
        </is>
      </c>
      <c r="B1" s="2" t="inlineStr">
        <is>
          <t>6 Months Ended</t>
        </is>
      </c>
    </row>
    <row r="2">
      <c r="B2" s="2" t="inlineStr">
        <is>
          <t>Sep. 30, 2021</t>
        </is>
      </c>
    </row>
    <row r="3">
      <c r="A3" s="4" t="inlineStr">
        <is>
          <t>SENIOR CONVERTIBLE PREFERRED SHARES AND WARRANTS.</t>
        </is>
      </c>
    </row>
    <row r="4">
      <c r="A4" s="3" t="inlineStr">
        <is>
          <t>SENIOR CONVERTIBLE PREFERRED SHARES AND WARRANTS</t>
        </is>
      </c>
      <c r="B4" s="3" t="inlineStr">
        <is>
          <t>17. SENIOR CONVERTIBLE PREFERRED SHARES AND WARRANTS In June 2021, the Company entered into shares subscription agreements, respectively, with NIO Capital and Joy Capital for an aggregate investment amount of up to US$ 315 million for the subscription of senior convertible preferred shares. The first closing in the amount of US$ 100 million was completed for the issuance of 291,290,416 senior convertible preferred shares on July 12, 2021. On the same day, the Company also issued warrants to each of NIO Capital and Joy Capital to purchase up to 240,314,593 senior convertible preferred shares for an aggregate amount of US$ 165 million which was included in the aforementioned US$ 315 million. Each investor will be able to exercise the warrants within 18 months of the first closing date. The second closing in the amount of US$ 50 million is expected to be received within the next twelve months from the first closing date subject to customary closing conditions. In November 2021, the Company completed the second closing of US$27.5 million through the issuance of a total of 80,104,865 senior convertible preferred shares and cash was received. Both investors still retain their rights to purchase the senior convertible preferred shares for the remaining amount of US$22.5 million. The major rights, preferences and privileges of the senior convertible preferred shares are as follows: Conversion rights Each senior convertible preferred share shall be convertible, at any time and from time to time from and after the applicable original issue date. The conversion price for each senior convertible preferred share shall be US$0.3433 per Class A ordinary share or US$1.03 per ADS. The conversion price is adjusted in the occurrence of a) share dividends and share splits; b) subsequent equity sales; c) subsequent rights offerings. Voting rights Holder of each senior convertible preferred share shall be entitled to vote that number of votes equal to the largest number of whole shares of Class A ordinary shares into which each such senior convertible preferred shares could be converted. Dividends Each senior convertible preferred share shall have the right to receive dividends, on an as-converted and non-cumulative basis, when, as and if declared by the Board. No dividend shall be paid on the ordinary shares at any time unless and until all dividends on the senior convertible preferred share have been paid in full. No dividends on preferred and ordinary shares have been declared since the issuance date until September 30, 2021. Liquidation Preference Upon any liquidation, dissolution or winding-up of the Company, whether voluntary or involuntary, each senior convertible preferred shareholder shall be entitled to receive out of the assets, whether capital or surplus, of the Company an amount equal to one hundred and fifty percent (150%) of stated value, or US$ 0.3433, per senior convertible preferred share held by such holder, plus any accrued and unpaid dividends, before any distribution or payment shall be made to the holders of any junior securities. ​ 17. SENIOR CONVERTIBLE PREFERRED SHARES AND WARRANTS (CONTINUED) Redemption Rights At any time and from time to time, upon written notice of each holder of senior convertible preferred share, the Company shall redeem all or part of the senior convertible preferred share held by such holder at the redemption price (as defined below), provided that any of the following events occurs: (i) any material breach of any of the representations, warranties or covenants by the Company; (ii) any conviction of breaches or violation of Applicable Law by the Company which is reasonably expected to have a material adverse effect; (iii) during the principal lock-up period, all or part of the 40,809,861 Class B ordinary shares held by the principal parties shall be subject to enforcement, foreclosure, freezing order or other judicial measures; (iv) the principal’s employment with the Company shall be terminated for whatever reason; (v) the Company shall fail to have available a sufficient number of authorized and unreserved Class A ordinary shares to issue to such holder upon a conversion hereunder; (vi) there shall have occurred a bankruptcy event; (vii) the ADSs shall fail to be listed or quoted for trading on a trading market for more than five (5) Trading Days, which need not be consecutive trading days; (viii) the electronic transfer by the Company of ADSs through the depository trust company or another established clearing corporation is no longer available or is subject to a “chill”. Redemption price is defined as sum of the aggregate amount of the stated value (as adjusted for any share dividends, combinations, splits, recapitalizations and the like), plus an amount accruing at a compound annual rate of eight percent (8%) of such stated value for a period of time commencing from the original issue date and ending on the redemption closing date plus any accrued but unpaid dividends. Accounting for senior convertible preferred share and warrants The Company classified the senior convertible preferred shares in the mezzanine equity section of the consolidated balance sheets because certain redemption features allow the senior convertible preferred shareholders to force the Company to redeem the preferred shares and therefore, the senior convertible preferred shares are considered contingently redeemable upon the occurrence of certain liquidation events outside of the Company’s control. The senior convertible preferred share is carried at the amount recorded at inception and no accretion to the redemption value is needed until it becomes probable that the preferred shares will become redeemable. Continual evaluation is performed to assess whether probable of becoming redeemable. The Company classified the warrants in the warrant liabilities and recorded at fair value initially with subsequent changes in fair value recorded in the profit and loss as warrants issued with redeemable share are liabilities within the scope of ASC 480. Warrants issued in connection with debt or equity, if the warrants are classified as a liability and recorded at fair value with changes in fair value recorded in the profit and loss, then the proceeds should be allocated first to the warrants based on their fair value (not relative fair value). The residual should be allocated to the base debt or equity instrument. Therefore, all proceed was allocated to warrants on July 12, 2021 as the fair value of the warrant on that day was higher than total proceed received and resulted in nil amount recorded in mezzanine equity. Besides, financial liabilities that are required to be measured at fair value should be recorded at fair value with the excess of the fair value over the net proceeds received recognized as a loss in the profit and loss. The Company classified the obligation for the second closing as forward contract liabilities as the investors were obligated to purchase and the Company was required to issue the shares within that twelve-month period since the first closing date. Forward contract liabilities were recorded at fair value initially with subsequent fair value changes to be recorded through profit and loss. As a result, total fair value impact during the six months ended September 30, 2021 was RMB1,710.8 million (US$265.4 million) and recorded under Fair value impact of the issuance of senior convertible preferred shares. ​ 17. SENIOR CONVERTIBLE PREFERRED SHARES AND WARRANTS (CONTINUED) The roll forward of Level 3 liabilities, including both warrant liabilities and forward contract liabilities, is as following: ​ ​ ​ ​ Six months ended ​ ​ September 30, ​ ​ 2021 ​ RMB ​ ​ ​ Fair value of Level 3 liabilities at the beginning of the period — Issuance of warrants and forward contract ​ 3,186,295 The change in fair value of the liabilities (824,568) Foreign currency translation 1,523 Fair value of Level 3 liabilities at the end of the period 2,363,250 ​ The forward contract and warrant are not traded in an active securities market. In terms of forward contract, discounted cash flow model was applied to estimate its fair value using the risk-free interest rate as the discount rate. For the warrant, with the assistance from an independent valuation firm, the Company estimated its fair value using the Black-Scholes option pricing model using the following main assumptions: ​ ​ ​ ​ ​ September 30, ​ ​ 2021 ​ ​ ​ ​ Risk-free interest rate 0.12 % Expected volatility 43.08 % Dividend yield 0 % Expected term (in years) 1.28 ​ Fair value of underlying senior convertible preferred share US$0.9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Sep. 30, 2021</t>
        </is>
      </c>
    </row>
    <row r="3">
      <c r="A3" s="4" t="inlineStr">
        <is>
          <t>ORDINARY SHARES</t>
        </is>
      </c>
    </row>
    <row r="4">
      <c r="A4" s="3" t="inlineStr">
        <is>
          <t>ORDINARY SHARES</t>
        </is>
      </c>
      <c r="B4" s="3" t="inlineStr">
        <is>
          <t>18. ORDINARY SHARES As of March 31, 2021 and September 30, 2021, 10,000,000,000 and 9,000,000,000 ordinary shares had been authorized respectively. A total of 1,186,236,986 ordinary shares, par value US$0.0001 per share, consists of 1,145,427,125 Class A ordinary shares and 40,809,861 Class B ordinary shares, had been issued outstanding issued outstanding The Company issued and granted 17,742,890 restricted shares to Mr. Kun Dai on May 14, 2018. The restricted shares were vested immediately upon consummation of the IPO. On May 25, 2018, one of the Company’s executive officers exercised his vested stock options to acquire 3,333,330 ordinary shares of the Company. In addition, the Company also offered vesting acceleration to that executive officer’s 1,666,670 unvested stock options on May 25, 2018 and the executive officer also exercised such stock options to acquire 1,666,670 ordinary shares of the Company. Besides of which, certain option holders exercised their stock options and acquired 3,479,505 ordinary shares. Immediately prior to the completion of the IPO, all classes of preferred shares of the Company were converted and redesignated as 743,343,820 Class A ordinary shares on a one-for-one basis, all ordinary shares of the Company were redesignated as Class B ordinary share. Mr. Kun Dai, founder, chairman and chief executive officer of the Company, will be deemed to beneficially own all of our issued Class B ordinary shares On June 27, 2018, the Company completed its IPO on NASDAQ Global Select Market. The Company offered 75,000,000 Class A ordinary shares which represented 25,000,000 ADS. Pursuant to an agreement entered into by the Company with Mr. Kun Dai and Xin Gao Group on May 28, 2018, Mr. Kun Dai and Xin Gao Group agreed to surrender and deliver 37,990,839 shares held by Xin Gao Group to the Company, and the Company agreed to accept these surrendered shares to settle all the outstanding principal and interest accrued of the loan due from Xin Gao Group, Mr. Kun Dai and Gao Li Group. Fairlubo Share Swap represents the issuance of 13,026,713 Class A ordinary shares upon the conversion of Fairlubo shares held by certain Fairlubo shareholders upon completion of this offering, at an initial public offering price of US$9.00 per ADS. On July 23, 2020, certain convertible notes holders, including PacificBridget Diamond, amended the terms of the convertible notes in an aggregate principal amount of US$50 million that the Company issued between July and November 2019, and a total of RMB121.1 million inducement charge was recorded due to the amendment of conversation price. Those convertible notes holders converted all the convertible notes it held into 136,279,973 Class A ordinary shares. On October 6, 2020, the Company separately entered into definitive agreements with two investors, pursuant to which the Company issued and sold an aggregate of 84,692,839 Class A ordinary shares to these investors through private placements for an aggregate purchase price of approximately US$25 million. The transaction was closed in October 2020. In June 2021, the Company entered into a supplemental agreement with 2024 Notes holders. Pursuant to the supplemental agreement, 30% of the outstanding 2024 Notes principal amount would be converted into a total of 66,990,291 Class A ordinary shares at a price of US$1.03 per Class A ordinary share upon the first closing. On July 12, 2021, aforementioned conversion was completed and a total of 66,990,291 Class A ordinary shares were issu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Sep. 30, 2021</t>
        </is>
      </c>
    </row>
    <row r="3">
      <c r="A3" s="4" t="inlineStr">
        <is>
          <t>SHARE-BASED COMPENSATION</t>
        </is>
      </c>
    </row>
    <row r="4">
      <c r="A4" s="3" t="inlineStr">
        <is>
          <t>SHARE-BASED COMPENSATION</t>
        </is>
      </c>
      <c r="B4" s="3" t="inlineStr">
        <is>
          <t>19. SHARE-BASED COMPENSATION On March 26, 2013, the Company adopted the 2013 Stock Incentive Plan (“2013 Plan”). Under the 2013 Plan, the Company’s Board of Directors has approved that a maximum aggregate number of shares that may be issued pursuant to all awards granted under the 2013 Plan shall be 34,275,990 shares. On November 13, 2015, the Company increased the maximum number of shares available for grants of awards to 40,942,650. On April 20, 2016, the Company increased the maximum number of shares available to 65,000,000. On February 14, 2018, the Company adopted the 2018 Amended and Restated Share Incentive Plan (“2018 Plan”) and replaced 2013 Plan. Under the 2018 Plan, the Company increased the maximum number of shares available to 87,742,890. On November 19, 2018, the Company amended and restated the 2018 Plan, and renamed it 2018 Second Amended and Restated Incentive Plan (“2018 Second Plan”). Under the 2018 Second Plan, the Company increased the maximum number of shares available to 102,040,053. Stock options granted to an employee under the 2018 Second Plan are generally be exercisable upon the Company completes a Qualified IPO or a defined Corporate Transaction (i.e. change of control, etc.) and the employee renders service to the Company in accordance with a stipulated service schedule. Employees are generally subject to a four-year service schedule, under which an employee earns an entitlement to vest in 25% of his option grants at the end of each year of completed service. For the Company’s key management grantee, the vested stock options granted could be retained and be exercised until the earlier of (i) any day commencing from the day that is six (6) months prior to the anticipated consummation of an IPO, or (ii) the day immediately prior to the consummation of a Corporate Transaction before March 26, 2023. For the Company’s employee grantee, prior to the Company completes a Qualified IPO or Corporate Transaction, the stock options granted to the employee shall be forfeited three months after termination of employment of the employee. The Company’s key management, management and employee grantees are collectively hereafter referred to as “Grantees”. The Company accounted for the share-based compensation costs using an acceleration method over the requisite service period for the award based on the fair value on their respectively grant date. Option modification On September 22, 2019, the Company’s board of directors approved a reduction in the exercise price for all outstanding options previously granted by the Company with any exercise prices which were higher than US$1.03 per ordinary share, up to US$3.00 per ordinary share, to US$1.03 per ordinary share, provided that any participating option holder agrees to amendment in the number of shares subject to his or her option as determined by the plan administrator. The Company accounted for this reduction as a share option modification which required the remeasurement of these share options at the time of the modification. The total incremental cost as a result of the modification was US$4.1 million. The incremental cost related to vested options amounted to US$2.1 million and was recorded during the year ended December 31, 2019. The incremental cost related to unvested options amounted to US$2.0 million and would be recorded over the remaining service period. The Company granted 3,658,725 and 352,338 stock options to Grantees for six months ended September 30, 2020 and 2021, respectively. ​ 19. SHARE-BASED COMPENSATION (CONTINUED) The following table sets forth the stock options activity for the six months ended September 30, 2020 and 2021: ​ ​ ​ ​ ​ ​ ​ ​ ​ ​ ​ ​ ​ ​ ​ ​ ​ Weighted ​ ​ ​ ​ ​ ​ ​ ​ Weighted- ​ average ​ ​ ​ Weighted ​ ​ average remaining Aggregate average fair ​ ​ Number of ​ exercise ​ contractual ​ intrinsic ​ value of ​ ​ shares ​ price ​ term ​ value ​ options ​ ​ ​ ​ US$ ​ YEARS ​ US$’000 ​ US$ ​ ​ ​ ​ ​ ​ ​ ​ ​ ​ ​ Outstanding as of March 31, 2020 ​ 32,330,838 ​ 1.79 ​ 6.81 ​ 25,530.99 ​ 1.58 ​ ​ ​ ​ ​ ​ ​ ​ ​ ​ ​ Granted ​ 3,658,725 ​ 0.03 ​ — ​ — ​ 0.46 Forfeited ​ (3,351,726) ​ 1.34 ​ — ​ — ​ 2.51 Exercised ​ (1,944,555) ​ 0.07 ​ — ​ — ​ 0.41 ​ ​ ​ ​ ​ ​ ​ ​ ​ ​ ​ Outstanding as of September 30, 2020 ​ 30,693,282 ​ 1.74 ​ 6.69 ​ 2,413.68 ​ 1.42 ​ ​ ​ ​ ​ ​ ​ ​ ​ ​ ​ Outstanding as of March 31, 2021 ​ 25,754,673 ​ 1.79 ​ 6.18 ​ 3,974.57 ​ 1.20 ​ ​ ​ ​ ​ ​ ​ ​ ​ ​ ​ Granted ​ 306,513 ​ 0.003 ​ — ​ — ​ 1.31 Forfeited ​ (1,545,909) ​ 2.10 ​ — ​ — ​ 3.97 Exercised ​ (6,769,311) ​ 0.36 ​ — ​ — ​ 0.67 ​ ​ ​ ​ ​ ​ ​ ​ ​ ​ ​ Outstanding as of September 30, 2021 ​ 17,745,966 ​ 0.61 ​ 6.10 ​ 6,635.78 ​ 1.16 Vested and expected to vest as of September 30, 2021 ​ 17,745,966 ​ 0.61 ​ 6.10 ​ 6,635.78 ​ 1.16 Exercisable as of September 30, 2021 ​ 16,080,702 ​ 0.58 ​ 6.19 ​ 5,300.96 ​ 1.36 ​ The aggregate intrinsic value is calculated as the difference between the exercise price of the underlying awards and the estimated fair value of the underlying stock at each reporting date. Prior to the initial public offering, in determining the grant date fair value of ordinary shares for purposes of recording share-based compensation in connection with employee stock options, the Company, with the assistance of independent appraisers, performed retrospective valuations instead of contemporaneous valuations because, at the time of the valuation dates, the Company’s financial and limited human resources were principally focused on business development efforts. This approach is consistent with the guidance prescribed by the AICPA Audit and Accounting Practice Aid, Valuation of Privately-Held-Company Equity Securities Issued as Compensation, or the Practice Aid. Specifically, the ‘‘ ’’ The Company, with the assistance of an independent appraisers, evaluated the use of three generally accepted valuation approaches: market, cost and income approaches to estimate the enterprise value. The Company and its appraisers considered the market and cost approaches as inappropriate for valuing ordinary shares because no exactly comparable market transaction could be found for the market valuation approach and the cost approach does not directly incorporate information about the economic benefits contributed by the business operations. Consequently, the Company and its appraisers relied solely on the income approach in determining the fair value of the ordinary shares. This method eliminates the discrepancy in the time value of money by using a discount rate to reflect all business risks including intrinsic and extrinsic uncertainties in relation to the Company. ​ 19. SHARE-BASED COMPENSATION (CONTINUED) The income approach involves applying discounted cash flow analysis based on the Company’s projected cash flow using management’s best estimate as of the valuation dates. Estimating future cash flow requires the Company to analyze projected revenue growth, gross margins, operating expense levels, effective tax rates, capital expenditures, working capital requirements, and discount rates. The Company’s projected revenues were based on expected annual growth rates derived from a combination of its historical experience and the general trend in this industry. The revenue and cost assumptions the Company used are consistent with its long-term business plan and market conditions in this industry. The Company also has to make complex and subjective judgments regarding its unique business risks, its limited operating history, and future prospects at the time of grant. Other assumptions the Company used in deriving the fair value of its equity include: ● no material changes will occur in the applicable future periods in the existing political, legal, fiscal or economic conditions in China; ● no material changes will occur in the current taxation law in China and the applicable tax rates will remain consistent; ● the Company has the ability to retain competent management and key personnel to support our ongoing operations; and ● industry trends and market conditions for the used car e-commerce businesses will not deviate significantly from current forecasts. After initial public offering in June 2018, the fair value of ordinary shares is determined by the closing market price of the ordinary shares on the relevant grant dates. Options granted to Grantees were measured at fair value on the dates of grant using the Binomial Option Pricing Model with the following assumptions: ​ ​ ​ ​ ​ ​ ​ Six months ended September 30, ​ 2020 2021 Expected volatility 46%~51% ​ 43%~63% Risk-free interest rate (per annum) 0.1%~0.7% ​ 0.2%~1.3% Exercise multiple 2.8/2.2 ​ 2.8/2.2 Expected dividend yield 0% ​ 0% Contractual term (in years) 10 ​ 10 ​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dividend yield is zero as the Company has never declared or paid any cash dividends on its shares, and the Company does not anticipate any dividend payments in the foreseeable future. The expected term is the contract life of the option. The Company granted 51,018 and 45,825 restricted shares to Grantees for the six months ended September 30, 2020 and 2021, respectively. ​ 19. SHARE-BASED COMPENSATION (CONTINUED) The following table sets forth the restricted shares activity for September 30, 2021: ​ ​ ​ ​ ​ ​ ​ ​ ​ ​ Weighted average ​ Number of grant date fair ​ ​ shares ​ value per share ​ ​ ​ US$ Unvested as of March 31, 2020 ​ 33,334 ​ 2.26 ​ ​ ​ ​ ​ Granted ​ 51,018 ​ 0.48 Vested ​ (84,352) ​ 1.18 ​ ​ ​ ​ Unvested as of September 30, 2020 ​ — ​ ​ ​ ​ ​ ​ ​ Unvested as of March 31, 2021 ​ — ​ ​ ​ ​ ​ ​ ​ Granted 45,825 ​ 1.07 Vested (45,825) ​ 1.07 ​ ​ ​ ​ ​ Unvested as of September 30, 2021 ​ — ​ ​ ​ Total share-based compensation cost for the restricted shares amounted to US$0.04 million and US$0.05 million (equivalent to RMB0.3 million) for the six months ended September 30, 2020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Sep. 30, 2021</t>
        </is>
      </c>
    </row>
    <row r="3">
      <c r="A3" s="4" t="inlineStr">
        <is>
          <t>SEGMENT INFORMATION</t>
        </is>
      </c>
    </row>
    <row r="4">
      <c r="A4" s="3" t="inlineStr">
        <is>
          <t>SEGMENT INFORMATION</t>
        </is>
      </c>
      <c r="B4" s="3" t="inlineStr">
        <is>
          <t>20. SEGMENT INFORMATION Segments are business units that offer different services and are reviewed separately by the chief operating decision maker (the “CODM”), or the decision-making group, in deciding how to allocate resources and in assessing performance. The CODM, who is responsible for allocating resources and assessing performance of the operating segment, has been identified as Uxin’s Chief Executive Officer. The Group operates as a single operating segment. The single operating segment is reported in a manner consistent with the internal reporting provided to the CODM. The Group primarily generates its revenues in China, and assets of the Company are also primarily located in China. Accordingly, no geographical segments are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Sep. 30, 2021</t>
        </is>
      </c>
    </row>
    <row r="3">
      <c r="A3" s="4" t="inlineStr">
        <is>
          <t>FAIR VALUE MEASUREMENTS</t>
        </is>
      </c>
    </row>
    <row r="4">
      <c r="A4" s="3" t="inlineStr">
        <is>
          <t>FAIR VALUE MEASUREMENTS</t>
        </is>
      </c>
      <c r="B4" s="3" t="inlineStr">
        <is>
          <t>21. FAIR VALUE MEASUREMENTS Assets and liabilities disclosed at fair value The Company measures its cash and cash equivalents, accounts receivable, loan recognized as a result of payment under the guarantee, and financial lease receivables. The carrying value of accounts receivable, and financial lease receivables approximate their fair value which are considered a Level 3 measurement. The fair value was estimated by discounting the scheduled cash flows through to estimated maturity using estimated discount rates based on current offering rates of comparable institutions with similar services. The carrying value of the Company’s debt obligations approximate fair value as the borrowing rates are similar to the market rates that are currently available to the Company for financing obligations with similar terms and credit risks and represent a Level 2 measurement. Assets measured at fair value on a nonrecurring basis The Company measured its property and equipment and, intangible assets at fair value on a nonrecurring basis whenever events or changes in circumstances indicate that the carrying value may no longer be recoverable. The equity investment without readily determinable fair value was recorded at fair value only if an impairment or observable price adjustment was recognized in the current period. If an impairment or observable price adjustment was recognized on the equity investment during the period, the Company classified these assets as Level 3 within the fair value hierarchy based on the nature of the fair value inputs. Assets and liabilities measured at fair value on a recurring basis The Company measured its warrant liabilities and forward contract liabilities at fair value on a recurring basis. As the Company’s warrant liabilities and forward contract liabilities are not traded in an active market with readily observable prices, the Company uses significant unobservable inputs to measure the fair value of warrant liabilities and forward contract liabilities. These instruments are categorized in the Level 3 valuation hierarchy based on the significance of unobservable factors in the overall fair value measurement. The Company did not transfer any assets or liabilities in or out of level 3 during the six months ended September 30, 2021. The following table summarizes the Company’s financial assets and liabilities measured and recorded at fair value on recurring basis as of September 30, 2021: ​ ​ ​ ​ ​ ​ ​ ​ ​ ​ ​ ​ September 30, 2021 ​ ​ Active market ​ Observable input ​ Non-observable input ​ ​ ​ ​ (Level 1) ​ (Level 2) ​ (Level 3) ​ Total ​ ​ RMB ​ RMB ​ RMB ​ RMB ​ ​ ​ ​ ​ ​ ​ ​ ​ Liabilities: Warrant liabilities — — 1,815,265 1,815,265 Forward contract liabilities — — 547,985 547,985 ​ ​ — ​ — ​ 2,363,250 ​ 2,363,250 ​ Refer to Note 17 for additional information about warrant liabilities and forward contract liabilities measured at fair value on a recurring basis for the six months ended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s>
  <sheetData>
    <row r="1">
      <c r="A1" s="1" t="inlineStr">
        <is>
          <t>UNAUDITED INTERIM CONDENSED CONSOLIDATED BALANCE SHEETS (Parenthetical) ¥ in Thousands, $ in Thousands</t>
        </is>
      </c>
      <c r="B1" s="2" t="inlineStr">
        <is>
          <t>Sep. 30, 2021CNY (¥)shares</t>
        </is>
      </c>
      <c r="C1" s="2" t="inlineStr">
        <is>
          <t>Sep. 30, 2021USD ($)$ / sharesshares</t>
        </is>
      </c>
      <c r="D1" s="2" t="inlineStr">
        <is>
          <t>Mar. 31, 2021CNY (¥)shares</t>
        </is>
      </c>
      <c r="E1" s="2" t="inlineStr">
        <is>
          <t>Mar. 31, 2021$ / shares</t>
        </is>
      </c>
    </row>
    <row r="2">
      <c r="A2" s="3" t="inlineStr">
        <is>
          <t>Provision for credit losses, related party receivables | ¥</t>
        </is>
      </c>
      <c r="D2" s="5" t="n">
        <v>6456</v>
      </c>
    </row>
    <row r="3">
      <c r="A3" s="3" t="inlineStr">
        <is>
          <t>Provision for credit losses, Loan recognized | ¥</t>
        </is>
      </c>
      <c r="B3" s="5" t="n">
        <v>733169</v>
      </c>
      <c r="D3" s="7" t="n">
        <v>1182609</v>
      </c>
    </row>
    <row r="4">
      <c r="A4" s="3" t="inlineStr">
        <is>
          <t>Provision for credit losses, Other receivables | ¥</t>
        </is>
      </c>
      <c r="B4" s="7" t="n">
        <v>25037</v>
      </c>
      <c r="D4" s="7" t="n">
        <v>20980</v>
      </c>
    </row>
    <row r="5">
      <c r="A5" s="3" t="inlineStr">
        <is>
          <t>Current liabilities</t>
        </is>
      </c>
      <c r="B5" s="5" t="n">
        <v>3129396</v>
      </c>
      <c r="C5" s="6" t="n">
        <v>485675</v>
      </c>
      <c r="D5" s="5" t="n">
        <v>1147205</v>
      </c>
    </row>
    <row r="6">
      <c r="A6" s="3" t="inlineStr">
        <is>
          <t>Temporary Equity, par value (in dollars pe share) | $ / shares</t>
        </is>
      </c>
      <c r="C6" s="8" t="n">
        <v>0.0001</v>
      </c>
      <c r="E6" s="8" t="n">
        <v>0.0001</v>
      </c>
    </row>
    <row r="7">
      <c r="A7" s="3" t="inlineStr">
        <is>
          <t>Temporary Equity, Shares Authorized (in shares)</t>
        </is>
      </c>
      <c r="B7" s="7" t="n">
        <v>1000000000</v>
      </c>
      <c r="C7" s="7" t="n">
        <v>1000000000</v>
      </c>
      <c r="D7" s="7" t="n">
        <v>0</v>
      </c>
    </row>
    <row r="8">
      <c r="A8" s="3" t="inlineStr">
        <is>
          <t>Temporary Equity, Shares Issued (in shares)</t>
        </is>
      </c>
      <c r="B8" s="7" t="n">
        <v>291290416</v>
      </c>
      <c r="C8" s="7" t="n">
        <v>291290416</v>
      </c>
      <c r="D8" s="7" t="n">
        <v>0</v>
      </c>
    </row>
    <row r="9">
      <c r="A9" s="3" t="inlineStr">
        <is>
          <t>Temporary Equity, Shares Outstanding (in shares)</t>
        </is>
      </c>
      <c r="B9" s="7" t="n">
        <v>291290416</v>
      </c>
      <c r="C9" s="7" t="n">
        <v>291290416</v>
      </c>
      <c r="D9" s="7" t="n">
        <v>0</v>
      </c>
    </row>
    <row r="10">
      <c r="A10" s="3" t="inlineStr">
        <is>
          <t>Ordinary shares, par value (in dollars per share) | $ / shares</t>
        </is>
      </c>
      <c r="C10" s="8" t="n">
        <v>0.0001</v>
      </c>
      <c r="E10" s="8" t="n">
        <v>0.0001</v>
      </c>
    </row>
    <row r="11">
      <c r="A11" s="3" t="inlineStr">
        <is>
          <t>Ordinary shares, shares authorized (in shares)</t>
        </is>
      </c>
      <c r="B11" s="7" t="n">
        <v>9000000000</v>
      </c>
      <c r="C11" s="7" t="n">
        <v>9000000000</v>
      </c>
      <c r="D11" s="7" t="n">
        <v>10000000000</v>
      </c>
    </row>
    <row r="12">
      <c r="A12" s="3" t="inlineStr">
        <is>
          <t>Ordinary shares, shares issued (in shares)</t>
        </is>
      </c>
      <c r="B12" s="7" t="n">
        <v>1186236986</v>
      </c>
      <c r="C12" s="7" t="n">
        <v>1186236986</v>
      </c>
      <c r="D12" s="7" t="n">
        <v>1112431559</v>
      </c>
    </row>
    <row r="13">
      <c r="A13" s="3" t="inlineStr">
        <is>
          <t>VIEs</t>
        </is>
      </c>
    </row>
    <row r="14">
      <c r="A14" s="3" t="inlineStr">
        <is>
          <t>Current liabilities | ¥</t>
        </is>
      </c>
      <c r="B14" s="5" t="n">
        <v>63331</v>
      </c>
      <c r="D14" s="5" t="n">
        <v>65476</v>
      </c>
    </row>
    <row r="15">
      <c r="A15" s="3" t="inlineStr">
        <is>
          <t>Class A ordinary shares</t>
        </is>
      </c>
    </row>
    <row r="16">
      <c r="A16" s="3" t="inlineStr">
        <is>
          <t>Ordinary shares, shares issued (in shares)</t>
        </is>
      </c>
      <c r="B16" s="7" t="n">
        <v>1145427125</v>
      </c>
      <c r="C16" s="7" t="n">
        <v>1145427125</v>
      </c>
      <c r="D16" s="7" t="n">
        <v>1071621698</v>
      </c>
    </row>
    <row r="17">
      <c r="A17" s="3" t="inlineStr">
        <is>
          <t>Ordinary shares, shares outstanding (in shares)</t>
        </is>
      </c>
      <c r="B17" s="7" t="n">
        <v>1145427125</v>
      </c>
      <c r="C17" s="7" t="n">
        <v>1145427125</v>
      </c>
      <c r="D17" s="7" t="n">
        <v>1071621698</v>
      </c>
    </row>
    <row r="18">
      <c r="A18" s="3" t="inlineStr">
        <is>
          <t>Class B ordinary shares</t>
        </is>
      </c>
    </row>
    <row r="19">
      <c r="A19" s="3" t="inlineStr">
        <is>
          <t>Ordinary shares, shares issued (in shares)</t>
        </is>
      </c>
      <c r="B19" s="7" t="n">
        <v>40809861</v>
      </c>
      <c r="C19" s="7" t="n">
        <v>40809861</v>
      </c>
      <c r="D19" s="7" t="n">
        <v>40809861</v>
      </c>
    </row>
    <row r="20">
      <c r="A20" s="3" t="inlineStr">
        <is>
          <t>Ordinary shares, shares outstanding (in shares)</t>
        </is>
      </c>
      <c r="B20" s="7" t="n">
        <v>40809861</v>
      </c>
      <c r="C20" s="7" t="n">
        <v>40809861</v>
      </c>
      <c r="D20" s="7" t="n">
        <v>40809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Sep. 30, 2021</t>
        </is>
      </c>
    </row>
    <row r="3">
      <c r="A3" s="4" t="inlineStr">
        <is>
          <t>NET LOSS PER SHARE</t>
        </is>
      </c>
    </row>
    <row r="4">
      <c r="A4" s="3" t="inlineStr">
        <is>
          <t>NET LOSS PER SHARE</t>
        </is>
      </c>
      <c r="B4" s="3" t="inlineStr">
        <is>
          <t>22. NET LOSS PER SHARE Basic and diluted net loss per share from continuing operations for each of the periods presented are calculated as follows: ​ ​ ​ ​ ​ ​ ​ ​ Six months ended September 30, ​ ​ 2020 ​ 2021 ​ ​ RMB ​ RMB Basic net loss per share from continuing operations ​ ​ ​ ​ Numerator: ​ ​ Net loss from continuing operations ​ (411,304) ​ (1,783,786) Less: net loss from continuing operations attributable to non-controlling interests shareholders ​ (7) ​ — Net loss from continuing operations, attributable to UXIN LIMITED ​ (411,297) ​ (1,783,786) ​ ​ ​ ​ ​ Net loss attributable to ordinary shareholders from continuing operations ​ (411,297) ​ (1,783,786) ​ ​ ​ ​ ​ Denominator: ​ ​ ​ ​ Weighted average number of ordinary shares outstanding - basic ​ 997,541,095 ​ 1,177,159,051 ​ ​ ​ ​ ​ Net loss per share from continuing operations attributable to ordinary shareholders, basic ​ (0.41) ​ (1.52) ​ ​ ​ ​ ​ Diluted net loss per share from continuing operations ​ ​ ​ ​ Numerator: ​ ​ ​ ​ Net loss attributable to ordinary shareholders from continuing operations ​ (411,297) ​ (1,783,786) Add: the change in fair value of warrant liabilities ​ — ​ (636,067) Add: the change in fair value of forward contract liabilities ​ — ​ (188,501) Diluted net loss from continuing operations attributable to ordinary shareholders ​ (411,297) ​ (2,608,354) ​ ​ ​ ​ ​ Denominator: ​ ​ ​ ​ Weighted average number of ordinary shares outstanding - basic ​ 997,541,095 ​ 1,177,159,051 ​ ​ ​ ​ ​ Weighted average effect of potential dilutive securities outstanding from continuing operations ​ ​ ​ ​ Warrants ​ — ​ 145,734,952 Forward contract ​ — ​ 44,162,106 Weighted average number of ordinary shares outstanding from continuing operations - diluted ​ 997,541,095 ​ 1,367,056,109 ​ ​ ​ ​ ​ Net loss per share from continuing operations attributable to ordinary shareholders, diluted ​ (0.41) ​ (1.91) ​ As the Company incurred losses from continuing operations for the six months ended September 30, 2020 and 2021, the potential ordinary shares were anti-dilutive and excluded from the calculation of diluted net loss per share from continuing operations of the Company, pursuant to ASC 260, “Earnings Per Share”. The weighted-average numbers of senior convertible preferred shares, convertible notes, and options granted excluded from the calculation of diluted net loss per share from continuing operations of the Company of the respective period were as follows: ​ ​ ​ ​ ​ ​ ​ ​ Six months ended September 30, ​ 2020 2021 Senior convertible preferred shares — ​ 128,931,823 Outstanding weighted average stock options 4,426,359 ​ 6,216,905 Convertible notes 223,300,971 ​ — ​ 227,727,330 ​ 135,148,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6 Months Ended</t>
        </is>
      </c>
    </row>
    <row r="2">
      <c r="B2" s="2" t="inlineStr">
        <is>
          <t>Sep. 30, 2021</t>
        </is>
      </c>
    </row>
    <row r="3">
      <c r="A3" s="4" t="inlineStr">
        <is>
          <t>EMPLOYEE BENEFIT</t>
        </is>
      </c>
    </row>
    <row r="4">
      <c r="A4" s="3" t="inlineStr">
        <is>
          <t>EMPLOYEE BENEFIT</t>
        </is>
      </c>
      <c r="B4" s="3" t="inlineStr">
        <is>
          <t>23. EMPLOYEE BENEFIT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VIEs’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Unaudited Interim Condensed Consolidated Statements of Comprehensive Loss for such employee benefits amounted to approximately RMB38.4 million and RMB12.4 million for the six months ended September 30, 2020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6 Months Ended</t>
        </is>
      </c>
    </row>
    <row r="2">
      <c r="B2" s="2" t="inlineStr">
        <is>
          <t>Sep. 30, 2021</t>
        </is>
      </c>
    </row>
    <row r="3">
      <c r="A3" s="4" t="inlineStr">
        <is>
          <t>CONTINGENCIES AND COMMITMENTS</t>
        </is>
      </c>
    </row>
    <row r="4">
      <c r="A4" s="3" t="inlineStr">
        <is>
          <t>CONTINGENCIES AND COMMITMENTS</t>
        </is>
      </c>
      <c r="B4" s="3" t="inlineStr">
        <is>
          <t>24. CONTINGENCIES AND COMMITMENTS Contingencies During 2020, one corporate customer of the Group’s divested 2B business filed lawsuit against the Group relating to disputes with respect to Group’s non-execution of certain contracts signed with the customer. The Group is still unable, however, to predict the outcome of this case, or reasonably estimate a range of possible loss, if any, given the current status of the litigation. No accrual has been recorded by Group as of March 31, 2021 and September 30, 2021 in respect of this case. Commitments The Company and Changfeng County Government of Hefei City (“Hefei”) entered into a strategic partnership on September 24, 2021 to jointly invest in and build a used car inspection and reconditioning center. Total investment would be RMB2.5 billion (including the investment of both Hefei and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Sep. 30, 2021</t>
        </is>
      </c>
    </row>
    <row r="3">
      <c r="A3" s="4" t="inlineStr">
        <is>
          <t>CONCENTRATION OF CREDIT RISK</t>
        </is>
      </c>
    </row>
    <row r="4">
      <c r="A4" s="3" t="inlineStr">
        <is>
          <t>CONCENTRATION OF CREDIT RISK</t>
        </is>
      </c>
      <c r="B4" s="3" t="inlineStr">
        <is>
          <t>25. CONCENTRATION OF CREDIT RISK Financial instruments that potentially subject the Group to the concentration of credit risks consist of cash and cash equivalents. The Group deposits its cash and cash equivalents with financial institutions located in jurisdictions where the subsidiaries are located. The Company believes that no significant credit risk exists as these financial institutions and financing partners have high credit quality. Substantially all revenue was derived from customers located in China. No single customer accounted for more than 10% of the Company’s consolidated revenue in any of the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Sep. 30, 2021</t>
        </is>
      </c>
    </row>
    <row r="3">
      <c r="A3" s="4" t="inlineStr">
        <is>
          <t>SUBSEQUENT EVENTS.</t>
        </is>
      </c>
    </row>
    <row r="4">
      <c r="A4" s="3" t="inlineStr">
        <is>
          <t>SUBSEQUENT EVENTS</t>
        </is>
      </c>
      <c r="B4" s="3" t="inlineStr">
        <is>
          <t>26. SUBSEQUENT EVENTS In November 2021, the Company completed the second closing of US$27.5 million with NIO Capital and Joy Capital through the issuance of a total of 80,104,865 senior convertible preferred shares and cash was received. NIO Capital and Joy Capital still retain their rights to purchase the senior convertible preferred shares for the remaining amount of US$22.5 million. In addition, Joy Capital agreed to lend the Company such amount of RMB equivalent to US$17.5 million, free of interest, which is due at the same time as Joy Capital exercises its right to purchase the remaining amount of US$17.5 million in connection with the second closing. ​ In December 2021, the Company issued certain restricted share units with market conditions to certain management. The market conditions are satisfied upon the Company’s achievement of certain specified market capitaliz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6 Months Ended</t>
        </is>
      </c>
    </row>
    <row r="2">
      <c r="B2" s="2" t="inlineStr">
        <is>
          <t>Sep. 30, 2021</t>
        </is>
      </c>
    </row>
    <row r="3">
      <c r="A3" s="4" t="inlineStr">
        <is>
          <t>STATUTORY RESERVES</t>
        </is>
      </c>
    </row>
    <row r="4">
      <c r="A4" s="3" t="inlineStr">
        <is>
          <t>STATUTORY RESERVES</t>
        </is>
      </c>
      <c r="B4" s="3" t="inlineStr">
        <is>
          <t>27. STATUTORY RESERVES Pursuant to laws applicable to entities incorporated in the PRC, the Group’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During the six months ended September 30, 2020 and 2021, no appropriations to the statutory reserve, enterprise expansion fund and staff welfare and bonus fund have been made by the Grou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80" customWidth="1" min="2" max="2"/>
  </cols>
  <sheetData>
    <row r="1">
      <c r="A1" s="1" t="inlineStr">
        <is>
          <t>PRINCIPAL ACCOUNTING POLICIES (Policies)</t>
        </is>
      </c>
      <c r="B1" s="2" t="inlineStr">
        <is>
          <t>6 Months Ended</t>
        </is>
      </c>
    </row>
    <row r="2">
      <c r="B2" s="2" t="inlineStr">
        <is>
          <t>Sep. 30, 2021</t>
        </is>
      </c>
    </row>
    <row r="3">
      <c r="A3" s="4" t="inlineStr">
        <is>
          <t>PRINCIPAL ACCOUNTING POLICIES</t>
        </is>
      </c>
    </row>
    <row r="4">
      <c r="A4" s="3" t="inlineStr">
        <is>
          <t>Basis of presentation</t>
        </is>
      </c>
      <c r="B4" s="3" t="inlineStr">
        <is>
          <t>2.1 Basis of presentation The accompanying unaudited interim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Certain information and note disclosures normally included in our annual financial statements prepared in accordance with U.S. GAAP have been condensed or omitted consistent with Article 10 of Regulation S-X. In the opinion of management, the unaudited interim condensed consolidated financial statements and accompanying notes included all adjustments (consisting of normal recurring adjustments) considered necessary by management to a fair statement of the results of operations, financial position and cash flows for the interim periods presented. Interim results of operations are not necessarily indicative of the results for the full year or for any future periods. These financial statements should be read in conjunction with the annual financial statements and notes thereto also included herein. The unaudited interim condensed consolidated financial statements have been prepared using accounting policies that are consistent with the policies used in preparing the Group’s consolidated financial statements for the year ended December 31, 2019 and 2020, the three months ended March 31, 2020 and the fiscal year ended March 31, 2021. Principal accounting policies followed by the Group in the preparation of the accompanying unaudited interim condensed consolidated financial statements are summarized below.</t>
        </is>
      </c>
    </row>
    <row r="5">
      <c r="A5" s="3" t="inlineStr">
        <is>
          <t>Discontinued operations</t>
        </is>
      </c>
      <c r="B5" s="3" t="inlineStr">
        <is>
          <t>2.2 Discontinued operations A component of a reporting entity or a group of components of a reporting entity that are disposed or meet all of the criteria to be classified as held for sale in accordance with ASC 205-20-45-1E Initial Criteria for Classification of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Once a disposed business meets the criteria of held for sales and be reported as a discontinued operation, According to ASC 205-20-45-10, in the period(s) that a discontinued operation is classified as held for sale and for all prior periods presented, the assets and liabilities of the discontinued operation shall be presented separately in the asset and liability sections, respectively, of the Unaudited Interim Condensed Consolidated Balance Sheets. In the Unaudited Interim Condensed Consolidated statements of comprehensive loss, result from discontinued operations is reported separately from the income and expenses from continuing operations and prior periods are presented on a comparative basis. Cash flows for discontinuing operations are presented separately (Note 3). The following accounting policies support the basis of presentation of the Divestiture Transactions disclosed in Note 1. ​ 2. PRINCIPAL ACCOUNTING POLICIES (CONTINUED) 2.2 Discontinued operations (continued)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three months ended December 31, 2019. Results of operations related to the discontinued operations were recorded in loss from discontinued operations in the Unaudited Interim Condensed Consolidated Statements of Comprehensive Loss. Divestiture of 2B business On March 24, 2020, the Company entered into definitive agreements with 58.com to sell its 2B online used car auction business. The transaction contemplated under the definitive agreements was closed in April 2020. Results of operations related to discontinued operations were recorded in loss from discontinued operations in the Unaudited Interim Condensed Consolidated Statements of Comprehensive Loss.</t>
        </is>
      </c>
    </row>
    <row r="6">
      <c r="A6" s="3" t="inlineStr">
        <is>
          <t>Basis of consolidation</t>
        </is>
      </c>
      <c r="B6" s="3" t="inlineStr">
        <is>
          <t>2.3 Basis of consolidation The unaudited interim condensed consolidated financial statements include the financial statements of the Company, its subsidiaries, VIEs and VIEs’ subsidiar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ll transactions and balances between the Company, its subsidiaries, VIEs and VIEs’ subsidiaries have been eliminated upon consolidation. ​ 2. PRINCIPAL ACCOUNTING POLICIES (CONTINUED) 2.3 Basis of consolidation (continued) Variable interest entities In order to comply with PRC regulatory requirements restricting foreign ownership of internet information services under value-added telecommunications services and certain other businesses in China, the Company operates online platforms that provide internet information services and engages in other foreign-ownership-restricted businesses through certain PRC domestic companies, whose equity interests are held by certain management members of the Company (“Nominee Shareholders”). The Company obtained control over these PRC domestic companies by entering into a series of Contractual Arrangements with these PRC domestic companies and their respective Nominee Shareholders. These contractual agreements cannot be terminated by the Nominee Shareholders or the PRC domestic companies. As a result, the Company which maintains the ability to control these PRC domestic companies is entitled to substantially all of the economic benefits from these PRC domestic companies and is obligated to absorb expected losses of these PRC domestic companies. Management concluded that these PRC domestic companies are VIEs of the Company, of which the Company is the ultimate primary beneficiary. As such, the Group consolidated financial results of these PRC domestic companies and their subsidiaries. The principal terms of the agreements entered into amongst the VIEs, their respective shareholders and the Group’s subsidiaries (“Primary Beneficiaries”) are further described below. Prior to the Divestiture Transactions, the Company primarily operated 2B and 2C online platforms through one of the VIEs, Youxin Hulian via the contractual agreements. In January 2015, the MIIT eliminates the restrictions on foreign ownership in the SHFTZ Notice for enterprises in Shanghai Pilot Free Trade Zone that provide online data processing and transaction processing services (operating E-commerce) under value-added telecommunications services. Certain of our eligible WFOE and subsidiary of WFOE, Yougu and Youhan applied for and obtained the VATS Licenses to conduct E-commerce in 2015 and 2016, and they have been operating our 2B and 2C online platforms since then. After the Divestiture Transactions, the continued operations will still be primarily operated by the Company’s subsidiaries. Currently, Youxin Hulian and Yishouche hold the VATS Licenses for internet information services to operate other online platforms of the Company and they may hold equity interests of subsidiaries conducting business that are restricted with foreign ownership. Loan Agreements Pursuant to the relevant loan agreements, the Group’s relevant PRC subsidiary has granted interest-free loans to the relevant Nominee Shareholders of the relevant VIE with the sole purpose of providing funds necessary for the capital injection to the relevant VIEs. Only the Group’s relevant PRC subsidiary can require the Nominee Shareholder to settle the loan amount with the equity interests of relevant VIEs, subject to any applicable PRC laws, rules and regulations. And both parties have agreed that any proceeds from sale of the Nominee Shareholder’s equity interest in relevant VIE should be repaid to the Group’s relevant PRC subsidiary. The terms of the loan agreements are ten years and can be extended with the written consent of both parties before its expiration. ​ 2. PRINCIPAL ACCOUNTING POLICIES (CONTINUED) 2.3 Basis of consolidation (continued) Exclusive option agreements The Nominee Shareholders of the VIEs have granted the Group’s relevant PRC subsidiaries the exclusive and irrevocable right to purchase or to designate one or more person(s) at their discretion to purchase part or all of the equity interests in the VIEs from the Nominee Shareholders for a purchase price at any time, subject to the lowest price permitted by PRC laws and regulations. The VIEs and their Nominee Shareholders have agreed that without prior written consent of the Group’s relevant PRC subsidiaries, their respective Nominee Shareholders cannot sell, transfer, pledge or dispose their equity interests, and the VIEs cannot sell, transfer, pledge or dispose, but not limit to the equity interest, significant assets, significant revenue and significant business. Also as agreed, the VIEs cannot declare any dividend or change capitalization structure of the VIEs and cannot enter into any loan or investment agreements. Furthermore, the Nominee Shareholders have agreed that any proceeds but not limited to the sales of the Nominee Shareholders’ equity interest in relevant VIEs should be gratuitously paid to the Group’s relevant PRC subsidiaries or one or more person(s) at their discretion. Power of attorney Pursuant to the irrevocable power of attorney, each of the Nominee Shareholders appointed the Group’s relevant PRC subsidiaries as their attorney-in-fact to exercise all shareholder rights under PRC law and the relevant articles of association, including but not limited to, attending shareholders meetings, voting on their behalf on all matters requiring shareholder approval, including but not limited to sale, transfer, pledge, or disposition of all or part of the Nominee Shareholders’ equity interests, and designation and appointing the legal representative, directors, supervisors, chief executive officer and other senior management members of the VIEs. Each power of attorney will remain in force during the period when the Nominee Shareholders continue to be shareholders of the VIEs. Each Nominee Shareholder has waived all the rights which have been authorized to the person designated by the Group’s relevant PRC subsidiaries under each power of attorney. Exclusive business cooperation agreement Pursuant to the exclusive business cooperation agreement, the Group’s relevant PRC subsidiaries have agreed to provide to the VIEs services, including, but not limited to, development, maintenance and update software, design, installation, daily management, maintenance and updating of the network system, hardware and database design, marketing. The VIEs shall pay to the Group’s relevant PRC subsidiaries service fees determined based on the complexity and difficulty of the services, title of and time consumed by employees, contents and value of the services, operation conditions and market price of the service provided. The agreement shall remain in full force and effect unless terminated in accordance with the provisions of this Agreement or terminated in writing by the Group’s relevant PRC subsidiaries. ​ 2. PRINCIPAL ACCOUNTING POLICIES (CONTINUED) 2.3 Basis of consolidation (continued) Equity pledge agreements Pursuant to the relevant equity pledge agreements, the Nominee Shareholders of the VIEs have pledged all of their equity interests in relevant VIEs to the Group’s relevant PRC subsidiaries as collateral for all of them to direct, indirect and derivate losses and anticipated profits of the PRC subsidiaries incurred in the event of default and to secure their obligations under the above agreements. The relevant PRC subsidiaries are entitled to have any dividends based on the pledged equity interest in relevant VIEs. The Nominee Shareholders may not transfer or assign the equity interests, the rights and obligations in the equity pledge agreements and may not create or permit to create any pledges which may have an adverse effect on the rights or benefits of the Group’s relevant PRC subsidiaries without the Group’s relevant PRC subsidiaries’ pre-approval. In addition, the Group’s relevant PRC subsidiaries are entitled to purchase at a discount, auction or sell the equity interests pledged and have priority to obtain the proceeds from above auctions or sales, if an event of default happens. The equity pledge agreements will expire only when the Nominee Shareholders have completed all their obligations under the above agreements. Risks in relation to the VIE structure In the opinion of the Company’s legal counsel, (i) the ownership structure relating to the VIEs of the Company is in compliance with existing PRC laws and regulations; and (ii) the contractual arrangements with the VIEs and their Nominee Shareholders are valid, binding and enforceable, and will not result in any violation of PRC laws or regulations currently in effect. However, uncertainties in the interpretation and application of current and future PRC laws, regulations and rules could cause the Company’s current ownership structure to be found in violation of any existing or future PRC laws or regulations and could limit the Company’s ability, through the Primary Beneficiaries, to enforce its rights under these contractual arrangements. Furthermore, Nomine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 2. PRINCIPAL ACCOUNTING POLICIES (CONTINUED) 2.3 Basis of consolidation (continued) Risks in relation to the VIE structure (continued)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will come into effect from January 1, 2020. The approved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the possibility that such entities will be deemed as foreign-invested enterprise and subject to relevant restrictions in the future shall not be excluded. If the contractual arrangements establishing the Company’s VIE structure are found to be in violation of any existing law and regulations or future PRC laws and regulations, the relevant PRC government authorities will have broad discretion in dealing with such violation, including, without limitation, levying fines, confiscating income or the income of affiliated Chinese entities, revoking business licenses or the business licenses of affiliated Chinese entities, requiring affiliated Chinese entities to restructure ownership structure or operations and requiring affiliated Chinese entities to discontinue any portion or all of value-added telecommunications, E-commerce and internet information servic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Pursuant to the contractual arrangements with the VIEs, the Company has the power to direct activities of the VIEs, and can have assets transferred freely out of the VIEs without any restrictions. Therefore, the Company considers there to be no assets of a consolidated VIE that can be used only to settle obligations of the VIE, except for registered capital of the VIEs amounting to a total of RMB104.0 million as of March 31, 2021 and September 30, 2021, respectively. As all the consolidated VIEs are incorporated as limited liability companies under the PRC Company Law, creditors of the VIEs do not have recourse to the general credit of the Company for any of the liabilities of the consolidated VIEs. ​ 2. PRINCIPAL ACCOUNTING POLICIES (CONTINUED) 2.3 Basis of consolidation (continued) The following table sets forth the assets, liabilities and results of operations and cash flows of the VIEs and their subsidiaries taken as a whole, which are included in the Group’s unaudited interim condensed consolidated financial statements. Transactions between the VIEs and their subsidiaries are eliminated in the balances presented below: ​ ​ ​ ​ ​ ​ ​ March 31, 2021 September 30, 2021 ​ ​ RMB ​ RMB ​ ​ ​ ​ ​ Cash and cash equivalents 299 112 Amounts due from Group companies 207,313 177,703 Accounts receivable, net 2,202 2,220 Other receivables, net 43,493 43,477 Prepaid expense and other current assets 2,514 4,480 Long-term investments 5,666 5,941 Property, equipment and software, net 3,531 3,240 Intangible assets, net 313 287 Total assets 265,331 237,460 ​ ​ ​ ​ ​ Accounts payable 4 4 Amounts due to Group companies 815,459 792,812 Other payables and other current liabilities 65,472 63,327 Total liabilities 880,935 856,143 ​ ​ ​ ​ ​ ​ ​ ​ Six months ended September 30, ​ ​ 2020 ​ 2021 ​ ​ RMB ​ RMB ​ ​ ​ ​ ​ Total revenues 1,539 1,153 Cost of revenues (32) (115) Net loss (2,160) (3,079) ​ ​ ​ ​ ​ Net cash used in operating activities (1,768) (471) Net cash generated from investing activities 134 284 Net cash generated from financing activities 249 — Net decrease in cash and cash equivalents (1,385) (187) Cash and cash equivalents at beginning of the period 1,852 299 Cash and cash equivalents at end of the period 467 112</t>
        </is>
      </c>
    </row>
    <row r="7">
      <c r="A7" s="3" t="inlineStr">
        <is>
          <t>Use of estimates</t>
        </is>
      </c>
      <c r="B7" s="3" t="inlineStr">
        <is>
          <t>2.4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Actual results could differ from those estimates. On an ongoing basis, the Company’s management reviews these estimates based on information that is currently available. Changes in facts and circumstances may cause the Company to revise its estimates. Significant accounting estimates reflected in the Group’s unaudited interim condensed consolidated financial statements include, but are not limited to, provision for credit losses for loan recognized as a result of payment under the guarantee and warrant liabilities.</t>
        </is>
      </c>
    </row>
    <row r="8">
      <c r="A8" s="3" t="inlineStr">
        <is>
          <t>Fair value measurements</t>
        </is>
      </c>
      <c r="B8" s="3" t="inlineStr">
        <is>
          <t>2.5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primarily comprise of cash equivalents, accounts receivable, loan recognized as a result of payment under the guarantee, current portion of long-term borrowings, accounts payable, guarantee liabilities, warrant liabilities and forward contract liabilities. As of March 31, 2021 and September 30, 2021, except for warrant liabilities and forward contract liabilities which are measured at fair value, the carrying values approximated their fair values because of their generally short maturities. The warrant liabilities and forward contract liabilities were recorded at the fair value at the inception date and classified within Level 3 measurement.</t>
        </is>
      </c>
    </row>
    <row r="9">
      <c r="A9" s="3" t="inlineStr">
        <is>
          <t>Foreign currencies</t>
        </is>
      </c>
      <c r="B9" s="3" t="inlineStr">
        <is>
          <t>2.6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Unaudited Interim Condensed Consolidated Statements of Comprehensive Loss. ​ 2. PRINCIPAL ACCOUNTING POLICIES (CONTINUED) 2.6 Foreign currencies (continued)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 as a component of shareholders’ deficit.</t>
        </is>
      </c>
    </row>
    <row r="10">
      <c r="A10" s="3" t="inlineStr">
        <is>
          <t>Convenience translation</t>
        </is>
      </c>
      <c r="B10" s="3" t="inlineStr">
        <is>
          <t>2.7 Convenience translation Translations of Unaudited Interim Condensed Consolidated Balance Sheets, the Unaudited Interim Condensed Consolidated Statements of Comprehensive Loss and the Unaudited Interim Condensed Consolidated Statements of Cash Flows from RMB into US$ as of and for the six months ended September 30, 2021 are solely for the convenience of the readers and were calculated at the rate of US$1.00=RMB6.4434 on September 30, 2021 as set forth in the H.10 statistical release of the U.S. Federal Reserve Board. No representation is made that the RMB amounts could have been, or could be, converted, realized or settled into US$ at that rate on September 30, 2021, or at any other rate.</t>
        </is>
      </c>
    </row>
    <row r="11">
      <c r="A11" s="3" t="inlineStr">
        <is>
          <t>Cash and cash equivalents</t>
        </is>
      </c>
      <c r="B11" s="3" t="inlineStr">
        <is>
          <t>2.8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t>
        </is>
      </c>
    </row>
    <row r="12">
      <c r="A12" s="3" t="inlineStr">
        <is>
          <t>Restricted cash</t>
        </is>
      </c>
      <c r="B12" s="3" t="inlineStr">
        <is>
          <t>2.9 Restricted cash Cash restricted as to withdrawal or for use or pledged as security is reported separately on the face of the Unaudited Interim Condensed Consolidated Balance Sheets. In the ordinary course of business, the third-party financing partners offer financing solutions to buyers (the “Borrowers”) and the Company is required to provide a guarantee (Note 2.12 guarantee liabilities). As a result, the Company, as the guarantor, is required to maintain a separate guarantee fund, held as an escrow account with the third-party financing partners. This guarantee fund is required to be maintained at a fixed percentage of the balance of all loans outstanding. Beginning in the three months ended December 31, 2019, the Group no longer provided loan facilitation related services through its online platform.</t>
        </is>
      </c>
    </row>
    <row r="13">
      <c r="A13" s="3" t="inlineStr">
        <is>
          <t>Inventory</t>
        </is>
      </c>
      <c r="B13" s="3" t="inlineStr">
        <is>
          <t>2.10 Inventory Inventory consists primarily of used vehicl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Each reporting period the Company recognizes any necessary adjustments to reflect vehicle inventory at the lower of cost or net realizable value in the cost of revenues in the accompanying Unaudited Interim Condensed Consolidated Statements of Comprehensive Loss. Total amount of used vehicles was RMB69.6 million and RMB291.8 million as of March 31, 2021 and September 30, 2021. The inventory provision was RMB4.7 million and RMB4.4 million as of March 31, 2021 and September 30, 2021, respectively.</t>
        </is>
      </c>
    </row>
    <row r="14">
      <c r="A14" s="3" t="inlineStr">
        <is>
          <t>Accounts receivable</t>
        </is>
      </c>
      <c r="B14" s="3" t="inlineStr">
        <is>
          <t>2.11 Accounts receivable Accounts receivable are recorded at the invoiced amount and do not bear interest. The Group makes credit assessments of customers to assess the collectability of contract amounts prior to entering into contracts. The Group makes specific allowance for doubtful accounts when facts and circumstances indicate that the receivable is unlikely to be collected. The allowance of accounts receivable was RMB14.1 million and RMB13.8 million as of March 31, 2021 and September 30, 2021, respectively.</t>
        </is>
      </c>
    </row>
    <row r="15">
      <c r="A15" s="3" t="inlineStr">
        <is>
          <t>Guarantee liabilities</t>
        </is>
      </c>
      <c r="B15" s="3" t="inlineStr">
        <is>
          <t>2.12 Guarantee liabilities Effective on January 1, 2020, the Company adopted ASU 2016-13 using the modified retrospective transition approach (Note 2.31). The initial adoption resulted in a recognition of a separate contingent liability in the full amount, in addition to financial guarantee liabilities measured under ASC 460. Subsequent to the initial adoption, the Company’s guarantee obligations are measured in separated two components (i) ASC 460 component and (ii) ASC 326 component. In accordance with ASC 460-10-30-5, both guarantee obligations and an allowance for credit losses (calculating using the current expected credit losses - CECL - impairment model) are recorded for financial guarantees in the scope of ASC 326. The liability recorded based on ASC 460 is determined on a contract-by-contract basis and is reduced as the Company is released from the underlying risk, meaning as the loan is repaid by the Borrower or when the financing partners are compensated in the event of a default. The liability is reduced only as the Company is released from the underlying risk. This component is a stand ready obligation which is not subject to the probable threshold used to record a contingent obligation. The other component is a contingent liability determined using the CECL model per ASC 326 Financial Instruments - Credit Losses. Subsequent to the initial recognition, ASC 460 component is recorded in Other operating income in the Unaudited Interim Condensed Consolidated Statements of Comprehensive Loss as the guarantor is released from the guaranteed risk by a systematic and rational amortization method, e.g. over the term of the loan. ASC 326 component is re-measured at each period end and recognized in (provision for)/reversal of credit losses in Unaudited Interim Condensed Consolidated Statements of Comprehensive Loss. As of March 31, 2021, and September 30, 2021, the amount of maximum potential future payment that the Group could be required to make under the guarantee were RMB146.4 million and RMB6.4 million, respectively. Based on management assessment, the estimated value of collateral approximated amounts of maximum potential future payments.</t>
        </is>
      </c>
    </row>
    <row r="16">
      <c r="A16" s="3" t="inlineStr">
        <is>
          <t>Property, equipment and software, net</t>
        </is>
      </c>
      <c r="B16" s="3" t="inlineStr">
        <is>
          <t>2.13 Property, equipment and software, net Property, equipment and software are stated at cost less accumulated depreciation and amortization. Depreciation and amortization is computed using the straight-line method over the following estimated useful lives, taking into account any estimated residual value: ​ ​ ​ ​ Electronic equipment 3 years Furniture 5 years Vehicles and motors 4 years Software 5 years Leasehold improvement lesser of the term of the lease or the estimated useful lives of the assets ​ The Company recognized the gain or loss on the disposal of property, equipment and software in the Unaudited Interim Condensed Consolidated Statements of Comprehensive Loss.</t>
        </is>
      </c>
    </row>
    <row r="17">
      <c r="A17" s="3" t="inlineStr">
        <is>
          <t>Intangible assets, net</t>
        </is>
      </c>
      <c r="B17" s="3" t="inlineStr">
        <is>
          <t>2.14 Intangible assets, net Intangible assets represent software copyright and supplier relationship acquired. These intangible assets are carried at acquisition cost less accumulated amortization and amortized on a straight-line basis over their estimated useful lives of the respective assets, which is usually 5 years. Separately identifiable intangible assets are reviewed for impairment whenever events or changes in circumstances indicate that the carrying amount of such assets may not be recoverable.</t>
        </is>
      </c>
    </row>
    <row r="18">
      <c r="A18" s="3" t="inlineStr">
        <is>
          <t>Goodwill</t>
        </is>
      </c>
      <c r="B18" s="3" t="inlineStr">
        <is>
          <t>2.15 Goodwill Goodwill represents the excess of the purchase price over the fair value of the identifiable assets and liabilities acquired in a business combination. Goodwill is not depreciated or amortized but is tested for impairment on an annual basis in the fourth quarter,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The Company adopted ASU No. 2017-04 starting January 1, 2020, following the new guidance, an impairment charge shall be recognized for the amount by which the carrying amount exceeds the reporting unit’s fair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As of March 31, 2021 and September 30, 2021, impairment of goodwill was RMB13.2 million, respectively, and impairment was fully provided.</t>
        </is>
      </c>
    </row>
    <row r="19">
      <c r="A19" s="3" t="inlineStr">
        <is>
          <t>Long-term investments</t>
        </is>
      </c>
      <c r="B19" s="3" t="inlineStr">
        <is>
          <t>2.16 Long-term investments In accordance with ASC 323 Investment—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earnings of the period. The Company holds investments in privately held companies in the form of equity securities without readily determinable fair values and in which the Company does not have a controlling interest or significant influence. In accordance with ASC 321 Investment- Equity Securities, investments in equity securities without readily determinable fair values are initially recorded at cost and are subsequently adjusted to fair value for impairments and price changes from observable transactions in the same or a similar security from the same issuer. No impairment of long-term investments was recognized for the six months ended September 30, 2020 and 2021.</t>
        </is>
      </c>
    </row>
    <row r="20">
      <c r="A20" s="3" t="inlineStr">
        <is>
          <t>Impairment of long-lived assets and intangible assets with definite lives</t>
        </is>
      </c>
      <c r="B20" s="3" t="inlineStr">
        <is>
          <t>2.17 Impairment of long-lived assets and intangible assets with definite lives Long-lived assets including intangible assets with definite lives are assessed for impairment, whenever events or changes in circumstances indicate the carrying value of an asset may not be recoverable in accordance with ASC 360, Property, Plant and Equipment. The Company measures the carrying amount of long-lived assets against the estimated undiscounted future cash flows associated with it. The impairment exists when the estimated undiscounted future cash flows are less than the carrying value of the asset being evaluated. Impairment loss is calculated as the amount by which the carrying value of the asset exceeds its fair value. No impairment of long-lived assets was recognized for the six months ended September 30, 2020 and 2021. ​</t>
        </is>
      </c>
    </row>
    <row r="21">
      <c r="A21" s="3" t="inlineStr">
        <is>
          <t>Deferred revenue</t>
        </is>
      </c>
      <c r="B21" s="3" t="inlineStr">
        <is>
          <t>2.18 Deferred revenue Deferred revenue mainly represents warranty service program provided by the Company and the share of fee revenue earned by the appointed depositary of the Company. As of March 31, 2021 and September 30, 2021, the deferred revenue was RMB 23.3 million and RMB 20.0 million, respectively.</t>
        </is>
      </c>
    </row>
    <row r="22">
      <c r="A22" s="3" t="inlineStr">
        <is>
          <t>Warranty liabilities</t>
        </is>
      </c>
      <c r="B22" s="3" t="inlineStr">
        <is>
          <t>2.19 Warranty liabilities Starting from March 2020, the Company provides one-year return policy for all vehicles sold through the Company’s platform, covering certain major damages caused by severe accidents that occurred prior to the sale but were not originally identified through the inspection program the Company provided. The Company accrues a warranty reserve for all vehicles sold through the Company’s platform, which includes the Company’s best estimate of the projected costs for returns under warranties. These estimates are based on actual claims incurred to date and an estimate of the nature, frequency and costs of future claims. These estimates are inherently uncertain given the Company’s relatively short history of operations, and changes to the historical or projected warranty experience may cause material changes to the warranty reserve when the Company accumulates more actual data and experience in the future. As of March 31, 2021 and September 30, 2021, the warranty liabilities was RMB 2.3 million recorded in the other payables and other current liabilities, respectively. Warranty expense is recorded as a component of sales and marketing expense in the Unaudited Interim Consolidated Statements of Comprehensive Loss.</t>
        </is>
      </c>
    </row>
    <row r="23">
      <c r="A23" s="3" t="inlineStr">
        <is>
          <t>Revenue recognition</t>
        </is>
      </c>
      <c r="B23" s="3" t="inlineStr">
        <is>
          <t>2.20 Revenue recognition Prior to the Divestiture Transactions occurred during 2019 and 2020 disclosed in Note 1, the Group used to primarily engage in operating used car e-commerce platforms through its mobile applications (Uxin Used Car / Uxin Auction) and websites (www.xin.com / www.youxinpai.com), facilitating used car transaction services (2B / 2C) and facilitating financing solutions offered by third-party financing partners to buyers for their used car purchases (2C). Revenues generated from these businesses were presented as three revenue streams as Transaction facilitation revenue and Loan facilitation revenue to consumers (2C), and Transaction facilitation revenue to business (2B). Meanwhile, the Group has been focusing more on the 2C cross-regional service business since second half of 2018. The cross-regional transactions mean transactions completed on the Company’s platform where the buyer completes the purchase of a car without having physically inspected the car on-site, which primarily comprise transactions where the buyer is located in a different city from which the car purchased. Whereas the 2C intra-regional transactions mainly include similar transactions when the consumers are located in the same city as where the cars are located. Starting from the three months ended September 30, 2019, given the divestiture of 2C intra-regional business and loan facilitation service to Golden Pacer (Note 1), the Group modified its existing/surviving cross-regional service contract and no longer provides loan guarantee service. Therefore, cross-regional business is renamed as Online used car transaction to consumers. Accordingly, the revenues generated from the Online used car transaction are renamed as Commission revenue Value-added service revenue Retail vehicle sales revenue Wholesale vehicle sales revenue ​ 2. PRINCIPAL ACCOUNTING POLICIES (CONTINUED) 2.20 Revenue recognition (continued) For the divestiture of 2C business, the Group presented the results as discontinued operations for the year of 2019 and all the prior comparable periods. For the divestiture of 2B business, the Group presented the results as discontinued operations for all the periods presented (Note 3). Besides these four main revenue streams, the Group has other revenue generated from the other services and businesses throughout all periods.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an entity should apply five steps defined under Topic 606. The Group assesses its revenue arrangements against specific criteria in order to determine if it is acting as principal or agent. Revenue arrangements with multiple performance obligations are divided into separate units of accounting. The Company considered appropriate method to allocate the transaction price to each performance obligations, based on the relative standalone selling prices of the services provided. In estimating the standalone selling price for the services that are not directly observable, the Company considered the suitable methods included in ASC 606-10-21-34, and determined the adjusted market assessment approach is the most appropriate method. When estimating the relative standalone selling prices, the Group considers selling prices of similar services. Revenue is recognized upon transfer of control of these promised services to a customer. The Group, from time to time, provides incentives to consumers. These incentives are given in the form of discount coupon to consumers. As these incentives were provided without any distinct good or service in return, these incentives have been recorded as reduction of revenue, pursuant to the guidance under ASC 606. Revenue is recorded net off cash incentives and value-added-tax collected from customers. Online used car transaction services (formerly known as “2C cross-regional business”) after the divestiture of intra-regional business and loan facilitation business The Company uses www.xin.com as its 2C online platform, which assists in publishing the used cars of car dealers (the “Dealer”) for consumers (the “Consumer”). The online used car business mainly includes three services as follows: - Broker transaction (or commission-related service) : The Company provides used car purchase assistance, used car inspection services, title transfer and title registration service, as well as logistics service during the purchase process. The Company charges the Consumer the commission fees based on agreed percentage of final car sales price; - Value-added service: For the Consumers that have financing needs, the Company provides additional services to Consumers based on agreed amount or agreed percentages, including but not limited to the following: 1. Channel service: - Uxin provides advice on financial solutions and refer Consumers to financing platforms - Uxin helps check the documents in relation to application of financial products prepared by Consumers 2. Safety-guaranteed service: - Uxin provides GPS purchase and installation service - Uxin provides other assistances to Consumers if necessary, such as sharing the GPS trajectory when there is a car theft, etc. 3. Mortgage service: - Uxin assists in mortgage registration process if needed - Uxin assists on the purchase of insurance policy offered by insurance company 2. PRINCIPAL ACCOUNTING POLICIES (CONTINUED) 2.20 Revenue recognition (continued) - Warranty service: is provided for selected cars sold with Uxin’s authentication, e.g. for cars sold with “Uxin golden authentication”, the Group provides the Buyer with 30 -day return due to significant issues that existed prior to deal close &amp; 1 -year or 20,000-kilemeter warranty service for qualified issues up to the car price; For cars sold with “Uxin silver authentication”, the Group provides the Buyer with 30 -day return due to issues that existed prior to deal close &amp; 6 -month or 10,000-kilemeter warranty service for qualified issues up to RMB 20,000. Starting from March 2020, the Group provides Buyer with upgraded service with 1 -year or 20,000-kilemeter warranty program and 1 -year return policy (Note 2.18) for selected cars. The Company determined the Consumer as customer of the online used car business in accordance with ASC 606, the Company collects the fees for both of the Broker transaction service and Value-added service from the Consumer, only. The Company may sell the Broker transaction service alone, but does not sell the Value-added service or warranty service individually or separately. These two services are sold together with the Commission-related service either separately or collectively. Each of these services is identified as a separate performance obligation. The Company allocates the transaction price to each of these performance obligations on a relative standalone selling price basis or market price, based on different type of the contract or combined contracts. The Company recognizes both the Commission revenue from the Broker transaction service and the Value-added services upon the closing of car sale; For warranty service (6-month and 1-year types only), since the Consumer receives, consumes and benefits the warranty service simultaneously when the Company performs the service, therefore the Company recognizes the warranty revenue over the warranty period, i.e. 6-month or 1-year period. Revenue derives from value-added service and warranty service were collectively reported as Value-added service revenue on the Unaudited Interim Condensed Company’s the Unaudited Interim Consolidated Statements of Comprehensive Loss. Vehicle sales business since September 2020 Retail vehicle sales business The Company sells used vehicles directly to its customers through its ecommerce platform (www.xin.com). The Company procures used cars by analyzing the extensive user behavioral, used car and transactional data aggregated on its platform over the years. This enables the Company to selectively build its inventory of used cars with value-for-money performance and have greater flexibility in offering more competitive pricing to individual consumer (the “Consumer”). The prices of used vehicles are set forth in the customer contracts at stand-alone selling prices which are agreed upon prior to delivery. The Company satisfies its performance obligation for used vehicles sales upon the Consumer’s physical acceptance of the used vehicles. The Company receives payment for used vehicle sales directly from the customer at the time of sale. Payments received prior to delivery or pick-up of used vehicles are recorded as Other payables and other current liabilities within the Unaudited Interim Consolidated Balance Sheets. Wholesale vehicle sales business The Company sells vehicles to wholesalers through offline dealership. These vehicles sold to wholesalers are primarily acquired from individuals that do not meet the Company’s retail standards to list and sell through its ecommerce platform, and therefore, sold through offline dealership. The Company satisfies its performance obligation and recognizes revenue for wholesale vehicle sales at a point in time when vehicle is sold. The payments are received when the vehicles are sold. Others Other revenue is mainly comprised of commissions earned from the Group’s financing and insurance partners as well as revenue from advertising and vehicle transportation revenue earned from the Group’s vehicle logistics business. Since September 2020, warranty service revenue is recorded in the Others. 2. PRINCIPAL ACCOUNTING POLICIES (CONTINUED) 2.20 Revenue recognition (continued)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21 and September 30, 2021, the aggregate amount of the transaction price allocated to remaining performance obligations was RMB5.4 million and RMB 4.0 million, respectively, reflecting the Group’s remaining obligations. The Group expects to recognize approximately 100% of the revenue over the next 12 months.</t>
        </is>
      </c>
    </row>
    <row r="24">
      <c r="A24" s="3" t="inlineStr">
        <is>
          <t>Value-added-tax ("VAT") and surcharges</t>
        </is>
      </c>
      <c r="B24" s="3" t="inlineStr">
        <is>
          <t>2.21 Value-added-tax (“VAT”) and surcharges The Company’s subsidiaries and VIEs are subject to value-added tax and related surcharges on the revenues earned for services provided in the PRC. The applicable value-added-tax rate for general VAT payers is set out in the following table. ​ ​ ​ ​ ​ Type of service Applicable VAT rate (%) ​ Vehicle sales 0.5 - 6 % Commission ​ 6 % Value-added service ​ 6 % Other services 6 % ​ The surcharges (i.e. urban construction and maintenance tax, educational surtax, local educational surtax), vary from 5% to 12% of the value-added-tax depending on the tax payer’s location. The surcharges are recorded in the cost of revenue in the Unaudited Interim Condensed Consolidated Statements of Comprehensive Loss.</t>
        </is>
      </c>
    </row>
    <row r="25">
      <c r="A25" s="3" t="inlineStr">
        <is>
          <t>Cost of revenues</t>
        </is>
      </c>
      <c r="B25" s="3" t="inlineStr">
        <is>
          <t>2.22 Cost of revenues Prior to September 2020, cost of revenues consists of salaries and benefits expenses, cost of title transfer and registration, delivery and logistics cost, rental for transaction centers, platform maintenance cost, GPS tracking device costs, cost of warranty services provided, etc. Cost of revenues in relation to 2B related business was reclassified as discontinued operations. Starting from September 2020, the Company started to build its own used vehicles inventory. After then, cost of sales includes the cost to acquire used vehicles and direct and indirect vehicle reconditioning costs associated with preparing the vehicles for resale. Cost of sales also includes any necessary adjustments to reflect vehicle inventory at the lower of cost or net realizable value. ​</t>
        </is>
      </c>
    </row>
    <row r="26">
      <c r="A26" s="3" t="inlineStr">
        <is>
          <t>Sales and marketing expenses</t>
        </is>
      </c>
      <c r="B26" s="3" t="inlineStr">
        <is>
          <t>2.23 Sales and marketing expenses Sales and marketing expenses primarily consist of salaries and benefits expenses for sales and marketing personnel, advertising and promotion expenses and warranty expenses. Advertising and promotion expenses primarily include branding advertisements, online traffic acquisition costs and costs incurred in other marketing activities. Due to the adoption of the inventory-owing model since September 2020, most salaries and benefits for employees engaged in aftersales services and costs relating to outbound logistics were classified as sales and marketing expense whereas before such costs were classified as cost of revenues. Advertising costs are expensed as incurred and the total amounts charged to the Unaudited Interim Consolidated Condensed Statements of Comprehensive Loss amounted to approximately RMB81.7 million and RMB19.9 million for the six months ended September 30, 2020 and 2021, respectively.</t>
        </is>
      </c>
    </row>
    <row r="27">
      <c r="A27" s="3" t="inlineStr">
        <is>
          <t>Research and development expenses</t>
        </is>
      </c>
      <c r="B27" s="3" t="inlineStr">
        <is>
          <t>2.24 Research and development expenses Research and development expenses primarily consist of salaries and benefits expenses and depreciation of servers and computers relating to research and development. All research and development costs are expensed as incurred. Software development costs required to be capitalized under ASC 350-40, Internal-Use Software, were not material to our unaudited interim condensed consolidated financial statements.</t>
        </is>
      </c>
    </row>
    <row r="28">
      <c r="A28" s="3" t="inlineStr">
        <is>
          <t>General and administrative expenses</t>
        </is>
      </c>
      <c r="B28" s="3" t="inlineStr">
        <is>
          <t>2.25 General and administrative expenses General and administrative expenses primarily consist of salaries and benefits and share-based compensation for employees engaged in management and administration positions or involved in general corporate functions, office rental, professional service fees and depreciation.</t>
        </is>
      </c>
    </row>
    <row r="29">
      <c r="A29" s="3" t="inlineStr">
        <is>
          <t>Share-based compensation</t>
        </is>
      </c>
      <c r="B29" s="3" t="inlineStr">
        <is>
          <t>2.26 Share-based compensation The Company follows ASC 718 to determine whether a share option or a restricted share unit should be classified and accounted for as a liability award or equity award. All grants of share-based awards to employees and directors classified as equity awards are recognized in the financial statements based on their grant date fair values which are calculated using an option pricing model. The Company classifies the share-based awards granted to employees as equity award, and has elected to recognize compensation expense on share-based awards with service condition on a graded vesting basis over the requisite service period, which is generally the vesting period.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appraisers using management’s estimates and assumption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In accordance with ASU 2016-09, the Group made an entity-wide accounting policy election to account for forfeitures when they occur.</t>
        </is>
      </c>
    </row>
    <row r="30">
      <c r="A30" s="3" t="inlineStr">
        <is>
          <t>Taxation</t>
        </is>
      </c>
      <c r="B30" s="3" t="inlineStr">
        <is>
          <t>2.27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unaudited interim condensed consolidated financial statements, net operating loss carries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s of comprehensive loss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t>
        </is>
      </c>
    </row>
    <row r="31">
      <c r="A31" s="3" t="inlineStr">
        <is>
          <t>Business combinations and non-controlling interests</t>
        </is>
      </c>
      <c r="B31" s="3" t="inlineStr">
        <is>
          <t>2.28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Unaudited Interim Condensed Consolidated Statements of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Unaudited Interim Condensed Consolidated Statements of Comprehensive Loss. 2. PRINCIPAL ACCOUNTING POLICIES (CONTINUED) 2.28 Business combinations and non-controlling interests (continued) In a business combination achieved in stages, the Company remeasures the previously held equity interest in the acquire immediately before obtaining control at its acquisition date fair value and the remeasurement gain or loss, if any, is recognized in the Unaudited Interim Condensed Consolidated Statements of Comprehensive Loss. For the Company’s majority 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Consolidated net loss on the Unaudited Interim Condensed Consolidated Statements of Comprehensive Loss includes net loss attributable to non-controlling interests when applicable.</t>
        </is>
      </c>
    </row>
    <row r="32">
      <c r="A32" s="3" t="inlineStr">
        <is>
          <t>Loss per share</t>
        </is>
      </c>
      <c r="B32" s="3" t="inlineStr">
        <is>
          <t>2.29 Loss per share Basic loss per share is computed by dividing net loss attributable to ordinary shareholders by the weighted average number of ordinary shares outstanding during the period using the two-class method. Under the two-class method, the net loss is allocated between ordinary shares and other participating securities based on their participating rights. Net loss is not allocated to other participating securities, including senior convertible preferred shares, if based on their contractual terms they are not obligated to share in the loss. Diluted loss per share is calculated by dividing net loss attributable to ordinary shareholders by the weighted average number of ordinary and dilutive ordinary equivalent shares outstanding during the period. The dilutive effect of outstanding senior convertible preferred shares, options, warrants and forward contracts is reflected in the diluted net loss per share by application of the if-converted method and treasury stock method, respectively, if applicable. Ordinary equivalent shares are not included in the denominator of the diluted loss per share calculation when inclusion of such shares would be anti-dilutive.</t>
        </is>
      </c>
    </row>
    <row r="33">
      <c r="A33" s="3" t="inlineStr">
        <is>
          <t>Operating leases</t>
        </is>
      </c>
      <c r="B33" s="3" t="inlineStr">
        <is>
          <t>2.30 Operating leases The Company applied ASC 842, Leases, on January 1, 2019 on modified retrospective basis and has elected not to recast comparative periods. The Company has elected the package of practical expedients on the adoption date, which allows the Company not to reassess (1) whether any expired or existing contracts as of the adoption date are or contain a lease, (2) lease classification for any expired or existing leases as of the adoption date and (3) initial direct costs for any expired or existing leases. The Company determines if an arrangement is or contains a lease at inception. Operating leases are primarily for offices and stores and are included in Right-of-use assets, net, Operating lease liabilities, current and Operating lease liabilities, non-current on its Unaudited Interim Condensed Consolidated Balance Sheets. Right-of-use assets represent the Company’s right to use an underlying asset for the lease term and Operating lease liabilities represent obligation to make lease payment arising from the lease. The operating lease right of use assets and liabilities are recognized at lease commencement date based on the present value of lease payment over the lease term. As most of the Company’s leases do not provide an implicit rate, the Company uses its incremental borrowing rate based on the information available at lease commencement date in determining the present value of lease payments. The right of use assets also includes any lease payments made. The Company’s lease term may include options to extend or terminate the lease. Renewal options are considered within the operating lease right of use assets and liabilities when it is reasonably certain that the Company will exercise that option. Lease expense for lease payments is recognized on a straight-line basis over the lease term. For operating lease with a term of one year or less, the Company has elected to not recognize a lease liability or lease right of use asset on its Unaudited Interim Condensed Consolidated Balance Sheets. Instead, it recognizes the lease payment as expense on a straight-line basis over the lease term. Short-term lease costs are immaterial to its Unaudited Interim Condensed Consolidated Statements of Comprehensive Loss. The Company has operating lease agreements with insignificant non-lease components and has elected the practical expedient to combine and account for lease and non-lease components as a single lease component. ​</t>
        </is>
      </c>
    </row>
    <row r="34">
      <c r="A34" s="3" t="inlineStr">
        <is>
          <t>Provision for credit losses</t>
        </is>
      </c>
      <c r="B34" s="3" t="inlineStr">
        <is>
          <t>2.31 Provision for credit losses The Company has several types of financial assets and liabilities that are subject to ASC 326’s new CECL model. The CECL reserves for credit loss represents the Company’s best estimate of the expected lifetime credit losses for accounts receivable, loans recognized as a result of payment under the guarantee, advance to sellers, other receivables, financial lease receivables and guarantee liabilities as of the balance sheet date. The adequacy of the reserves for credit losses is assessed quarterly; and the assumptions and models used in establishing the allowance are evaluated regularly. Because credit losses can vary substantially over time, estimating credit loss reserves requires us to estimate lifetime expected credit losses by incorporating historical loss experience, as well as current and future economic conditions over a reasonable and supportable period beyond the balance sheet date. The Company has lowered its forecasts on selected economic factors, such as GDP, to reflect the adverse impact of the COVID -19 pandemic. Measurement of CECL reserve The Company estimates its CECL reserve for different financial instruments using various methods including the probability-of-default method, the loss rate method, the roll rate method and the discounted cash flow method. ● For guarantee liability, the probability-of-default method is used, where the lifetime CECL reserve is measured as the product of the ending balance and two key parameters, the lifetime Probability of Default (PD) and Loss Given Default (LGD). The calibration of PD and LGD starts with the Company’s historical information. Both are further adjusted to incorporate the impacts of macroeconomic conditions, recent portfolio performance, as well as the observed industry experience. ● For loan recognized as a result of payment under the guarantee and financial lease receivables, the loss rate method is applied as the comprehensive product impact of PD and LGD. ● The roll rate model is adopted for accounts receivable; while for some other receivables which cannot be pooled with financial assets with similar risk characteristics, the reserve for credit losses are evaluated on an individual basis using the discounted cash flow method. Note that to incorporate the forward-looking impacts based on the Company’s best macroeconomic forecasts, quantitative adjustments are applied to key parameters such as PD, LGD, loss rates, and roll rates on a collective basis. The Company groups its financial instruments into pools by credit status, product types, accounts receivable aging schedule, collateral types and other risk characteristics as appropriate in the calibration and adjustments of these parameters. Loan recognized as a result of payment under the guarantee Assumptions Used: ● Loss rate : The loss percentage of the outstanding balance. It considers the historical loss information, the recent performance of this portfolio, categories of credit status (normal, attention and secondary), the collateral, and the Company’s forecasts of selected macroeconomic factors. ​ 2. PRINCIPAL ACCOUNTING POLICIES (CONTINUED) 2.31 Provision for credit losses (continued) Sensitivity Analysis: Change in the assumptions would affect the allowance for credit loss of Loan recognized as a result of payment under the guarantee. The effect of the indicated increase/decrease in the assumptions for the Company is as follows (in thousands): ​ ​ ​ ​ ​ ​ Assumption Basis Point Change Increase/(Decrease) Loss rate +/- 100 7,332/ (7,332) ​</t>
        </is>
      </c>
    </row>
    <row r="35">
      <c r="A35" s="3" t="inlineStr">
        <is>
          <t>Recent Accounting Pronouncements</t>
        </is>
      </c>
      <c r="B35" s="3" t="inlineStr">
        <is>
          <t>2.32 Recent accounting pronouncements In January 2020, the FASB issued ASU 2020-01 Investments—Equity securities (Topic 321), Investments—Equity method and joint ventures (Topic 323), and Derivatives and hedging (Topic 815)—Clarifying the interactions between Topic 321, Topic 323, and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y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standard is effective for the Company for fiscal years beginning after December 15, 2021, with early adoption permitted. The Company is currently evaluating the impact. ​ In August 2020, the FASB issued a new accounting update relating to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substance-based accounting conclusions. The accounting update also simplifies the diluted earnings per share calculation in certain areas. For public business entities, the update is effective for fiscal years beginning after December 15, 2021, including interim periods within those fiscal years. Early adoption is permitted for fiscal years beginning after December 15, 2020 and interim periods within those fiscal years. The Company is currently evaluating the impa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ACTIVITIES AND ORGANIZATION (Tables)</t>
        </is>
      </c>
      <c r="B1" s="2" t="inlineStr">
        <is>
          <t>6 Months Ended</t>
        </is>
      </c>
    </row>
    <row r="2">
      <c r="B2" s="2" t="inlineStr">
        <is>
          <t>Sep. 30, 2021</t>
        </is>
      </c>
    </row>
    <row r="3">
      <c r="A3" s="4" t="inlineStr">
        <is>
          <t>PRINCIPAL ACTIVITIES AND ORGANIZATION</t>
        </is>
      </c>
    </row>
    <row r="4">
      <c r="A4" s="3" t="inlineStr">
        <is>
          <t>Schedule of principal subsidiaries and VIEs</t>
        </is>
      </c>
      <c r="B4" s="3" t="inlineStr">
        <is>
          <t>As of September 30, 2021, the Company’s principal subsidiaries and consolidated VIEs are as follows: ​ ​ ​ ​ ​ ​ ​ ​ ​ ​ ​ ​ Date of Percentage of ​ ​ ​ Place of ​ incorporation or ​ direct or ​ Principal Subsidiaries incorporation acquisition indirect activities Youxinpai (Beijing) Information Technology Co., Ltd. Beijing June 15, 2012 100 % Used car auction Youhan (Shanghai) Information Technology Co., Ltd. Shanghai December 25, 2015 100 % Used car auction Kai Feng Finance Lease (Hangzhou) Co., Ltd. Hangzhou March 25, 2013 100 % Loan facilitation Yougu (Shanghai) Information Technology Co., Ltd. Shanghai March 13, 2015 100 % Online used car transaction service Youxin (Shaanxi) Technology Information Co., Ltd. Xi’an April 27, 2018 100 % Online used car transaction service Youxin (Ningbo) Information Technology Co., Ltd. Ningbo July 15, 2020 100 % Vehicle sales ​ ​ ​ ​ ​ ​ ​ ​ ​ ​ ​ ​ ​ ​ Date of ​ Percentage ​ ​ ​ Place of incorporation or of direct Principal VIEs ​ incorporation ​ acquisition ​ or indirect ​ activities Youxin Internet (Beijing) Information Technology Co., Ltd. ​ Beijing ​ August 11, 2011 ​ 99.99 % Auction platform Youxin Yishouche (Beijing) Information Technology Co., Ltd. ​ Beijing ​ March 12, 2015 ​ 99.99 % Transaction servi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6 Months Ended</t>
        </is>
      </c>
    </row>
    <row r="2">
      <c r="B2" s="2" t="inlineStr">
        <is>
          <t>Sep. 30, 2021</t>
        </is>
      </c>
    </row>
    <row r="3">
      <c r="A3" s="4" t="inlineStr">
        <is>
          <t>Sensitivity Analysis of Fair Value of Interests Continued to be Held by Transferor, Servicing Assets or Liabilities, Impact of Adverse Change in Assumption [Line Items]</t>
        </is>
      </c>
    </row>
    <row r="4">
      <c r="A4" s="3" t="inlineStr">
        <is>
          <t>Schedule of assets, liabilities, results of operations and cash flows of the VIEs and their subsidiaries</t>
        </is>
      </c>
      <c r="B4" s="3" t="inlineStr">
        <is>
          <t>​ ​ ​ ​ ​ ​ ​ March 31, 2021 September 30, 2021 ​ ​ RMB ​ RMB ​ ​ ​ ​ ​ Cash and cash equivalents 299 112 Amounts due from Group companies 207,313 177,703 Accounts receivable, net 2,202 2,220 Other receivables, net 43,493 43,477 Prepaid expense and other current assets 2,514 4,480 Long-term investments 5,666 5,941 Property, equipment and software, net 3,531 3,240 Intangible assets, net 313 287 Total assets 265,331 237,460 ​ ​ ​ ​ ​ Accounts payable 4 4 Amounts due to Group companies 815,459 792,812 Other payables and other current liabilities 65,472 63,327 Total liabilities 880,935 856,143 ​ ​ ​ ​ ​ ​ ​ ​ Six months ended September 30, ​ ​ 2020 ​ 2021 ​ ​ RMB ​ RMB ​ ​ ​ ​ ​ Total revenues 1,539 1,153 Cost of revenues (32) (115) Net loss (2,160) (3,079) ​ ​ ​ ​ ​ Net cash used in operating activities (1,768) (471) Net cash generated from investing activities 134 284 Net cash generated from financing activities 249 — Net decrease in cash and cash equivalents (1,385) (187) Cash and cash equivalents at beginning of the period 1,852 299 Cash and cash equivalents at end of the period 467 112</t>
        </is>
      </c>
    </row>
    <row r="5">
      <c r="A5" s="3" t="inlineStr">
        <is>
          <t>Schedule of estimated useful lives of property, equipment and software</t>
        </is>
      </c>
      <c r="B5" s="3" t="inlineStr">
        <is>
          <t>​ ​ ​ ​ Electronic equipment 3 years Furniture 5 years Vehicles and motors 4 years Software 5 years Leasehold improvement lesser of the term of the lease or the estimated useful lives of the assets ​</t>
        </is>
      </c>
    </row>
    <row r="6">
      <c r="A6" s="3" t="inlineStr">
        <is>
          <t>Schedule of value-added tax rate for general VAT payers</t>
        </is>
      </c>
      <c r="B6" s="3" t="inlineStr">
        <is>
          <t>​ ​ ​ ​ ​ Type of service Applicable VAT rate (%) ​ Vehicle sales 0.5 - 6 % Commission ​ 6 % Value-added service ​ 6 % Other services 6 % ​</t>
        </is>
      </c>
    </row>
    <row r="7">
      <c r="A7" s="3" t="inlineStr">
        <is>
          <t>Credit loss of Loan recognized as a result of payment under the guarantee</t>
        </is>
      </c>
    </row>
    <row r="8">
      <c r="A8" s="4" t="inlineStr">
        <is>
          <t>Sensitivity Analysis of Fair Value of Interests Continued to be Held by Transferor, Servicing Assets or Liabilities, Impact of Adverse Change in Assumption [Line Items]</t>
        </is>
      </c>
    </row>
    <row r="9">
      <c r="A9" s="3" t="inlineStr">
        <is>
          <t>Schedule of sensitivity analysis</t>
        </is>
      </c>
      <c r="B9" s="3" t="inlineStr">
        <is>
          <t>Change in the assumptions would affect the allowance for credit loss of Loan recognized as a result of payment under the guarantee. The effect of the indicated increase/decrease in the assumptions for the Company is as follows (in thousands): ​ ​ ​ ​ ​ ​ Assumption Basis Point Change Increase/(Decrease) Loss rate +/- 100 7,332/ (7,3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 - Discontinued business</t>
        </is>
      </c>
      <c r="B1" s="2" t="inlineStr">
        <is>
          <t>6 Months Ended</t>
        </is>
      </c>
    </row>
    <row r="2">
      <c r="B2" s="2" t="inlineStr">
        <is>
          <t>Sep. 30, 2021</t>
        </is>
      </c>
    </row>
    <row r="3">
      <c r="A3" s="3" t="inlineStr">
        <is>
          <t>2C intra-regional business and loan-facilitation related service</t>
        </is>
      </c>
    </row>
    <row r="4">
      <c r="A4" s="4" t="inlineStr">
        <is>
          <t>DISCONTINUED OPERATIONS</t>
        </is>
      </c>
    </row>
    <row r="5">
      <c r="A5" s="3" t="inlineStr">
        <is>
          <t>Schedule of discontinued operations, results</t>
        </is>
      </c>
      <c r="B5" s="3" t="inlineStr">
        <is>
          <t>​ ​ ​ ​ ​ ​ Six months ended ​ ​ September 30, ​ 2020 ​ ​ RMB Operating expenses Impairment for net assets transferred ​ (420,000) Total operating expenses (420,000) ​ ​ ​ Loss from operations (420,000) Loss from the divestiture of 2C intra-regional and loan facilitation business ​ (14,745) Loss from discontinued operations before income tax expense (434,745) Income tax expense — Net loss from discontinued operations (434,745)</t>
        </is>
      </c>
    </row>
    <row r="6">
      <c r="A6" s="3" t="inlineStr">
        <is>
          <t>2B business</t>
        </is>
      </c>
    </row>
    <row r="7">
      <c r="A7" s="4" t="inlineStr">
        <is>
          <t>DISCONTINUED OPERATIONS</t>
        </is>
      </c>
    </row>
    <row r="8">
      <c r="A8" s="3" t="inlineStr">
        <is>
          <t>Schedule of discontinued operations, results</t>
        </is>
      </c>
      <c r="B8" s="3" t="inlineStr">
        <is>
          <t>​ ​ ​ ​ ​ ​ Six months ended ​ ​ September 30, ​ ​ 2020 ​ ​ RMB ​ ​ ​ Transaction facilitation revenue 5,198 Cost of revenues (1,384) Gross profit 3,814 ​ ​ ​ Operating expenses ​ Sales and marketing (8,063) General and administrative (1,218) Total operating expenses (9,281) ​ ​ ​ Gain from the divestiture of 2B business ​ 735,956 Net income from discontinued operations 730,489</t>
        </is>
      </c>
    </row>
    <row r="9">
      <c r="A9" s="3" t="inlineStr">
        <is>
          <t>Schedule of discontinued operations, cash flow</t>
        </is>
      </c>
      <c r="B9" s="3" t="inlineStr">
        <is>
          <t>​ ​ ​ ​ ​ Six months ended ​ ​ September 30, 2020 ​ RMB ​ ​ ​ Net cash used in operating activities (9,4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UNAUDITED INTERIM CONDENSED CONSOLIDATED STATEMENTS OF COMPREHENSIVE LOSS ¥ in Thousands, $ in Thousands</t>
        </is>
      </c>
      <c r="B1" s="2" t="inlineStr">
        <is>
          <t>6 Months Ended</t>
        </is>
      </c>
    </row>
    <row r="2">
      <c r="B2" s="2" t="inlineStr">
        <is>
          <t>Sep. 30, 2021CNY (¥)¥ / sharesshares</t>
        </is>
      </c>
      <c r="C2" s="2" t="inlineStr">
        <is>
          <t>Sep. 30, 2021USD ($)$ / sharesshares</t>
        </is>
      </c>
      <c r="D2" s="2" t="inlineStr">
        <is>
          <t>Sep. 30, 2020CNY (¥)¥ / sharesshares</t>
        </is>
      </c>
    </row>
    <row r="3">
      <c r="A3" s="4" t="inlineStr">
        <is>
          <t>Revenues:</t>
        </is>
      </c>
    </row>
    <row r="4">
      <c r="A4" s="3" t="inlineStr">
        <is>
          <t>Total Revenues</t>
        </is>
      </c>
      <c r="B4" s="5" t="n">
        <v>623731</v>
      </c>
      <c r="C4" s="6" t="n">
        <v>96802</v>
      </c>
      <c r="D4" s="5" t="n">
        <v>138593</v>
      </c>
    </row>
    <row r="5">
      <c r="A5" s="3" t="inlineStr">
        <is>
          <t>Cost of revenues</t>
        </is>
      </c>
      <c r="B5" s="7" t="n">
        <v>-597968</v>
      </c>
      <c r="C5" s="7" t="n">
        <v>-92803</v>
      </c>
      <c r="D5" s="7" t="n">
        <v>-173396</v>
      </c>
    </row>
    <row r="6">
      <c r="A6" s="3" t="inlineStr">
        <is>
          <t>Gross (loss)/ profit</t>
        </is>
      </c>
      <c r="B6" s="7" t="n">
        <v>25763</v>
      </c>
      <c r="C6" s="7" t="n">
        <v>3999</v>
      </c>
      <c r="D6" s="7" t="n">
        <v>-34803</v>
      </c>
    </row>
    <row r="7">
      <c r="A7" s="4" t="inlineStr">
        <is>
          <t>Operating expenses:</t>
        </is>
      </c>
    </row>
    <row r="8">
      <c r="A8" s="3" t="inlineStr">
        <is>
          <t>Sales and marketing</t>
        </is>
      </c>
      <c r="B8" s="7" t="n">
        <v>-86304</v>
      </c>
      <c r="C8" s="7" t="n">
        <v>-13394</v>
      </c>
      <c r="D8" s="7" t="n">
        <v>-191276</v>
      </c>
    </row>
    <row r="9">
      <c r="A9" s="3" t="inlineStr">
        <is>
          <t>Research and development</t>
        </is>
      </c>
      <c r="B9" s="7" t="n">
        <v>-16493</v>
      </c>
      <c r="C9" s="7" t="n">
        <v>-2560</v>
      </c>
      <c r="D9" s="7" t="n">
        <v>-41873</v>
      </c>
    </row>
    <row r="10">
      <c r="A10" s="3" t="inlineStr">
        <is>
          <t>General and administrative</t>
        </is>
      </c>
      <c r="B10" s="7" t="n">
        <v>-73230</v>
      </c>
      <c r="C10" s="7" t="n">
        <v>-11365</v>
      </c>
      <c r="D10" s="7" t="n">
        <v>-142749</v>
      </c>
    </row>
    <row r="11">
      <c r="A11" s="3" t="inlineStr">
        <is>
          <t>Provision for)/reversal of credit losses, net</t>
        </is>
      </c>
      <c r="B11" s="7" t="n">
        <v>6782</v>
      </c>
      <c r="C11" s="7" t="n">
        <v>1053</v>
      </c>
      <c r="D11" s="7" t="n">
        <v>-94056</v>
      </c>
    </row>
    <row r="12">
      <c r="A12" s="3" t="inlineStr">
        <is>
          <t>Total operating expenses</t>
        </is>
      </c>
      <c r="B12" s="7" t="n">
        <v>-169245</v>
      </c>
      <c r="C12" s="7" t="n">
        <v>-26266</v>
      </c>
      <c r="D12" s="7" t="n">
        <v>-469954</v>
      </c>
    </row>
    <row r="13">
      <c r="A13" s="3" t="inlineStr">
        <is>
          <t>Other operating income, net</t>
        </is>
      </c>
      <c r="B13" s="7" t="n">
        <v>46872</v>
      </c>
      <c r="C13" s="7" t="n">
        <v>7274</v>
      </c>
      <c r="D13" s="7" t="n">
        <v>213796</v>
      </c>
    </row>
    <row r="14">
      <c r="A14" s="3" t="inlineStr">
        <is>
          <t>Loss from continuing operations</t>
        </is>
      </c>
      <c r="B14" s="7" t="n">
        <v>-96610</v>
      </c>
      <c r="C14" s="7" t="n">
        <v>-14993</v>
      </c>
      <c r="D14" s="7" t="n">
        <v>-290961</v>
      </c>
    </row>
    <row r="15">
      <c r="A15" s="3" t="inlineStr">
        <is>
          <t>Interest income</t>
        </is>
      </c>
      <c r="B15" s="7" t="n">
        <v>3212</v>
      </c>
      <c r="C15" s="7" t="n">
        <v>498</v>
      </c>
      <c r="D15" s="7" t="n">
        <v>43840</v>
      </c>
    </row>
    <row r="16">
      <c r="A16" s="3" t="inlineStr">
        <is>
          <t>Interest expenses</t>
        </is>
      </c>
      <c r="B16" s="7" t="n">
        <v>-28110</v>
      </c>
      <c r="C16" s="7" t="n">
        <v>-4363</v>
      </c>
      <c r="D16" s="7" t="n">
        <v>-52885</v>
      </c>
    </row>
    <row r="17">
      <c r="A17" s="3" t="inlineStr">
        <is>
          <t>Other income</t>
        </is>
      </c>
      <c r="B17" s="7" t="n">
        <v>3509</v>
      </c>
      <c r="C17" s="7" t="n">
        <v>545</v>
      </c>
      <c r="D17" s="7" t="n">
        <v>4999</v>
      </c>
    </row>
    <row r="18">
      <c r="A18" s="3" t="inlineStr">
        <is>
          <t>Other expenses</t>
        </is>
      </c>
      <c r="B18" s="7" t="n">
        <v>-5890</v>
      </c>
      <c r="C18" s="7" t="n">
        <v>-914</v>
      </c>
      <c r="D18" s="7" t="n">
        <v>-5765</v>
      </c>
    </row>
    <row r="19">
      <c r="A19" s="3" t="inlineStr">
        <is>
          <t>Foreign exchange gains/(losses)</t>
        </is>
      </c>
      <c r="B19" s="7" t="n">
        <v>-5222</v>
      </c>
      <c r="C19" s="7" t="n">
        <v>-810</v>
      </c>
      <c r="D19" s="7" t="n">
        <v>74</v>
      </c>
    </row>
    <row r="20">
      <c r="A20" s="3" t="inlineStr">
        <is>
          <t>Inducement charge</t>
        </is>
      </c>
      <c r="D20" s="7" t="n">
        <v>-121056</v>
      </c>
    </row>
    <row r="21">
      <c r="A21" s="3" t="inlineStr">
        <is>
          <t>Fair value impact of the issuance of senior convertible preferred shares</t>
        </is>
      </c>
      <c r="B21" s="7" t="n">
        <v>-1654949</v>
      </c>
      <c r="C21" s="7" t="n">
        <v>-256844</v>
      </c>
    </row>
    <row r="22">
      <c r="A22" s="3" t="inlineStr">
        <is>
          <t>Loss from continuing operations before income tax expense</t>
        </is>
      </c>
      <c r="B22" s="7" t="n">
        <v>-1784060</v>
      </c>
      <c r="C22" s="7" t="n">
        <v>-276881</v>
      </c>
      <c r="D22" s="7" t="n">
        <v>-421754</v>
      </c>
    </row>
    <row r="23">
      <c r="A23" s="3" t="inlineStr">
        <is>
          <t>Income tax (expense)/ benefit</t>
        </is>
      </c>
      <c r="D23" s="7" t="n">
        <v>-32</v>
      </c>
    </row>
    <row r="24">
      <c r="A24" s="3" t="inlineStr">
        <is>
          <t>Equity in income of affiliates, net of tax</t>
        </is>
      </c>
      <c r="B24" s="7" t="n">
        <v>274</v>
      </c>
      <c r="C24" s="7" t="n">
        <v>43</v>
      </c>
      <c r="D24" s="7" t="n">
        <v>10482</v>
      </c>
    </row>
    <row r="25">
      <c r="A25" s="3" t="inlineStr">
        <is>
          <t>Net loss from continuing operations, attributable to UXIN LIMITED's ordinary shareholders</t>
        </is>
      </c>
      <c r="B25" s="7" t="n">
        <v>-1783786</v>
      </c>
      <c r="C25" s="7" t="n">
        <v>-276838</v>
      </c>
      <c r="D25" s="7" t="n">
        <v>-411304</v>
      </c>
    </row>
    <row r="26">
      <c r="A26" s="3" t="inlineStr">
        <is>
          <t>Less: net loss attributable to non-controlling interests shareholders</t>
        </is>
      </c>
      <c r="D26" s="7" t="n">
        <v>-7</v>
      </c>
    </row>
    <row r="27">
      <c r="A27" s="3" t="inlineStr">
        <is>
          <t>Net loss from continuing operations, attributable to UXIN LIMITED's ordinary shareholders</t>
        </is>
      </c>
      <c r="B27" s="7" t="n">
        <v>-1783786</v>
      </c>
      <c r="C27" s="7" t="n">
        <v>-276838</v>
      </c>
      <c r="D27" s="7" t="n">
        <v>-411297</v>
      </c>
    </row>
    <row r="28">
      <c r="A28" s="4" t="inlineStr">
        <is>
          <t>Discontinued operations</t>
        </is>
      </c>
    </row>
    <row r="29">
      <c r="A29" s="3" t="inlineStr">
        <is>
          <t>Net income from discontinued operations before income tax</t>
        </is>
      </c>
      <c r="D29" s="7" t="n">
        <v>295744</v>
      </c>
    </row>
    <row r="30">
      <c r="A30" s="3" t="inlineStr">
        <is>
          <t>Net income from discontinued operations</t>
        </is>
      </c>
      <c r="D30" s="7" t="n">
        <v>295744</v>
      </c>
    </row>
    <row r="31">
      <c r="A31" s="3" t="inlineStr">
        <is>
          <t>Net income from discontinued operations attributable to UXIN LIMITED's ordinary shareholders</t>
        </is>
      </c>
      <c r="D31" s="7" t="n">
        <v>295744</v>
      </c>
    </row>
    <row r="32">
      <c r="A32" s="3" t="inlineStr">
        <is>
          <t>Net loss</t>
        </is>
      </c>
      <c r="B32" s="7" t="n">
        <v>-1783786</v>
      </c>
      <c r="C32" s="7" t="n">
        <v>-276838</v>
      </c>
      <c r="D32" s="7" t="n">
        <v>-115560</v>
      </c>
    </row>
    <row r="33">
      <c r="A33" s="3" t="inlineStr">
        <is>
          <t>Less: net loss attributable to non controlling interests shareholders</t>
        </is>
      </c>
      <c r="D33" s="7" t="n">
        <v>-7</v>
      </c>
    </row>
    <row r="34">
      <c r="A34" s="3" t="inlineStr">
        <is>
          <t>Net loss attributable to UXIN LIMITED's ordinary shareholders</t>
        </is>
      </c>
      <c r="B34" s="7" t="n">
        <v>-1783786</v>
      </c>
      <c r="C34" s="7" t="n">
        <v>-276838</v>
      </c>
      <c r="D34" s="7" t="n">
        <v>-115553</v>
      </c>
    </row>
    <row r="35">
      <c r="A35" s="4" t="inlineStr">
        <is>
          <t>Comprehensive Income (Loss)</t>
        </is>
      </c>
    </row>
    <row r="36">
      <c r="A36" s="3" t="inlineStr">
        <is>
          <t>Net loss</t>
        </is>
      </c>
      <c r="B36" s="7" t="n">
        <v>-1783786</v>
      </c>
      <c r="C36" s="7" t="n">
        <v>-276838</v>
      </c>
      <c r="D36" s="7" t="n">
        <v>-115560</v>
      </c>
    </row>
    <row r="37">
      <c r="A37" s="3" t="inlineStr">
        <is>
          <t>Foreign currency translation</t>
        </is>
      </c>
      <c r="B37" s="7" t="n">
        <v>14399</v>
      </c>
      <c r="C37" s="7" t="n">
        <v>2235</v>
      </c>
      <c r="D37" s="7" t="n">
        <v>64782</v>
      </c>
    </row>
    <row r="38">
      <c r="A38" s="3" t="inlineStr">
        <is>
          <t>Total comprehensive loss</t>
        </is>
      </c>
      <c r="B38" s="7" t="n">
        <v>-1769387</v>
      </c>
      <c r="C38" s="7" t="n">
        <v>-274603</v>
      </c>
      <c r="D38" s="7" t="n">
        <v>-50778</v>
      </c>
    </row>
    <row r="39">
      <c r="A39" s="3" t="inlineStr">
        <is>
          <t>Less: total comprehensive loss attributable to non controlling interests shareholders</t>
        </is>
      </c>
      <c r="D39" s="7" t="n">
        <v>-7</v>
      </c>
    </row>
    <row r="40">
      <c r="A40" s="3" t="inlineStr">
        <is>
          <t>Total comprehensive loss attributable to UNIX LIMITED's ordinary shareholders</t>
        </is>
      </c>
      <c r="B40" s="7" t="n">
        <v>-1769387</v>
      </c>
      <c r="C40" s="7" t="n">
        <v>-274603</v>
      </c>
      <c r="D40" s="7" t="n">
        <v>-50771</v>
      </c>
    </row>
    <row r="41">
      <c r="A41" s="3" t="inlineStr">
        <is>
          <t>Net loss from continuing operations, attributable to ordinary shareholders</t>
        </is>
      </c>
      <c r="B41" s="7" t="n">
        <v>-1783786</v>
      </c>
      <c r="C41" s="7" t="n">
        <v>-276838</v>
      </c>
      <c r="D41" s="7" t="n">
        <v>-411297</v>
      </c>
    </row>
    <row r="42">
      <c r="A42" s="3" t="inlineStr">
        <is>
          <t>Net income attributable to ordinary shareholders from discontinued operations</t>
        </is>
      </c>
      <c r="D42" s="7" t="n">
        <v>295744</v>
      </c>
    </row>
    <row r="43">
      <c r="A43" s="3" t="inlineStr">
        <is>
          <t>Net loss attributable to UNIX LIMITED's ordinary shareholders</t>
        </is>
      </c>
      <c r="B43" s="5" t="n">
        <v>-1783786</v>
      </c>
      <c r="C43" s="6" t="n">
        <v>-276838</v>
      </c>
      <c r="D43" s="5" t="n">
        <v>-115553</v>
      </c>
    </row>
    <row r="44">
      <c r="A44" s="3" t="inlineStr">
        <is>
          <t>Weighted average shares outstanding - basic | shares</t>
        </is>
      </c>
      <c r="B44" s="7" t="n">
        <v>1177159051</v>
      </c>
      <c r="C44" s="7" t="n">
        <v>1177159051</v>
      </c>
      <c r="D44" s="7" t="n">
        <v>997541095</v>
      </c>
    </row>
    <row r="45">
      <c r="A45" s="3" t="inlineStr">
        <is>
          <t>Weighted average shares outstanding - diluted | shares</t>
        </is>
      </c>
      <c r="B45" s="7" t="n">
        <v>1367056109</v>
      </c>
      <c r="C45" s="7" t="n">
        <v>1367056109</v>
      </c>
      <c r="D45" s="7" t="n">
        <v>1225268425</v>
      </c>
    </row>
    <row r="46">
      <c r="A46" s="3" t="inlineStr">
        <is>
          <t>Weighted average number of ordinary shares outstanding from continuing operations - diluted | shares</t>
        </is>
      </c>
      <c r="B46" s="7" t="n">
        <v>1367056109000</v>
      </c>
      <c r="C46" s="7" t="n">
        <v>1367056109000</v>
      </c>
      <c r="D46" s="7" t="n">
        <v>997541095000</v>
      </c>
    </row>
    <row r="47">
      <c r="A47" s="4" t="inlineStr">
        <is>
          <t>Net (loss)/ income per share for ordinary shareholders, basic</t>
        </is>
      </c>
    </row>
    <row r="48">
      <c r="A48" s="3" t="inlineStr">
        <is>
          <t>Continuing operations | (per share)</t>
        </is>
      </c>
      <c r="B48" s="9" t="n">
        <v>-1.52</v>
      </c>
      <c r="C48" s="10" t="n">
        <v>-0.24</v>
      </c>
      <c r="D48" s="9" t="n">
        <v>-0.41</v>
      </c>
    </row>
    <row r="49">
      <c r="A49" s="3" t="inlineStr">
        <is>
          <t>Discontinued operations | ¥ / shares</t>
        </is>
      </c>
      <c r="D49" s="11" t="n">
        <v>0.3</v>
      </c>
    </row>
    <row r="50">
      <c r="A50" s="4" t="inlineStr">
        <is>
          <t>Net (loss)/ income per share for ordinary shareholders, diluted</t>
        </is>
      </c>
    </row>
    <row r="51">
      <c r="A51" s="3" t="inlineStr">
        <is>
          <t>Continuing operations | (per share)</t>
        </is>
      </c>
      <c r="B51" s="9" t="n">
        <v>-1.91</v>
      </c>
      <c r="C51" s="10" t="n">
        <v>-0.3</v>
      </c>
      <c r="D51" s="11" t="n">
        <v>-0.41</v>
      </c>
    </row>
    <row r="52">
      <c r="A52" s="3" t="inlineStr">
        <is>
          <t>Discontinued operations | ¥ / shares</t>
        </is>
      </c>
      <c r="D52" s="9" t="n">
        <v>0.27</v>
      </c>
    </row>
    <row r="53">
      <c r="A53" s="3" t="inlineStr">
        <is>
          <t>Retail vehicle sales</t>
        </is>
      </c>
    </row>
    <row r="54">
      <c r="A54" s="4" t="inlineStr">
        <is>
          <t>Revenues:</t>
        </is>
      </c>
    </row>
    <row r="55">
      <c r="A55" s="3" t="inlineStr">
        <is>
          <t>Total Revenues</t>
        </is>
      </c>
      <c r="B55" s="5" t="n">
        <v>228043</v>
      </c>
      <c r="C55" s="6" t="n">
        <v>35392</v>
      </c>
      <c r="D55" s="5" t="n">
        <v>36108</v>
      </c>
    </row>
    <row r="56">
      <c r="A56" s="3" t="inlineStr">
        <is>
          <t>Wholesale vehicle sales</t>
        </is>
      </c>
    </row>
    <row r="57">
      <c r="A57" s="4" t="inlineStr">
        <is>
          <t>Revenues:</t>
        </is>
      </c>
    </row>
    <row r="58">
      <c r="A58" s="3" t="inlineStr">
        <is>
          <t>Total Revenues</t>
        </is>
      </c>
      <c r="B58" s="7" t="n">
        <v>377881</v>
      </c>
      <c r="C58" s="7" t="n">
        <v>58646</v>
      </c>
    </row>
    <row r="59">
      <c r="A59" s="3" t="inlineStr">
        <is>
          <t>Consumers ("2C") - Commission revenue</t>
        </is>
      </c>
    </row>
    <row r="60">
      <c r="A60" s="4" t="inlineStr">
        <is>
          <t>Revenues:</t>
        </is>
      </c>
    </row>
    <row r="61">
      <c r="A61" s="3" t="inlineStr">
        <is>
          <t>Total Revenues</t>
        </is>
      </c>
      <c r="D61" s="7" t="n">
        <v>41803</v>
      </c>
    </row>
    <row r="62">
      <c r="A62" s="3" t="inlineStr">
        <is>
          <t>Consumers ("2C") - Value-added service revenue</t>
        </is>
      </c>
    </row>
    <row r="63">
      <c r="A63" s="4" t="inlineStr">
        <is>
          <t>Revenues:</t>
        </is>
      </c>
    </row>
    <row r="64">
      <c r="A64" s="3" t="inlineStr">
        <is>
          <t>Total Revenues</t>
        </is>
      </c>
      <c r="D64" s="7" t="n">
        <v>35102</v>
      </c>
    </row>
    <row r="65">
      <c r="A65" s="3" t="inlineStr">
        <is>
          <t>Other services</t>
        </is>
      </c>
    </row>
    <row r="66">
      <c r="A66" s="4" t="inlineStr">
        <is>
          <t>Revenues:</t>
        </is>
      </c>
    </row>
    <row r="67">
      <c r="A67" s="3" t="inlineStr">
        <is>
          <t>Total Revenues</t>
        </is>
      </c>
      <c r="B67" s="5" t="n">
        <v>17807</v>
      </c>
      <c r="C67" s="6" t="n">
        <v>2764</v>
      </c>
      <c r="D67" s="5" t="n">
        <v>255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 RECOGNIZED AS A RESULT OF PAYMENT UNDER THE GUARANTEE (Tables)</t>
        </is>
      </c>
      <c r="B1" s="2" t="inlineStr">
        <is>
          <t>6 Months Ended</t>
        </is>
      </c>
    </row>
    <row r="2">
      <c r="B2" s="2" t="inlineStr">
        <is>
          <t>Sep. 30, 2021</t>
        </is>
      </c>
    </row>
    <row r="3">
      <c r="A3" s="4" t="inlineStr">
        <is>
          <t>Accounts, Notes, Loans and Financing Receivable [Line Items]</t>
        </is>
      </c>
    </row>
    <row r="4">
      <c r="A4" s="3" t="inlineStr">
        <is>
          <t>Schedule of loan recognized as a result of payment under the guarantee</t>
        </is>
      </c>
      <c r="B4" s="3" t="inlineStr">
        <is>
          <t>​ ​ ​ ​ ​ ​ ​ March 31, September 30, ​ 2021 2021 ​ RMB RMB Loan recognized as a result of payment under the guarantee 1,362,556 863,516 Less: provision for credit losses (1,182,609) (733,169) ​ 179,947 130,347</t>
        </is>
      </c>
    </row>
    <row r="5">
      <c r="A5" s="3" t="inlineStr">
        <is>
          <t>Loan recognized as a result of payment under the guarantee</t>
        </is>
      </c>
    </row>
    <row r="6">
      <c r="A6" s="4" t="inlineStr">
        <is>
          <t>Accounts, Notes, Loans and Financing Receivable [Line Items]</t>
        </is>
      </c>
    </row>
    <row r="7">
      <c r="A7" s="3" t="inlineStr">
        <is>
          <t>Schedule of loan recognized as a result of payment under the guarantee</t>
        </is>
      </c>
      <c r="B7" s="3" t="inlineStr">
        <is>
          <t>​ ​ ​ ​ ​ ​ ​ March 31, September 30, ​ ​ 2021 ​ 2021 ​ ​ RMB ​ RMB Up to 6 months 145,639 103,329 6 months to 12 months 307,224 6,871 Over 12 months 909,693 753,316 ​ 1,362,556 863,516</t>
        </is>
      </c>
    </row>
    <row r="8">
      <c r="A8" s="3" t="inlineStr">
        <is>
          <t>Schedule of allowance for doubtful accounts/provision for credit losses</t>
        </is>
      </c>
      <c r="B8" s="3" t="inlineStr">
        <is>
          <t>​ ​ ​ ​ ​ ​ ​ ​ Six months ended September 30, ​ 2020 2021 ​ ​ RMB ​ RMB Beginning balance of the period (2,190,575) (1,182,609) Addition (68,578) — (Provision for)/reversal of credit losses (32,863) 1,174 Write-off 245,299 5,025 Bought out by certain non-bank financing institutions without recourse ​ — 428,947 Payments from the borrowers or other recoveries ​ 819 ​ 14,294 Ending balance of the period (2,045,898) (733,169)</t>
        </is>
      </c>
    </row>
    <row r="9">
      <c r="A9" s="3" t="inlineStr">
        <is>
          <t>Schedule of balance of loan recognized as result of payment under the guarantee by grade of monitored credit risk quality indicator</t>
        </is>
      </c>
      <c r="B9" s="3" t="inlineStr">
        <is>
          <t>​ ​ ​ ​ ​ ​ ​ March 31, September 30, ​ 2021 ​ 2021 ​ RMB ​ RMB ​ ​ ​ ​ ​ Normal ​ 66,924 26,170 Attention ​ 252,572 231,275 Secondary ​ 1,043,060 606,071 ​ ​ 1,362,556 863,5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THER RECEIVABLES, NET (Tables)</t>
        </is>
      </c>
      <c r="B1" s="2" t="inlineStr">
        <is>
          <t>6 Months Ended</t>
        </is>
      </c>
    </row>
    <row r="2">
      <c r="B2" s="2" t="inlineStr">
        <is>
          <t>Sep. 30, 2021</t>
        </is>
      </c>
    </row>
    <row r="3">
      <c r="A3" s="4" t="inlineStr">
        <is>
          <t>Accounts, Notes, Loans and Financing Receivable [Line Items]</t>
        </is>
      </c>
    </row>
    <row r="4">
      <c r="A4" s="3" t="inlineStr">
        <is>
          <t>Schedule of other receivables, net</t>
        </is>
      </c>
      <c r="B4" s="3" t="inlineStr">
        <is>
          <t>​ ​ ​ ​ ​ ​ ​ March 31, September 30, ​ 2021 2021 ​ RMB RMB Loan recognized as a result of payment under the guarantee 1,362,556 863,516 Less: provision for credit losses (1,182,609) (733,169) ​ 179,947 130,347</t>
        </is>
      </c>
    </row>
    <row r="5">
      <c r="A5" s="3" t="inlineStr">
        <is>
          <t>Other receivables</t>
        </is>
      </c>
    </row>
    <row r="6">
      <c r="A6" s="4" t="inlineStr">
        <is>
          <t>Accounts, Notes, Loans and Financing Receivable [Line Items]</t>
        </is>
      </c>
    </row>
    <row r="7">
      <c r="A7" s="3" t="inlineStr">
        <is>
          <t>Schedule of other receivables, net</t>
        </is>
      </c>
      <c r="B7" s="3" t="inlineStr">
        <is>
          <t>​ ​ ​ ​ ​ ​ ​ March 31, September 30, ​ ​ 2021 ​ 2021 ​ ​ RMB ​ RMB ​ ​ ​ ​ ​ Unreceived 2B disposal consideration (i) — 87,432 Rental and other deposits 44,892 43,648 Deposits in non-bank financing partners (ii) 19,919 19,295 Staff advance 16,268 15,989 Others 49,926 48,408 ​ 131,005 ​ 214,772 Less: provision for credit losses (20,980) (25,037) ​ 110,025 ​ 189,735 (i) As of March 31, 2021, unreceived 2B disposal consideration was recorded as “amounts due from related parties”. Since July 12, 2021, 58.com was no longer the Company’s related party, unreceived 2B disposal consideration was recorded as “other receivables, net” since then (Note 15). (ii) In relation with the Company’s historically-facilitated loans for non-banking financial institutions, which were not transferred to Golden Pacer during the divestiture of loan facilitation related business (Note 3), the Company, as the guarantor, was required to deposit a separate guarantee fund with those financial institu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t>
        </is>
      </c>
      <c r="B1" s="2" t="inlineStr">
        <is>
          <t>6 Months Ended</t>
        </is>
      </c>
    </row>
    <row r="2">
      <c r="B2" s="2" t="inlineStr">
        <is>
          <t>Sep. 30, 2021</t>
        </is>
      </c>
    </row>
    <row r="3">
      <c r="A3" s="4" t="inlineStr">
        <is>
          <t>PREPAID EXPENSES AND OTHER CURRENT ASSETS</t>
        </is>
      </c>
    </row>
    <row r="4">
      <c r="A4" s="3" t="inlineStr">
        <is>
          <t>Schedule of prepaid expenses and other current assets</t>
        </is>
      </c>
      <c r="B4" s="3" t="inlineStr">
        <is>
          <t>​ ​ ​ ​ ​ ​ ​ ​ March 31, September 30, ​ ​ 2021 ​ 2021 ​ ​ RMB ​ RMB VAT-input deductible ​ 71,989 51,234 Prepaid financial advisory service fee (i) ​ 12,000 ​ 12,000 Prepaid consulting and professional service fees ​ 6,495 9,374 Prepayment for used vehicles ​ 4,689 ​ 7,769 Prepaid marketing expense ​ 3,955 ​ 6,507 Prepaid rental expense ​ 2,207 ​ 4,997 Others ​ 6,501 3,784 ​ ​ 107,836 95,665 (i) The Company entered into a long-term strategic cooperation agreement with Golden Pacer in April 2020, and an aggregate amount of RMB 60.0 million as prepayment was made in exchange for a 5 -year financial solution advisory services from Golden Pacer. As of September 30, 2021, RMB 12.0 million was recorded in prepaid expenses and other current assets, and RMB 30.0 million was recorded in other non-current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6 Months Ended</t>
        </is>
      </c>
    </row>
    <row r="2">
      <c r="B2" s="2" t="inlineStr">
        <is>
          <t>Sep. 30, 2021</t>
        </is>
      </c>
    </row>
    <row r="3">
      <c r="A3" s="4" t="inlineStr">
        <is>
          <t>PROPERTY, EQUIPMENT AND SOFTWARE, NET</t>
        </is>
      </c>
    </row>
    <row r="4">
      <c r="A4" s="3" t="inlineStr">
        <is>
          <t>Schedule of property, equipment and software, net</t>
        </is>
      </c>
      <c r="B4" s="3" t="inlineStr">
        <is>
          <t>​ ​ ​ ​ ​ ​ ​ March 31, ​ September 30, ​ ​ 2021 2021 ​ ​ RMB ​ RMB ​ ​ ​ ​ ​ Cost ​ ​ ​ ​ Leasehold improvement ​ 167,073 ​ 173,267 Computer equipment 61,758 ​ 56,686 Software ​ 26,018 ​ 26,018 Furniture 3,650 ​ 3,650 Vehicle and motor 2,254 ​ 2,254 Total property, equipment and software 260,753 ​ 261,875 ​ ​ ​ ​ Less: accumulated depreciation and amortization ​ ​ ​ ​ Leasehold improvement (159,103) ​ (162,215) Computer equipment ​ (56,961) ​ (55,531) Software (11,561) ​ (12,752) Furniture (2,738) ​ (2,839) Vehicle and motor (1,084) ​ (1,352) Total accumulated depreciation and amortization (231,447) ​ (234,689) ​ ​ ​ ​ ​ Net book value 29,306 ​ 27,1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Sep. 30, 2021</t>
        </is>
      </c>
    </row>
    <row r="3">
      <c r="A3" s="4" t="inlineStr">
        <is>
          <t>LONG-TERM INVESTMENTS</t>
        </is>
      </c>
    </row>
    <row r="4">
      <c r="A4" s="3" t="inlineStr">
        <is>
          <t>Schedule of long-term investments</t>
        </is>
      </c>
      <c r="B4" s="3" t="inlineStr">
        <is>
          <t>​ ​ ​ ​ ​ ​ ​ ​ ​ ​ ​ March 31, ​ September 30, ​ ​ 2021 2021 ​ ​ RMB ​ RMB ​ ​ ​ ​ ​ Equity investments accounted for using the equity method ​ ​ ​ ​ Beijing Gangjian Shoubao Cultural Media Center LLP (“Gangjian Shoubao”) 4,500 ​ 4,500 Weiche Information Technology Co., Ltd. (“Weiche”) 1,167 ​ 1,441 ​ ​ 5,667 ​ 5,941 ​ ​ ​ ​ Equity investments accounted for using the measurement alternative ​ ​ ​ ​ Jincheng ​ 282,761 ​ 282,761 ​ ​ ​ ​ ​ Total long-term investments ​ 288,428 ​ 288,7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BORROWINGS (Tables)</t>
        </is>
      </c>
      <c r="B1" s="2" t="inlineStr">
        <is>
          <t>6 Months Ended</t>
        </is>
      </c>
    </row>
    <row r="2">
      <c r="B2" s="2" t="inlineStr">
        <is>
          <t>Sep. 30, 2021</t>
        </is>
      </c>
    </row>
    <row r="3">
      <c r="A3" s="4" t="inlineStr">
        <is>
          <t>LONG-TERM BORROWINGS</t>
        </is>
      </c>
    </row>
    <row r="4">
      <c r="A4" s="3" t="inlineStr">
        <is>
          <t>Schedule of short term and long term borrowings from commercial banks or other institutions</t>
        </is>
      </c>
      <c r="B4" s="3" t="inlineStr">
        <is>
          <t>​ ​ ​ ​ ​ ​ ​ ​ ​ ​ ​ ​ Fixed annual ​ ​ ​ March 31, ​ September 30, Funding Partners interest rate Term 2021 2021 ​ ​ ​ ​ ​ ​ RMB ​ RMB Current portion of long-term borrowings 5.9%~8.0% ​ mature before December 31, 2021 ​ 79,560 ​ 27,063 Long-term borrowings 5.0% ​ mature on December 15, 2022 ​ 233,000 ​ 233,000 ​ ​ ​ ​ ​ 312,560 ​ 260,0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UARANTEE LIABILITIES (Tables)</t>
        </is>
      </c>
      <c r="B1" s="2" t="inlineStr">
        <is>
          <t>6 Months Ended</t>
        </is>
      </c>
    </row>
    <row r="2">
      <c r="B2" s="2" t="inlineStr">
        <is>
          <t>Sep. 30, 2021</t>
        </is>
      </c>
    </row>
    <row r="3">
      <c r="A3" s="3" t="inlineStr">
        <is>
          <t>Schedule of movement of guarantee liabilities</t>
        </is>
      </c>
      <c r="B3" s="3" t="inlineStr">
        <is>
          <t>​ ​ ​ ​ ​ ​ ​ March 31, ​ September 30, ​ ​ 2021 2021 ​ ​ RMB ​ RMB ​ ​ ​ ​ ​ Guarantee liabilities – stand ready 172 100 Guarantee liabilities – contingent (i) 2,269 466 ​ 2,441 566 (i) Financial guarantees in the scope of ASC 460, Guarantees, are in the scope of CECL impairment model, and a contingent guarantee liability with an allowance for credit losses was recorded at the initial adoption and subsequently measured using CECL model.</t>
        </is>
      </c>
    </row>
    <row r="4">
      <c r="A4" s="3" t="inlineStr">
        <is>
          <t>Guarantee liabilities - stand ready</t>
        </is>
      </c>
    </row>
    <row r="5">
      <c r="A5" s="3" t="inlineStr">
        <is>
          <t>Schedule of movement of guarantee liabilities</t>
        </is>
      </c>
      <c r="B5" s="3" t="inlineStr">
        <is>
          <t>​ ​ ​ ​ ​ ​ ​ ​ Six months ended September 30, ​ ​ 2020 ​ 2021 ​ RMB RMB ​ ​ ​ ​ ​ Beginning balance of the period ​ 207,997 172 Guarantee income (i) (Note 13) ​ (207,445) (72) Ending balance of the period ​ 552 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S AND OTHER LIABILITIES (Tables)</t>
        </is>
      </c>
      <c r="B1" s="2" t="inlineStr">
        <is>
          <t>6 Months Ended</t>
        </is>
      </c>
    </row>
    <row r="2">
      <c r="B2" s="2" t="inlineStr">
        <is>
          <t>Sep. 30, 2021</t>
        </is>
      </c>
    </row>
    <row r="3">
      <c r="A3" s="4" t="inlineStr">
        <is>
          <t>OTHER PAYABLES AND OTHER LIABILITIES</t>
        </is>
      </c>
    </row>
    <row r="4">
      <c r="A4" s="3" t="inlineStr">
        <is>
          <t>Schedule of other payables and accruals</t>
        </is>
      </c>
      <c r="B4" s="3" t="inlineStr">
        <is>
          <t>​ ​ ​ ​ ​ ​ ​ ​ March 31, ​ September 30, ​ ​ 2021 ​ 2021 ​ RMB RMB Accrued advertising expenses ​ 305,217 ​ 190,465 Tax payables ​ 77,862 ​ 74,832 Accrued service fee for IT and office support ​ 114,762 ​ 65,900 Deposits ​ 55,770 ​ 48,892 Accrued service fee for transaction support ​ 80,740 ​ 45,177 Interest payable ​ 39,280 ​ 45,014 Accrued salaries and benefits ​ 46,991 ​ 32,724 Contract liabilities ​ 9,121 ​ 5,964 Accrued legal proceedings and litigations ​ 17,812 ​ 3,264 Others ​ 40,748 ​ 39,998 ​ ​ 788,303 ​ 552,230 ​ ​ ​ ​ ​ Other non-current liabilities ​ ​ ​ ​ Advertising expense payables (i) ​ — ​ 103,774 Long-term debt (Note 12) ​ — ​ 939,734 ​ ​ — ​ 1,043,508 (i) Pursuant to a contractual payment schedule contained in a supplemental agreement signed with one of the Company’s suppliers, in order to settle all payables, a total of RMB206.1 million, due to this supplier, as long as the Company makes payments on schedule, a total of RMB56.1 million, recorded as other non-current liabilities of September 30, 2021, will be waived after full payment is made by us. The last payment of RMB50 million will be made on December 31, 2022. Therefore, other non-current liabilities presented the present value of the last payment and the contingently waived amount. Additionally, the Company also entered into other supplemental agreements with two other suppliers in June 2021. One supplemental agreement was fully settled in August 2021 and a total of RMB 6.2 million was recorded in other operating income. The remaining amount of RMB 9.8 million, recorded as other payables and other current liabilities of September 30, 2021, would be waived after all instalment pursuant to contractual payment schedule contained in the supplemental agreement is made by the Company, which was settled in November 2021 subsequentl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Sep. 30, 2021</t>
        </is>
      </c>
    </row>
    <row r="3">
      <c r="A3" s="4" t="inlineStr">
        <is>
          <t>CONVERTIBLE NOTES</t>
        </is>
      </c>
    </row>
    <row r="4">
      <c r="A4" s="3" t="inlineStr">
        <is>
          <t>Schedule of convertible notes</t>
        </is>
      </c>
      <c r="B4" s="3" t="inlineStr">
        <is>
          <t>​ ​ ​ ​ ​ ​ ​ March 31, September 30, ​ ​ 2021 ​ 2021 ​ ​ RMB ​ RMB ​ ​ ​ ​ ​ 2024 Notes 1,614,0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6 Months Ended</t>
        </is>
      </c>
    </row>
    <row r="2">
      <c r="B2" s="2" t="inlineStr">
        <is>
          <t>Sep. 30, 2021</t>
        </is>
      </c>
    </row>
    <row r="3">
      <c r="A3" s="4" t="inlineStr">
        <is>
          <t>OTHER OPERATING INCOME, NET</t>
        </is>
      </c>
    </row>
    <row r="4">
      <c r="A4" s="3" t="inlineStr">
        <is>
          <t>Schedule of other operating income, net</t>
        </is>
      </c>
      <c r="B4" s="3" t="inlineStr">
        <is>
          <t>​ ​ ​ ​ ​ ​ ​ ​ Six months ended September 30, ​ ​ 2020 ​ 2021 ​ ​ RMB ​ RMB ​ ​ ​ ​ ​ Gains from waiver of operating payables (Note 11) — 49,141 Guarantee income (Note 10) 207,445 72 Others 6,351 (2,341) ​ 213,796 ​ 46,87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Parenthetical) - CNY (¥) ¥ in Thousands</t>
        </is>
      </c>
      <c r="B1" s="2" t="inlineStr">
        <is>
          <t>6 Months Ended</t>
        </is>
      </c>
    </row>
    <row r="2">
      <c r="B2" s="2" t="inlineStr">
        <is>
          <t>Sep. 30, 2021</t>
        </is>
      </c>
      <c r="C2" s="2" t="inlineStr">
        <is>
          <t>Sep. 30, 2020</t>
        </is>
      </c>
    </row>
    <row r="3">
      <c r="A3" s="4" t="inlineStr">
        <is>
          <t>UNAUDITED INTERIM CONDENSED CONSOLIDATED STATEMENTS OF COMPREHENSIVE LOSS</t>
        </is>
      </c>
    </row>
    <row r="4">
      <c r="A4" s="3" t="inlineStr">
        <is>
          <t>Related party transaction</t>
        </is>
      </c>
      <c r="B4" s="5" t="n">
        <v>6707</v>
      </c>
      <c r="C4" s="5" t="n">
        <v>1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6 Months Ended</t>
        </is>
      </c>
    </row>
    <row r="2">
      <c r="B2" s="2" t="inlineStr">
        <is>
          <t>Sep. 30, 2021</t>
        </is>
      </c>
    </row>
    <row r="3">
      <c r="A3" s="4" t="inlineStr">
        <is>
          <t>OPERATING LEASE</t>
        </is>
      </c>
    </row>
    <row r="4">
      <c r="A4" s="3" t="inlineStr">
        <is>
          <t>Schedule of supplemental consolidated balance sheet information related to leases</t>
        </is>
      </c>
      <c r="B4" s="3" t="inlineStr">
        <is>
          <t>​ ​ ​ ​ ​ ​ ​ ​ March 31, ​ September 30, ​ ​ 2021 ​ 2021 ​ ​ RMB ​ RMB Right-of-use assets 46,829 ​ 39,388 ​ Operating lease liabilities - current 11,657 ​ 17,894 ​ Operating lease liabilities – non-current 34,365 ​ 12,362 ​ Total operating lease liabilities 46,022 ​ 30,256 ​ ​ ​ ​ ​ ​ Weighted average remaining lease term 4.33 ​ 2.53 ​ Weighted average discount rate ​ 5.40 % 5.22 %</t>
        </is>
      </c>
    </row>
    <row r="5">
      <c r="A5" s="3" t="inlineStr">
        <is>
          <t>Schedule of supplemental cash flow information related to leases</t>
        </is>
      </c>
      <c r="B5" s="3" t="inlineStr">
        <is>
          <t>​ ​ ​ ​ ​ ​ ​ ​ Six months ended September 30, ​ ​ 2020 ​ 2021 ​ ​ RMB ​ RMB Cash paid for amounts included in the measurement of lease liabilities 7,670 ​ 14,405 Right-of-use assets obtained in exchange for operating lease liabilities 58,554 ​ 23,628</t>
        </is>
      </c>
    </row>
    <row r="6">
      <c r="A6" s="3" t="inlineStr">
        <is>
          <t>Schedule of maturities of lease liabilities</t>
        </is>
      </c>
      <c r="B6" s="3" t="inlineStr">
        <is>
          <t>​ ​ ​ ​ ​ September 30, 2021 ​ ​ RMB Remaining months of 2021 — 2022 19,142 2023 7,246 2024 5,886 Total operating lease payments 32,274 Less: imputed interest (2,018) Total lease liabilities 30,25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6 Months Ended</t>
        </is>
      </c>
    </row>
    <row r="2">
      <c r="B2" s="2" t="inlineStr">
        <is>
          <t>Sep. 30, 2021</t>
        </is>
      </c>
    </row>
    <row r="3">
      <c r="A3" s="4" t="inlineStr">
        <is>
          <t>RELATED PARTY BALANCES AND TRANSACTIONS</t>
        </is>
      </c>
    </row>
    <row r="4">
      <c r="A4" s="3" t="inlineStr">
        <is>
          <t>Schedule of table sets forth the major related parties and their relationships with the Group</t>
        </is>
      </c>
      <c r="B4" s="3" t="inlineStr">
        <is>
          <t>​ ​ ​ ​ Name of related parties Relationship with the Group ​ ​ ​ 58.com ​ 2024 Notes holder who appointed one of the Board members of the Company before July 12, 2021 NIO Capital and Joy Capital ​ Holders of senior convertible preferred shares ​</t>
        </is>
      </c>
    </row>
    <row r="5">
      <c r="A5" s="3" t="inlineStr">
        <is>
          <t>Schedules of amounts due from and to related parties, and transactions with related parties</t>
        </is>
      </c>
      <c r="B5" s="3" t="inlineStr">
        <is>
          <t>Amounts due from related party ​ ​ ​ ​ ​ ​ ​ March 31, September 30, ​ ​ 2021 ​ 2021 ​ ​ RMB ​ RMB Consideration receivables, net (Note 3) ​ ​ ​ ​ 58.com ​ 129,383 ​ — ​ Amounts due to related party ​ ​ ​ ​ ​ ​ ​ March 31, ​ September 30, ​ ​ 2021 ​ 2021 ​ RMB RMB ​ ​ ​ ​ ​ Unpaid advertising expenses 58.com 69,434 — ​ Transactions with related party ​ ​ ​ ​ ​ ​ ​ ​ Six months ended September 30, ​ ​ 2020 ​ 2021 ​ RMB RMB ​ ​ ​ ​ ​ Advertising service provided by the related party ​ ​ ​ ​ 58.com 61,541 — ​ ​ ​ ​ ​ Service provided to the related party ​ ​ ​ ​ 58.com 6,707 176 ​ ​ ​ ​ ​ Gain from the divestiture of 2B business (Note 3) 58.com 735,9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6 Months Ended</t>
        </is>
      </c>
    </row>
    <row r="2">
      <c r="B2" s="2" t="inlineStr">
        <is>
          <t>Sep. 30, 2021</t>
        </is>
      </c>
    </row>
    <row r="3">
      <c r="A3" s="4" t="inlineStr">
        <is>
          <t>INCOME TAX EXPENSE</t>
        </is>
      </c>
    </row>
    <row r="4">
      <c r="A4" s="3" t="inlineStr">
        <is>
          <t>Schedule of current and deferred portions of income tax expense included in the Consolidated Statements of Comprehensive Loss</t>
        </is>
      </c>
      <c r="B4" s="3" t="inlineStr">
        <is>
          <t>​ ​ ​ ​ ​ ​ ​ Six months ended September 30, ​ ​ 2020 2021 ​ RMB ​ RMB ​ ​ ​ ​ ​ Current income tax expense ​ (32) ​ — Deferred income tax expense ​ — ​ — ​ ​ (3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NIOR CONVERTIBLE PREFERRED SHARES AND WARRANTS (Tables)</t>
        </is>
      </c>
      <c r="B1" s="2" t="inlineStr">
        <is>
          <t>6 Months Ended</t>
        </is>
      </c>
    </row>
    <row r="2">
      <c r="B2" s="2" t="inlineStr">
        <is>
          <t>Sep. 30, 2021</t>
        </is>
      </c>
    </row>
    <row r="3">
      <c r="A3" s="4" t="inlineStr">
        <is>
          <t>SENIOR CONVERTIBLE PREFERRED SHARES AND WARRANTS.</t>
        </is>
      </c>
    </row>
    <row r="4">
      <c r="A4" s="3" t="inlineStr">
        <is>
          <t>Schedule of roll forward of Level 3 investment, warrant liabilities</t>
        </is>
      </c>
      <c r="B4" s="3" t="inlineStr">
        <is>
          <t>The roll forward of Level 3 liabilities, including both warrant liabilities and forward contract liabilities, is as following: ​ ​ ​ ​ Six months ended ​ ​ September 30, ​ ​ 2021 ​ RMB ​ ​ ​ Fair value of Level 3 liabilities at the beginning of the period — Issuance of warrants and forward contract ​ 3,186,295 The change in fair value of the liabilities (824,568) Foreign currency translation 1,523 Fair value of Level 3 liabilities at the end of the period 2,363,250</t>
        </is>
      </c>
    </row>
    <row r="5">
      <c r="A5" s="3" t="inlineStr">
        <is>
          <t>Schedule of estimated fair value using the Black-Scholes option pricing model</t>
        </is>
      </c>
      <c r="B5" s="3" t="inlineStr">
        <is>
          <t>The forward contract and warrant are not traded in an active securities market. In terms of forward contract, discounted cash flow model was applied to estimate its fair value using the risk-free interest rate as the discount rate. For the warrant, with the assistance from an independent valuation firm, the Company estimated its fair value using the Black-Scholes option pricing model using the following main assumptions: ​ ​ ​ ​ ​ September 30, ​ ​ 2021 ​ ​ ​ ​ Risk-free interest rate 0.12 % Expected volatility 43.08 % Dividend yield 0 % Expected term (in years) 1.28 ​ Fair value of underlying senior convertible preferred share US$0.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Sep. 30, 2021</t>
        </is>
      </c>
    </row>
    <row r="3">
      <c r="A3" s="4" t="inlineStr">
        <is>
          <t>SHARE-BASED COMPENSATION</t>
        </is>
      </c>
    </row>
    <row r="4">
      <c r="A4" s="3" t="inlineStr">
        <is>
          <t>Schedule of stock options activity</t>
        </is>
      </c>
      <c r="B4" s="3" t="inlineStr">
        <is>
          <t>The following table sets forth the stock options activity for the six months ended September 30, 2020 and 2021: ​ ​ ​ ​ ​ ​ ​ ​ ​ ​ ​ ​ ​ ​ ​ ​ ​ Weighted ​ ​ ​ ​ ​ ​ ​ ​ Weighted- ​ average ​ ​ ​ Weighted ​ ​ average remaining Aggregate average fair ​ ​ Number of ​ exercise ​ contractual ​ intrinsic ​ value of ​ ​ shares ​ price ​ term ​ value ​ options ​ ​ ​ ​ US$ ​ YEARS ​ US$’000 ​ US$ ​ ​ ​ ​ ​ ​ ​ ​ ​ ​ ​ Outstanding as of March 31, 2020 ​ 32,330,838 ​ 1.79 ​ 6.81 ​ 25,530.99 ​ 1.58 ​ ​ ​ ​ ​ ​ ​ ​ ​ ​ ​ Granted ​ 3,658,725 ​ 0.03 ​ — ​ — ​ 0.46 Forfeited ​ (3,351,726) ​ 1.34 ​ — ​ — ​ 2.51 Exercised ​ (1,944,555) ​ 0.07 ​ — ​ — ​ 0.41 ​ ​ ​ ​ ​ ​ ​ ​ ​ ​ ​ Outstanding as of September 30, 2020 ​ 30,693,282 ​ 1.74 ​ 6.69 ​ 2,413.68 ​ 1.42 ​ ​ ​ ​ ​ ​ ​ ​ ​ ​ ​ Outstanding as of March 31, 2021 ​ 25,754,673 ​ 1.79 ​ 6.18 ​ 3,974.57 ​ 1.20 ​ ​ ​ ​ ​ ​ ​ ​ ​ ​ ​ Granted ​ 306,513 ​ 0.003 ​ — ​ — ​ 1.31 Forfeited ​ (1,545,909) ​ 2.10 ​ — ​ — ​ 3.97 Exercised ​ (6,769,311) ​ 0.36 ​ — ​ — ​ 0.67 ​ ​ ​ ​ ​ ​ ​ ​ ​ ​ ​ Outstanding as of September 30, 2021 ​ 17,745,966 ​ 0.61 ​ 6.10 ​ 6,635.78 ​ 1.16 Vested and expected to vest as of September 30, 2021 ​ 17,745,966 ​ 0.61 ​ 6.10 ​ 6,635.78 ​ 1.16 Exercisable as of September 30, 2021 ​ 16,080,702 ​ 0.58 ​ 6.19 ​ 5,300.96 ​ 1.36</t>
        </is>
      </c>
    </row>
    <row r="5">
      <c r="A5" s="3" t="inlineStr">
        <is>
          <t>Schedule of options granted to Grantees were measured at fair value on the dates of grant</t>
        </is>
      </c>
      <c r="B5" s="3" t="inlineStr">
        <is>
          <t>Options granted to Grantees were measured at fair value on the dates of grant using the Binomial Option Pricing Model with the following assumptions: ​ ​ ​ ​ ​ ​ ​ Six months ended September 30, ​ 2020 2021 Expected volatility 46%~51% ​ 43%~63% Risk-free interest rate (per annum) 0.1%~0.7% ​ 0.2%~1.3% Exercise multiple 2.8/2.2 ​ 2.8/2.2 Expected dividend yield 0% ​ 0% Contractual term (in years) 10 ​ 10 ​</t>
        </is>
      </c>
    </row>
    <row r="6">
      <c r="A6" s="3" t="inlineStr">
        <is>
          <t>Summary of restricted shares activity</t>
        </is>
      </c>
      <c r="B6" s="3" t="inlineStr">
        <is>
          <t>The following table sets forth the restricted shares activity for September 30, 2021: ​ ​ ​ ​ ​ ​ ​ ​ ​ ​ Weighted average ​ Number of grant date fair ​ ​ shares ​ value per share ​ ​ ​ US$ Unvested as of March 31, 2020 ​ 33,334 ​ 2.26 ​ ​ ​ ​ ​ Granted ​ 51,018 ​ 0.48 Vested ​ (84,352) ​ 1.18 ​ ​ ​ ​ Unvested as of September 30, 2020 ​ — ​ ​ ​ ​ ​ ​ ​ Unvested as of March 31, 2021 ​ — ​ ​ ​ ​ ​ ​ ​ Granted 45,825 ​ 1.07 Vested (45,825) ​ 1.07 ​ ​ ​ ​ ​ Unvested as of September 30, 2021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1</t>
        </is>
      </c>
    </row>
    <row r="3">
      <c r="A3" s="4" t="inlineStr">
        <is>
          <t>FAIR VALUE MEASUREMENTS</t>
        </is>
      </c>
    </row>
    <row r="4">
      <c r="A4" s="3" t="inlineStr">
        <is>
          <t>Schedule of financial assets and liabilities measured and recorded at fair value on recurring basis</t>
        </is>
      </c>
      <c r="B4" s="3" t="inlineStr">
        <is>
          <t>​ ​ ​ ​ ​ ​ ​ ​ ​ ​ ​ ​ September 30, 2021 ​ ​ Active market ​ Observable input ​ Non-observable input ​ ​ ​ ​ (Level 1) ​ (Level 2) ​ (Level 3) ​ Total ​ ​ RMB ​ RMB ​ RMB ​ RMB ​ ​ ​ ​ ​ ​ ​ ​ ​ Liabilities: Warrant liabilities — — 1,815,265 1,815,265 Forward contract liabilities — — 547,985 547,985 ​ ​ — ​ — ​ 2,363,250 ​ 2,363,2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Sep. 30, 2021</t>
        </is>
      </c>
    </row>
    <row r="3">
      <c r="A3" s="4" t="inlineStr">
        <is>
          <t>NET LOSS PER SHARE</t>
        </is>
      </c>
    </row>
    <row r="4">
      <c r="A4" s="3" t="inlineStr">
        <is>
          <t>Schedule of basic and diluted net loss per share</t>
        </is>
      </c>
      <c r="B4" s="3" t="inlineStr">
        <is>
          <t>​ ​ ​ ​ ​ ​ ​ ​ Six months ended September 30, ​ ​ 2020 ​ 2021 ​ ​ RMB ​ RMB Basic net loss per share from continuing operations ​ ​ ​ ​ Numerator: ​ ​ Net loss from continuing operations ​ (411,304) ​ (1,783,786) Less: net loss from continuing operations attributable to non-controlling interests shareholders ​ (7) ​ — Net loss from continuing operations, attributable to UXIN LIMITED ​ (411,297) ​ (1,783,786) ​ ​ ​ ​ ​ Net loss attributable to ordinary shareholders from continuing operations ​ (411,297) ​ (1,783,786) ​ ​ ​ ​ ​ Denominator: ​ ​ ​ ​ Weighted average number of ordinary shares outstanding - basic ​ 997,541,095 ​ 1,177,159,051 ​ ​ ​ ​ ​ Net loss per share from continuing operations attributable to ordinary shareholders, basic ​ (0.41) ​ (1.52) ​ ​ ​ ​ ​ Diluted net loss per share from continuing operations ​ ​ ​ ​ Numerator: ​ ​ ​ ​ Net loss attributable to ordinary shareholders from continuing operations ​ (411,297) ​ (1,783,786) Add: the change in fair value of warrant liabilities ​ — ​ (636,067) Add: the change in fair value of forward contract liabilities ​ — ​ (188,501) Diluted net loss from continuing operations attributable to ordinary shareholders ​ (411,297) ​ (2,608,354) ​ ​ ​ ​ ​ Denominator: ​ ​ ​ ​ Weighted average number of ordinary shares outstanding - basic ​ 997,541,095 ​ 1,177,159,051 ​ ​ ​ ​ ​ Weighted average effect of potential dilutive securities outstanding from continuing operations ​ ​ ​ ​ Warrants ​ — ​ 145,734,952 Forward contract ​ — ​ 44,162,106 Weighted average number of ordinary shares outstanding from continuing operations - diluted ​ 997,541,095 ​ 1,367,056,109 ​ ​ ​ ​ ​ Net loss per share from continuing operations attributable to ordinary shareholders, diluted ​ (0.41) ​ (1.91)</t>
        </is>
      </c>
    </row>
    <row r="5">
      <c r="A5" s="3" t="inlineStr">
        <is>
          <t>Schedule of potential ordinary shares that are anti-dilutive and excluded from the calculation of diluted net loss per share</t>
        </is>
      </c>
      <c r="B5" s="3" t="inlineStr">
        <is>
          <t>​ ​ ​ ​ ​ ​ ​ ​ Six months ended September 30, ​ 2020 2021 Senior convertible preferred shares — ​ 128,931,823 Outstanding weighted average stock options 4,426,359 ​ 6,216,905 Convertible notes 223,300,971 ​ — ​ 227,727,330 ​ 135,148,72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1" customWidth="1" min="2" max="2"/>
    <col width="31" customWidth="1" min="3" max="3"/>
    <col width="24" customWidth="1" min="4" max="4"/>
    <col width="14" customWidth="1" min="5" max="5"/>
  </cols>
  <sheetData>
    <row r="1">
      <c r="A1" s="1" t="inlineStr">
        <is>
          <t>PRINCIPAL ACTIVITIES AND ORGANIZATION (Details) $ / shares in Units, $ in Millions, ¥ in Billions</t>
        </is>
      </c>
      <c r="B1" s="2" t="inlineStr">
        <is>
          <t>Jun. 27, 2018USD ($)item$ / sharesshares</t>
        </is>
      </c>
      <c r="C1" s="2" t="inlineStr">
        <is>
          <t>Jun. 27, 2018CNY (¥)itemshares</t>
        </is>
      </c>
      <c r="D1" s="2" t="inlineStr">
        <is>
          <t>Sep. 30, 2021$ / shares</t>
        </is>
      </c>
      <c r="E1" s="2" t="inlineStr">
        <is>
          <t>Dec. 31, 2017</t>
        </is>
      </c>
    </row>
    <row r="2">
      <c r="A2" s="4" t="inlineStr">
        <is>
          <t>PRINCIPAL ACTIVITIES AND ORGANIZATION</t>
        </is>
      </c>
    </row>
    <row r="3">
      <c r="A3" s="3" t="inlineStr">
        <is>
          <t>Net proceeds from IPO and private placement after deducting underwriting discounts commissions and other offering expenses</t>
        </is>
      </c>
      <c r="B3" s="12" t="n">
        <v>382.1</v>
      </c>
      <c r="C3" s="13" t="n">
        <v>2.6</v>
      </c>
    </row>
    <row r="4">
      <c r="A4" s="3" t="inlineStr">
        <is>
          <t>Youxin Internet (Beijing) Information Technology Co., Ltd.</t>
        </is>
      </c>
    </row>
    <row r="5">
      <c r="A5" s="4" t="inlineStr">
        <is>
          <t>PRINCIPAL ACTIVITIES AND ORGANIZATION</t>
        </is>
      </c>
    </row>
    <row r="6">
      <c r="A6" s="3" t="inlineStr">
        <is>
          <t>Percentage of direct or indirect in VIEs</t>
        </is>
      </c>
      <c r="D6" s="3" t="inlineStr">
        <is>
          <t>99.99%</t>
        </is>
      </c>
    </row>
    <row r="7">
      <c r="A7" s="3" t="inlineStr">
        <is>
          <t>Youxin Yishouche (Beijing) Information Technology Co., Ltd.</t>
        </is>
      </c>
    </row>
    <row r="8">
      <c r="A8" s="4" t="inlineStr">
        <is>
          <t>PRINCIPAL ACTIVITIES AND ORGANIZATION</t>
        </is>
      </c>
    </row>
    <row r="9">
      <c r="A9" s="3" t="inlineStr">
        <is>
          <t>Percentage of direct or indirect in VIEs</t>
        </is>
      </c>
      <c r="D9" s="3" t="inlineStr">
        <is>
          <t>99.99%</t>
        </is>
      </c>
    </row>
    <row r="10">
      <c r="A10" s="3" t="inlineStr">
        <is>
          <t>Youxinpai (Beijing) Information Technology Co., Ltd.</t>
        </is>
      </c>
    </row>
    <row r="11">
      <c r="A11" s="4" t="inlineStr">
        <is>
          <t>PRINCIPAL ACTIVITIES AND ORGANIZATION</t>
        </is>
      </c>
    </row>
    <row r="12">
      <c r="A12" s="3" t="inlineStr">
        <is>
          <t>Percentage of direct or indirect in subsidiaries</t>
        </is>
      </c>
      <c r="D12" s="3" t="inlineStr">
        <is>
          <t>100.00%</t>
        </is>
      </c>
    </row>
    <row r="13">
      <c r="A13" s="3" t="inlineStr">
        <is>
          <t>Youhan (Shanghai) Information Technology Co., Ltd.</t>
        </is>
      </c>
    </row>
    <row r="14">
      <c r="A14" s="4" t="inlineStr">
        <is>
          <t>PRINCIPAL ACTIVITIES AND ORGANIZATION</t>
        </is>
      </c>
    </row>
    <row r="15">
      <c r="A15" s="3" t="inlineStr">
        <is>
          <t>Percentage of direct or indirect in subsidiaries</t>
        </is>
      </c>
      <c r="D15" s="3" t="inlineStr">
        <is>
          <t>100.00%</t>
        </is>
      </c>
    </row>
    <row r="16">
      <c r="A16" s="3" t="inlineStr">
        <is>
          <t>Kai Feng Finance Lease (Hangzhou) Co., Ltd.</t>
        </is>
      </c>
    </row>
    <row r="17">
      <c r="A17" s="4" t="inlineStr">
        <is>
          <t>PRINCIPAL ACTIVITIES AND ORGANIZATION</t>
        </is>
      </c>
    </row>
    <row r="18">
      <c r="A18" s="3" t="inlineStr">
        <is>
          <t>Percentage of direct or indirect in subsidiaries</t>
        </is>
      </c>
      <c r="D18" s="3" t="inlineStr">
        <is>
          <t>100.00%</t>
        </is>
      </c>
    </row>
    <row r="19">
      <c r="A19" s="3" t="inlineStr">
        <is>
          <t>Yougu (Shanghai) Information Technology Co., Ltd.</t>
        </is>
      </c>
    </row>
    <row r="20">
      <c r="A20" s="4" t="inlineStr">
        <is>
          <t>PRINCIPAL ACTIVITIES AND ORGANIZATION</t>
        </is>
      </c>
    </row>
    <row r="21">
      <c r="A21" s="3" t="inlineStr">
        <is>
          <t>Percentage of direct or indirect in subsidiaries</t>
        </is>
      </c>
      <c r="D21" s="3" t="inlineStr">
        <is>
          <t>100.00%</t>
        </is>
      </c>
    </row>
    <row r="22">
      <c r="A22" s="3" t="inlineStr">
        <is>
          <t>Youxin (Shaanxi) Technology Information Co., Ltd.</t>
        </is>
      </c>
    </row>
    <row r="23">
      <c r="A23" s="4" t="inlineStr">
        <is>
          <t>PRINCIPAL ACTIVITIES AND ORGANIZATION</t>
        </is>
      </c>
    </row>
    <row r="24">
      <c r="A24" s="3" t="inlineStr">
        <is>
          <t>Percentage of direct or indirect in subsidiaries</t>
        </is>
      </c>
      <c r="D24" s="3" t="inlineStr">
        <is>
          <t>100.00%</t>
        </is>
      </c>
    </row>
    <row r="25">
      <c r="A25" s="3" t="inlineStr">
        <is>
          <t>Youyuan (Beijing) Information Technology Co., Ltd</t>
        </is>
      </c>
    </row>
    <row r="26">
      <c r="A26" s="4" t="inlineStr">
        <is>
          <t>PRINCIPAL ACTIVITIES AND ORGANIZATION</t>
        </is>
      </c>
    </row>
    <row r="27">
      <c r="A27" s="3" t="inlineStr">
        <is>
          <t>Percentage of direct or indirect in subsidiaries</t>
        </is>
      </c>
      <c r="E27" s="3" t="inlineStr">
        <is>
          <t>100.00%</t>
        </is>
      </c>
    </row>
    <row r="28">
      <c r="A28" s="3" t="inlineStr">
        <is>
          <t>Youxin (Ningbo) Information Technology Co., Ltd</t>
        </is>
      </c>
    </row>
    <row r="29">
      <c r="A29" s="4" t="inlineStr">
        <is>
          <t>PRINCIPAL ACTIVITIES AND ORGANIZATION</t>
        </is>
      </c>
    </row>
    <row r="30">
      <c r="A30" s="3" t="inlineStr">
        <is>
          <t>Percentage of direct or indirect in subsidiaries</t>
        </is>
      </c>
      <c r="D30" s="3" t="inlineStr">
        <is>
          <t>100.00%</t>
        </is>
      </c>
    </row>
    <row r="31">
      <c r="A31" s="3" t="inlineStr">
        <is>
          <t>Initial public offering | ADS</t>
        </is>
      </c>
    </row>
    <row r="32">
      <c r="A32" s="4" t="inlineStr">
        <is>
          <t>PRINCIPAL ACTIVITIES AND ORGANIZATION</t>
        </is>
      </c>
    </row>
    <row r="33">
      <c r="A33" s="3" t="inlineStr">
        <is>
          <t>Issuance of ordinary shares (in shares) | shares</t>
        </is>
      </c>
      <c r="B33" s="7" t="n">
        <v>25000000</v>
      </c>
      <c r="C33" s="7" t="n">
        <v>25000000</v>
      </c>
    </row>
    <row r="34">
      <c r="A34" s="3" t="inlineStr">
        <is>
          <t>Price per share sold (in dollars per ADS) | $ / shares</t>
        </is>
      </c>
      <c r="B34" s="6" t="n">
        <v>9</v>
      </c>
      <c r="D34" s="6" t="n">
        <v>9</v>
      </c>
    </row>
    <row r="35">
      <c r="A35" s="3" t="inlineStr">
        <is>
          <t>Number of ordinary shares per ADS | item</t>
        </is>
      </c>
      <c r="B35" s="7" t="n">
        <v>3</v>
      </c>
      <c r="C35" s="7"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PRINCIPAL ACTIVITIES AND ORGANIZATION - Divestitures (Details) ¥ in Thousands, $ in Thousands</t>
        </is>
      </c>
      <c r="B1" s="2" t="inlineStr">
        <is>
          <t>Nov. 30, 2021USD ($)shares</t>
        </is>
      </c>
      <c r="C1" s="2" t="inlineStr">
        <is>
          <t>Jul. 12, 2021USD ($)shares</t>
        </is>
      </c>
      <c r="D1" s="2" t="inlineStr">
        <is>
          <t>Jun. 14, 2021USD ($)shares</t>
        </is>
      </c>
      <c r="E1" s="2" t="inlineStr">
        <is>
          <t>Nov. 30, 2021USD ($)shares</t>
        </is>
      </c>
      <c r="F1" s="2" t="inlineStr">
        <is>
          <t>Jun. 30, 2021USD ($)</t>
        </is>
      </c>
      <c r="G1" s="2" t="inlineStr">
        <is>
          <t>Sep. 30, 2021CNY (¥)</t>
        </is>
      </c>
      <c r="H1" s="2" t="inlineStr">
        <is>
          <t>Sep. 30, 2021USD ($)</t>
        </is>
      </c>
      <c r="I1" s="2" t="inlineStr">
        <is>
          <t>Sep. 30, 2020CNY (¥)</t>
        </is>
      </c>
      <c r="J1" s="2" t="inlineStr">
        <is>
          <t>Jul. 12, 2022USD ($)</t>
        </is>
      </c>
      <c r="K1" s="2" t="inlineStr">
        <is>
          <t>Sep. 30, 2021USD ($)</t>
        </is>
      </c>
      <c r="L1" s="2" t="inlineStr">
        <is>
          <t>Mar. 31, 2021CNY (¥)</t>
        </is>
      </c>
      <c r="M1" s="2" t="inlineStr">
        <is>
          <t>Mar. 24, 2020USD ($)</t>
        </is>
      </c>
      <c r="N1" s="2" t="inlineStr">
        <is>
          <t>Jan. 16, 2020CNY (¥)</t>
        </is>
      </c>
    </row>
    <row r="2">
      <c r="A2" s="4" t="inlineStr">
        <is>
          <t>Income Statement, Balance Sheet and Additional Disclosures by Disposal Groups, Including Discontinued Operations [Line Items]</t>
        </is>
      </c>
    </row>
    <row r="3">
      <c r="A3" s="3" t="inlineStr">
        <is>
          <t>Total consideration | ¥</t>
        </is>
      </c>
      <c r="G3" s="5" t="n">
        <v>87432</v>
      </c>
    </row>
    <row r="4">
      <c r="A4" s="3" t="inlineStr">
        <is>
          <t>Working capital adjustment | ¥</t>
        </is>
      </c>
      <c r="N4" s="5" t="n">
        <v>295000</v>
      </c>
    </row>
    <row r="5">
      <c r="A5" s="3" t="inlineStr">
        <is>
          <t>Net loss from continuing operations</t>
        </is>
      </c>
      <c r="G5" s="7" t="n">
        <v>-1783786</v>
      </c>
      <c r="H5" s="6" t="n">
        <v>-276838</v>
      </c>
      <c r="I5" s="5" t="n">
        <v>-411304</v>
      </c>
    </row>
    <row r="6">
      <c r="A6" s="3" t="inlineStr">
        <is>
          <t>Accumulated deficit</t>
        </is>
      </c>
      <c r="G6" s="7" t="n">
        <v>-17693835</v>
      </c>
      <c r="K6" s="6" t="n">
        <v>-2746040</v>
      </c>
      <c r="L6" s="5" t="n">
        <v>-15910049</v>
      </c>
    </row>
    <row r="7">
      <c r="A7" s="3" t="inlineStr">
        <is>
          <t>Amount of trade and other payable exempted from repayment | ¥</t>
        </is>
      </c>
      <c r="G7" s="5" t="n">
        <v>120400</v>
      </c>
    </row>
    <row r="8">
      <c r="A8" s="3" t="inlineStr">
        <is>
          <t>Aggregate purchase amount of convertible preferred shares</t>
        </is>
      </c>
      <c r="F8" s="6" t="n">
        <v>165000</v>
      </c>
      <c r="J8" s="6" t="n">
        <v>50000</v>
      </c>
    </row>
    <row r="9">
      <c r="A9" s="3" t="inlineStr">
        <is>
          <t>Class A ordinary shares</t>
        </is>
      </c>
    </row>
    <row r="10">
      <c r="A10" s="4" t="inlineStr">
        <is>
          <t>Income Statement, Balance Sheet and Additional Disclosures by Disposal Groups, Including Discontinued Operations [Line Items]</t>
        </is>
      </c>
    </row>
    <row r="11">
      <c r="A11" s="3" t="inlineStr">
        <is>
          <t>Conversion of convertible notes (in shares) | shares</t>
        </is>
      </c>
      <c r="D11" s="7" t="n">
        <v>66990291</v>
      </c>
    </row>
    <row r="12">
      <c r="A12" s="3" t="inlineStr">
        <is>
          <t>2024 Notes</t>
        </is>
      </c>
    </row>
    <row r="13">
      <c r="A13" s="4" t="inlineStr">
        <is>
          <t>Income Statement, Balance Sheet and Additional Disclosures by Disposal Groups, Including Discontinued Operations [Line Items]</t>
        </is>
      </c>
    </row>
    <row r="14">
      <c r="A14" s="3" t="inlineStr">
        <is>
          <t>Senior convertible preferred shares in aggregate amount</t>
        </is>
      </c>
      <c r="D14" s="6" t="n">
        <v>69000</v>
      </c>
    </row>
    <row r="15">
      <c r="A15" s="3" t="inlineStr">
        <is>
          <t>First Closing</t>
        </is>
      </c>
    </row>
    <row r="16">
      <c r="A16" s="4" t="inlineStr">
        <is>
          <t>Income Statement, Balance Sheet and Additional Disclosures by Disposal Groups, Including Discontinued Operations [Line Items]</t>
        </is>
      </c>
    </row>
    <row r="17">
      <c r="A17" s="3" t="inlineStr">
        <is>
          <t>Aggregate purchase amount of convertible preferred shares</t>
        </is>
      </c>
      <c r="C17" s="6" t="n">
        <v>100000</v>
      </c>
    </row>
    <row r="18">
      <c r="A18" s="3" t="inlineStr">
        <is>
          <t>Salvage car related business | Discontinued business</t>
        </is>
      </c>
    </row>
    <row r="19">
      <c r="A19" s="4" t="inlineStr">
        <is>
          <t>Income Statement, Balance Sheet and Additional Disclosures by Disposal Groups, Including Discontinued Operations [Line Items]</t>
        </is>
      </c>
    </row>
    <row r="20">
      <c r="A20" s="3" t="inlineStr">
        <is>
          <t>Total consideration | ¥</t>
        </is>
      </c>
      <c r="N20" s="5" t="n">
        <v>330000</v>
      </c>
    </row>
    <row r="21">
      <c r="A21" s="3" t="inlineStr">
        <is>
          <t>2B online used car auction business | Discontinued business</t>
        </is>
      </c>
    </row>
    <row r="22">
      <c r="A22" s="4" t="inlineStr">
        <is>
          <t>Income Statement, Balance Sheet and Additional Disclosures by Disposal Groups, Including Discontinued Operations [Line Items]</t>
        </is>
      </c>
    </row>
    <row r="23">
      <c r="A23" s="3" t="inlineStr">
        <is>
          <t>Total consideration</t>
        </is>
      </c>
      <c r="M23" s="6" t="n">
        <v>105000</v>
      </c>
    </row>
    <row r="24">
      <c r="A24" s="3" t="inlineStr">
        <is>
          <t>NIO Capital and Joy Capital</t>
        </is>
      </c>
    </row>
    <row r="25">
      <c r="A25" s="4" t="inlineStr">
        <is>
          <t>Income Statement, Balance Sheet and Additional Disclosures by Disposal Groups, Including Discontinued Operations [Line Items]</t>
        </is>
      </c>
    </row>
    <row r="26">
      <c r="A26" s="3" t="inlineStr">
        <is>
          <t>Aggregate purchase amount of convertible preferred shares</t>
        </is>
      </c>
      <c r="D26" s="6" t="n">
        <v>315000</v>
      </c>
      <c r="F26" s="6" t="n">
        <v>315000</v>
      </c>
    </row>
    <row r="27">
      <c r="A27" s="3" t="inlineStr">
        <is>
          <t>Number of senior convertible preferred shares issued | shares</t>
        </is>
      </c>
      <c r="C27" s="7" t="n">
        <v>291290416</v>
      </c>
    </row>
    <row r="28">
      <c r="A28" s="3" t="inlineStr">
        <is>
          <t>NIO Capital and Joy Capital | First Closing</t>
        </is>
      </c>
    </row>
    <row r="29">
      <c r="A29" s="4" t="inlineStr">
        <is>
          <t>Income Statement, Balance Sheet and Additional Disclosures by Disposal Groups, Including Discontinued Operations [Line Items]</t>
        </is>
      </c>
    </row>
    <row r="30">
      <c r="A30" s="3" t="inlineStr">
        <is>
          <t>Aggregate purchase amount of convertible preferred shares</t>
        </is>
      </c>
      <c r="C30" s="6" t="n">
        <v>100000</v>
      </c>
    </row>
    <row r="31">
      <c r="A31" s="3" t="inlineStr">
        <is>
          <t>Number of senior convertible preferred shares issued | shares</t>
        </is>
      </c>
      <c r="C31" s="7" t="n">
        <v>291290416</v>
      </c>
    </row>
    <row r="32">
      <c r="A32" s="3" t="inlineStr">
        <is>
          <t>SUBSEQUENT EVENTS | Second Closing</t>
        </is>
      </c>
    </row>
    <row r="33">
      <c r="A33" s="4" t="inlineStr">
        <is>
          <t>Income Statement, Balance Sheet and Additional Disclosures by Disposal Groups, Including Discontinued Operations [Line Items]</t>
        </is>
      </c>
    </row>
    <row r="34">
      <c r="A34" s="3" t="inlineStr">
        <is>
          <t>Aggregate purchase amount of convertible preferred shares</t>
        </is>
      </c>
      <c r="E34" s="6" t="n">
        <v>27500</v>
      </c>
    </row>
    <row r="35">
      <c r="A35" s="3" t="inlineStr">
        <is>
          <t>Number of senior convertible preferred shares issued | shares</t>
        </is>
      </c>
      <c r="E35" s="7" t="n">
        <v>80104865</v>
      </c>
    </row>
    <row r="36">
      <c r="A36" s="3" t="inlineStr">
        <is>
          <t>SUBSEQUENT EVENTS | NIO Capital and Joy Capital | Second Closing</t>
        </is>
      </c>
    </row>
    <row r="37">
      <c r="A37" s="4" t="inlineStr">
        <is>
          <t>Income Statement, Balance Sheet and Additional Disclosures by Disposal Groups, Including Discontinued Operations [Line Items]</t>
        </is>
      </c>
    </row>
    <row r="38">
      <c r="A38" s="3" t="inlineStr">
        <is>
          <t>Aggregate purchase amount of convertible preferred shares</t>
        </is>
      </c>
      <c r="B38" s="6" t="n">
        <v>27500</v>
      </c>
    </row>
    <row r="39">
      <c r="A39" s="3" t="inlineStr">
        <is>
          <t>Number of senior convertible preferred shares issued | shares</t>
        </is>
      </c>
      <c r="B39" s="7" t="n">
        <v>801048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INCIPAL ACCOUNTING POLICIES - Variable Interest Entities (Details) ¥ in Thousands, $ in Thousands</t>
        </is>
      </c>
      <c r="B1" s="2" t="inlineStr">
        <is>
          <t>6 Months Ended</t>
        </is>
      </c>
    </row>
    <row r="2">
      <c r="B2" s="2" t="inlineStr">
        <is>
          <t>Sep. 30, 2021CNY (¥)</t>
        </is>
      </c>
      <c r="C2" s="2" t="inlineStr">
        <is>
          <t>Sep. 30, 2021USD ($)</t>
        </is>
      </c>
      <c r="D2" s="2" t="inlineStr">
        <is>
          <t>Sep. 30, 2020CNY (¥)</t>
        </is>
      </c>
      <c r="E2" s="2" t="inlineStr">
        <is>
          <t>Sep. 30, 2021USD ($)</t>
        </is>
      </c>
      <c r="F2" s="2" t="inlineStr">
        <is>
          <t>Mar. 31, 2021CNY (¥)</t>
        </is>
      </c>
    </row>
    <row r="3">
      <c r="A3" s="4" t="inlineStr">
        <is>
          <t>PRINCIPAL ACCOUNTING POLICIES</t>
        </is>
      </c>
    </row>
    <row r="4">
      <c r="A4" s="3" t="inlineStr">
        <is>
          <t>Stockholders' Equity Attributable to Parent</t>
        </is>
      </c>
      <c r="B4" s="5" t="n">
        <v>-3232549</v>
      </c>
      <c r="E4" s="6" t="n">
        <v>-501684</v>
      </c>
      <c r="F4" s="5" t="n">
        <v>-1995692</v>
      </c>
    </row>
    <row r="5">
      <c r="A5" s="3" t="inlineStr">
        <is>
          <t>Cash and cash equivalents</t>
        </is>
      </c>
      <c r="B5" s="7" t="n">
        <v>216782</v>
      </c>
      <c r="D5" s="5" t="n">
        <v>219318</v>
      </c>
      <c r="E5" s="7" t="n">
        <v>33644</v>
      </c>
      <c r="F5" s="7" t="n">
        <v>192605</v>
      </c>
    </row>
    <row r="6">
      <c r="A6" s="3" t="inlineStr">
        <is>
          <t>Accounts receivable, net</t>
        </is>
      </c>
      <c r="B6" s="7" t="n">
        <v>3317</v>
      </c>
      <c r="E6" s="7" t="n">
        <v>515</v>
      </c>
      <c r="F6" s="7" t="n">
        <v>2446</v>
      </c>
    </row>
    <row r="7">
      <c r="A7" s="3" t="inlineStr">
        <is>
          <t>Other receivables, net</t>
        </is>
      </c>
      <c r="B7" s="7" t="n">
        <v>189735</v>
      </c>
      <c r="E7" s="7" t="n">
        <v>29446</v>
      </c>
      <c r="F7" s="7" t="n">
        <v>110025</v>
      </c>
    </row>
    <row r="8">
      <c r="A8" s="3" t="inlineStr">
        <is>
          <t>Prepaid expense and other current assets</t>
        </is>
      </c>
      <c r="B8" s="7" t="n">
        <v>95665</v>
      </c>
      <c r="E8" s="7" t="n">
        <v>14847</v>
      </c>
      <c r="F8" s="7" t="n">
        <v>107836</v>
      </c>
    </row>
    <row r="9">
      <c r="A9" s="3" t="inlineStr">
        <is>
          <t>Long-term investments</t>
        </is>
      </c>
      <c r="B9" s="7" t="n">
        <v>288702</v>
      </c>
      <c r="E9" s="7" t="n">
        <v>44806</v>
      </c>
      <c r="F9" s="7" t="n">
        <v>288428</v>
      </c>
    </row>
    <row r="10">
      <c r="A10" s="3" t="inlineStr">
        <is>
          <t>Intangible assets, net</t>
        </is>
      </c>
      <c r="B10" s="7" t="n">
        <v>7</v>
      </c>
      <c r="E10" s="7" t="n">
        <v>1</v>
      </c>
      <c r="F10" s="7" t="n">
        <v>27</v>
      </c>
    </row>
    <row r="11">
      <c r="A11" s="3" t="inlineStr">
        <is>
          <t>Total assets</t>
        </is>
      </c>
      <c r="B11" s="7" t="n">
        <v>1326749</v>
      </c>
      <c r="E11" s="7" t="n">
        <v>205908</v>
      </c>
      <c r="F11" s="7" t="n">
        <v>1233533</v>
      </c>
    </row>
    <row r="12">
      <c r="A12" s="3" t="inlineStr">
        <is>
          <t>Accounts payable</t>
        </is>
      </c>
      <c r="B12" s="7" t="n">
        <v>95047</v>
      </c>
      <c r="E12" s="7" t="n">
        <v>14751</v>
      </c>
      <c r="F12" s="7" t="n">
        <v>101205</v>
      </c>
    </row>
    <row r="13">
      <c r="A13" s="3" t="inlineStr">
        <is>
          <t>Total liabilities</t>
        </is>
      </c>
      <c r="B13" s="7" t="n">
        <v>4559461</v>
      </c>
      <c r="E13" s="6" t="n">
        <v>707617</v>
      </c>
      <c r="F13" s="7" t="n">
        <v>3229388</v>
      </c>
    </row>
    <row r="14">
      <c r="A14" s="4" t="inlineStr">
        <is>
          <t>Results of operations and cash flow</t>
        </is>
      </c>
    </row>
    <row r="15">
      <c r="A15" s="3" t="inlineStr">
        <is>
          <t>Total Revenues</t>
        </is>
      </c>
      <c r="B15" s="7" t="n">
        <v>623731</v>
      </c>
      <c r="C15" s="6" t="n">
        <v>96802</v>
      </c>
      <c r="D15" s="7" t="n">
        <v>138593</v>
      </c>
    </row>
    <row r="16">
      <c r="A16" s="3" t="inlineStr">
        <is>
          <t>Cost of revenues</t>
        </is>
      </c>
      <c r="B16" s="7" t="n">
        <v>-597968</v>
      </c>
      <c r="C16" s="7" t="n">
        <v>-92803</v>
      </c>
      <c r="D16" s="7" t="n">
        <v>-173396</v>
      </c>
    </row>
    <row r="17">
      <c r="A17" s="3" t="inlineStr">
        <is>
          <t>Net loss</t>
        </is>
      </c>
      <c r="B17" s="7" t="n">
        <v>-1783786</v>
      </c>
      <c r="C17" s="7" t="n">
        <v>-276838</v>
      </c>
      <c r="D17" s="7" t="n">
        <v>-115553</v>
      </c>
    </row>
    <row r="18">
      <c r="A18" s="3" t="inlineStr">
        <is>
          <t>Net cash used in operating activities</t>
        </is>
      </c>
      <c r="B18" s="7" t="n">
        <v>-550366</v>
      </c>
      <c r="C18" s="7" t="n">
        <v>-85416</v>
      </c>
      <c r="D18" s="7" t="n">
        <v>-841230</v>
      </c>
    </row>
    <row r="19">
      <c r="A19" s="3" t="inlineStr">
        <is>
          <t>Net cash generated from investing activities</t>
        </is>
      </c>
      <c r="B19" s="7" t="n">
        <v>-3359</v>
      </c>
      <c r="C19" s="7" t="n">
        <v>-521</v>
      </c>
      <c r="D19" s="7" t="n">
        <v>404806</v>
      </c>
    </row>
    <row r="20">
      <c r="A20" s="3" t="inlineStr">
        <is>
          <t>Net cash generated from financing activities</t>
        </is>
      </c>
      <c r="B20" s="7" t="n">
        <v>551930</v>
      </c>
      <c r="C20" s="7" t="n">
        <v>85658</v>
      </c>
      <c r="D20" s="7" t="n">
        <v>-94004</v>
      </c>
    </row>
    <row r="21">
      <c r="A21" s="3" t="inlineStr">
        <is>
          <t>Net decrease in cash, cash equivalents and restricted cash</t>
        </is>
      </c>
      <c r="B21" s="7" t="n">
        <v>-3090</v>
      </c>
      <c r="C21" s="7" t="n">
        <v>-480</v>
      </c>
      <c r="D21" s="7" t="n">
        <v>-537998</v>
      </c>
    </row>
    <row r="22">
      <c r="A22" s="3" t="inlineStr">
        <is>
          <t>Cash. cash equivalents and restricted cash at beginning of the period</t>
        </is>
      </c>
      <c r="B22" s="7" t="n">
        <v>233719</v>
      </c>
      <c r="C22" s="7" t="n">
        <v>36273</v>
      </c>
      <c r="D22" s="7" t="n">
        <v>797435</v>
      </c>
    </row>
    <row r="23">
      <c r="A23" s="3" t="inlineStr">
        <is>
          <t>Cash, cash equivalents and restricted cash at end of the period</t>
        </is>
      </c>
      <c r="B23" s="5" t="n">
        <v>230629</v>
      </c>
      <c r="C23" s="6" t="n">
        <v>35793</v>
      </c>
      <c r="D23" s="7" t="n">
        <v>259437</v>
      </c>
    </row>
    <row r="24">
      <c r="A24" s="3" t="inlineStr">
        <is>
          <t>VIEs</t>
        </is>
      </c>
    </row>
    <row r="25">
      <c r="A25" s="4" t="inlineStr">
        <is>
          <t>PRINCIPAL ACCOUNTING POLICIES</t>
        </is>
      </c>
    </row>
    <row r="26">
      <c r="A26" s="3" t="inlineStr">
        <is>
          <t>Term of interest-free loan agreements</t>
        </is>
      </c>
      <c r="B26" s="3" t="inlineStr">
        <is>
          <t>10 years</t>
        </is>
      </c>
      <c r="E26" s="3" t="inlineStr">
        <is>
          <t>10 years</t>
        </is>
      </c>
    </row>
    <row r="27">
      <c r="A27" s="3" t="inlineStr">
        <is>
          <t>Stockholders' Equity Attributable to Parent</t>
        </is>
      </c>
      <c r="B27" s="5" t="n">
        <v>104000</v>
      </c>
      <c r="F27" s="7" t="n">
        <v>104000</v>
      </c>
    </row>
    <row r="28">
      <c r="A28" s="3" t="inlineStr">
        <is>
          <t>Cash and cash equivalents</t>
        </is>
      </c>
      <c r="B28" s="7" t="n">
        <v>112</v>
      </c>
      <c r="F28" s="7" t="n">
        <v>299</v>
      </c>
    </row>
    <row r="29">
      <c r="A29" s="3" t="inlineStr">
        <is>
          <t>Amounts due from Group companies</t>
        </is>
      </c>
      <c r="B29" s="7" t="n">
        <v>177703</v>
      </c>
      <c r="F29" s="7" t="n">
        <v>207313</v>
      </c>
    </row>
    <row r="30">
      <c r="A30" s="3" t="inlineStr">
        <is>
          <t>Accounts receivable, net</t>
        </is>
      </c>
      <c r="B30" s="7" t="n">
        <v>2220</v>
      </c>
      <c r="F30" s="7" t="n">
        <v>2202</v>
      </c>
    </row>
    <row r="31">
      <c r="A31" s="3" t="inlineStr">
        <is>
          <t>Other receivables, net</t>
        </is>
      </c>
      <c r="B31" s="7" t="n">
        <v>43477</v>
      </c>
      <c r="F31" s="7" t="n">
        <v>43493</v>
      </c>
    </row>
    <row r="32">
      <c r="A32" s="3" t="inlineStr">
        <is>
          <t>Prepaid expense and other current assets</t>
        </is>
      </c>
      <c r="B32" s="7" t="n">
        <v>4480</v>
      </c>
      <c r="F32" s="7" t="n">
        <v>2514</v>
      </c>
    </row>
    <row r="33">
      <c r="A33" s="3" t="inlineStr">
        <is>
          <t>Long-term investments</t>
        </is>
      </c>
      <c r="B33" s="7" t="n">
        <v>5941</v>
      </c>
      <c r="F33" s="7" t="n">
        <v>5666</v>
      </c>
    </row>
    <row r="34">
      <c r="A34" s="3" t="inlineStr">
        <is>
          <t>Property, equipment and software, net</t>
        </is>
      </c>
      <c r="B34" s="7" t="n">
        <v>3240</v>
      </c>
      <c r="F34" s="7" t="n">
        <v>3531</v>
      </c>
    </row>
    <row r="35">
      <c r="A35" s="3" t="inlineStr">
        <is>
          <t>Intangible assets, net</t>
        </is>
      </c>
      <c r="B35" s="7" t="n">
        <v>287</v>
      </c>
      <c r="F35" s="7" t="n">
        <v>313</v>
      </c>
    </row>
    <row r="36">
      <c r="A36" s="3" t="inlineStr">
        <is>
          <t>Total assets</t>
        </is>
      </c>
      <c r="B36" s="7" t="n">
        <v>237460</v>
      </c>
      <c r="F36" s="7" t="n">
        <v>265331</v>
      </c>
    </row>
    <row r="37">
      <c r="A37" s="3" t="inlineStr">
        <is>
          <t>Accounts payable</t>
        </is>
      </c>
      <c r="B37" s="7" t="n">
        <v>4</v>
      </c>
      <c r="F37" s="7" t="n">
        <v>4</v>
      </c>
    </row>
    <row r="38">
      <c r="A38" s="3" t="inlineStr">
        <is>
          <t>Amounts due to Group companies</t>
        </is>
      </c>
      <c r="B38" s="7" t="n">
        <v>792812</v>
      </c>
      <c r="F38" s="7" t="n">
        <v>815459</v>
      </c>
    </row>
    <row r="39">
      <c r="A39" s="3" t="inlineStr">
        <is>
          <t>Other payables and other current liabilitiesa</t>
        </is>
      </c>
      <c r="B39" s="7" t="n">
        <v>63327</v>
      </c>
      <c r="F39" s="7" t="n">
        <v>65472</v>
      </c>
    </row>
    <row r="40">
      <c r="A40" s="3" t="inlineStr">
        <is>
          <t>Total liabilities</t>
        </is>
      </c>
      <c r="B40" s="7" t="n">
        <v>856143</v>
      </c>
      <c r="F40" s="5" t="n">
        <v>880935</v>
      </c>
    </row>
    <row r="41">
      <c r="A41" s="4" t="inlineStr">
        <is>
          <t>Results of operations and cash flow</t>
        </is>
      </c>
    </row>
    <row r="42">
      <c r="A42" s="3" t="inlineStr">
        <is>
          <t>Total Revenues</t>
        </is>
      </c>
      <c r="B42" s="7" t="n">
        <v>1153</v>
      </c>
      <c r="D42" s="7" t="n">
        <v>1539</v>
      </c>
    </row>
    <row r="43">
      <c r="A43" s="3" t="inlineStr">
        <is>
          <t>Cost of revenues</t>
        </is>
      </c>
      <c r="B43" s="7" t="n">
        <v>-115</v>
      </c>
      <c r="D43" s="7" t="n">
        <v>-32</v>
      </c>
    </row>
    <row r="44">
      <c r="A44" s="3" t="inlineStr">
        <is>
          <t>Net loss</t>
        </is>
      </c>
      <c r="B44" s="7" t="n">
        <v>-3079</v>
      </c>
      <c r="D44" s="7" t="n">
        <v>-2160</v>
      </c>
    </row>
    <row r="45">
      <c r="A45" s="3" t="inlineStr">
        <is>
          <t>Net cash used in operating activities</t>
        </is>
      </c>
      <c r="B45" s="7" t="n">
        <v>-471</v>
      </c>
      <c r="D45" s="7" t="n">
        <v>-1768</v>
      </c>
    </row>
    <row r="46">
      <c r="A46" s="3" t="inlineStr">
        <is>
          <t>Net cash generated from investing activities</t>
        </is>
      </c>
      <c r="B46" s="7" t="n">
        <v>284</v>
      </c>
      <c r="D46" s="7" t="n">
        <v>134</v>
      </c>
    </row>
    <row r="47">
      <c r="A47" s="3" t="inlineStr">
        <is>
          <t>Net cash generated from financing activities</t>
        </is>
      </c>
      <c r="D47" s="7" t="n">
        <v>249</v>
      </c>
    </row>
    <row r="48">
      <c r="A48" s="3" t="inlineStr">
        <is>
          <t>Net decrease in cash, cash equivalents and restricted cash</t>
        </is>
      </c>
      <c r="B48" s="7" t="n">
        <v>-187</v>
      </c>
      <c r="D48" s="7" t="n">
        <v>-1385</v>
      </c>
    </row>
    <row r="49">
      <c r="A49" s="3" t="inlineStr">
        <is>
          <t>Cash. cash equivalents and restricted cash at beginning of the period</t>
        </is>
      </c>
      <c r="B49" s="7" t="n">
        <v>299</v>
      </c>
      <c r="D49" s="7" t="n">
        <v>1852</v>
      </c>
    </row>
    <row r="50">
      <c r="A50" s="3" t="inlineStr">
        <is>
          <t>Cash, cash equivalents and restricted cash at end of the period</t>
        </is>
      </c>
      <c r="B50" s="5" t="n">
        <v>112</v>
      </c>
      <c r="D50" s="5" t="n">
        <v>4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57" customWidth="1" min="2" max="2"/>
    <col width="28" customWidth="1" min="3" max="3"/>
    <col width="34" customWidth="1" min="4" max="4"/>
    <col width="46" customWidth="1" min="5" max="5"/>
    <col width="27" customWidth="1" min="6" max="6"/>
    <col width="32" customWidth="1" min="7" max="7"/>
    <col width="30" customWidth="1" min="8" max="8"/>
    <col width="15" customWidth="1" min="9" max="9"/>
    <col width="13" customWidth="1" min="10" max="10"/>
  </cols>
  <sheetData>
    <row r="1">
      <c r="A1" s="1" t="inlineStr">
        <is>
          <t>UNAUDITED INTERIM CONDENSED CONSOLIDATED STATEMENTS OF CHANGES IN SHAREHOLDERS' EQUITY/(DEFICIT) $ in Thousands</t>
        </is>
      </c>
      <c r="B1" s="2" t="inlineStr">
        <is>
          <t>Total UXIN LIMITED shareholders' equity/(deficit)CNY (¥)</t>
        </is>
      </c>
      <c r="C1" s="2" t="inlineStr">
        <is>
          <t>Ordinary shareCNY (¥)shares</t>
        </is>
      </c>
      <c r="D1" s="2" t="inlineStr">
        <is>
          <t>Additional paid-in capitalCNY (¥)</t>
        </is>
      </c>
      <c r="E1" s="2" t="inlineStr">
        <is>
          <t>Accumulated other comprehensive incomeCNY (¥)</t>
        </is>
      </c>
      <c r="F1" s="2" t="inlineStr">
        <is>
          <t>Accumulated deficitCNY (¥)</t>
        </is>
      </c>
      <c r="G1" s="2" t="inlineStr">
        <is>
          <t>Non-controlling interestCNY (¥)</t>
        </is>
      </c>
      <c r="H1" s="2" t="inlineStr">
        <is>
          <t>Class A ordinary sharesshares</t>
        </is>
      </c>
      <c r="I1" s="2" t="inlineStr">
        <is>
          <t>CNY (¥)</t>
        </is>
      </c>
      <c r="J1" s="2" t="inlineStr">
        <is>
          <t>USD ($)</t>
        </is>
      </c>
    </row>
    <row r="2">
      <c r="A2" s="3" t="inlineStr">
        <is>
          <t>Balance at Mar. 31, 2020</t>
        </is>
      </c>
      <c r="B2" s="5" t="n">
        <v>-2344493000</v>
      </c>
      <c r="C2" s="5" t="n">
        <v>581000</v>
      </c>
      <c r="D2" s="5" t="n">
        <v>13036989000</v>
      </c>
      <c r="E2" s="5" t="n">
        <v>106764000</v>
      </c>
      <c r="F2" s="5" t="n">
        <v>-15488827000</v>
      </c>
      <c r="G2" s="5" t="n">
        <v>-154000</v>
      </c>
      <c r="I2" s="5" t="n">
        <v>-2344647000</v>
      </c>
    </row>
    <row r="3">
      <c r="A3" s="3" t="inlineStr">
        <is>
          <t>Balance (in shares) at Mar. 31, 2020 | shares</t>
        </is>
      </c>
      <c r="C3" s="7" t="n">
        <v>887667457</v>
      </c>
    </row>
    <row r="4">
      <c r="A4" s="4" t="inlineStr">
        <is>
          <t>Changes in equity</t>
        </is>
      </c>
    </row>
    <row r="5">
      <c r="A5" s="3" t="inlineStr">
        <is>
          <t>Foreign currency translation adjustments</t>
        </is>
      </c>
      <c r="B5" s="7" t="n">
        <v>64782000</v>
      </c>
      <c r="C5" s="5" t="n">
        <v>0</v>
      </c>
      <c r="D5" s="7" t="n">
        <v>0</v>
      </c>
      <c r="E5" s="7" t="n">
        <v>64782000</v>
      </c>
      <c r="F5" s="7" t="n">
        <v>0</v>
      </c>
      <c r="G5" s="7" t="n">
        <v>0</v>
      </c>
      <c r="I5" s="7" t="n">
        <v>64782000</v>
      </c>
    </row>
    <row r="6">
      <c r="A6" s="3" t="inlineStr">
        <is>
          <t>Net loss</t>
        </is>
      </c>
      <c r="B6" s="7" t="n">
        <v>-115553000</v>
      </c>
      <c r="C6" s="7" t="n">
        <v>0</v>
      </c>
      <c r="D6" s="7" t="n">
        <v>0</v>
      </c>
      <c r="E6" s="7" t="n">
        <v>0</v>
      </c>
      <c r="F6" s="7" t="n">
        <v>-115553000</v>
      </c>
      <c r="G6" s="7" t="n">
        <v>-7000</v>
      </c>
      <c r="I6" s="7" t="n">
        <v>-115560000</v>
      </c>
    </row>
    <row r="7">
      <c r="A7" s="3" t="inlineStr">
        <is>
          <t>Issuance of ordinary shares due to exercise of the share option</t>
        </is>
      </c>
      <c r="B7" s="7" t="n">
        <v>995000</v>
      </c>
      <c r="C7" s="5" t="n">
        <v>1000</v>
      </c>
      <c r="D7" s="7" t="n">
        <v>994000</v>
      </c>
      <c r="E7" s="7" t="n">
        <v>0</v>
      </c>
      <c r="F7" s="7" t="n">
        <v>0</v>
      </c>
      <c r="G7" s="7" t="n">
        <v>0</v>
      </c>
      <c r="I7" s="7" t="n">
        <v>995000</v>
      </c>
    </row>
    <row r="8">
      <c r="A8" s="3" t="inlineStr">
        <is>
          <t>Issuance of ordinary shares due to exercise of the share option (in shares) | shares</t>
        </is>
      </c>
      <c r="C8" s="7" t="n">
        <v>2028907</v>
      </c>
    </row>
    <row r="9">
      <c r="A9" s="3" t="inlineStr">
        <is>
          <t>Share-based compensation</t>
        </is>
      </c>
      <c r="B9" s="7" t="n">
        <v>-20330000</v>
      </c>
      <c r="D9" s="7" t="n">
        <v>-20330000</v>
      </c>
      <c r="I9" s="7" t="n">
        <v>-20330000</v>
      </c>
    </row>
    <row r="10">
      <c r="A10" s="3" t="inlineStr">
        <is>
          <t>Conversion of convertible notes (Note 12)</t>
        </is>
      </c>
      <c r="B10" s="7" t="n">
        <v>506752000</v>
      </c>
      <c r="C10" s="5" t="n">
        <v>93000</v>
      </c>
      <c r="D10" s="7" t="n">
        <v>506659000</v>
      </c>
      <c r="E10" s="7" t="n">
        <v>0</v>
      </c>
      <c r="F10" s="7" t="n">
        <v>0</v>
      </c>
      <c r="G10" s="7" t="n">
        <v>0</v>
      </c>
      <c r="I10" s="7" t="n">
        <v>506752000</v>
      </c>
    </row>
    <row r="11">
      <c r="A11" s="3" t="inlineStr">
        <is>
          <t>Conversion of convertible notes (in shares) | shares</t>
        </is>
      </c>
      <c r="C11" s="7" t="n">
        <v>136279973</v>
      </c>
    </row>
    <row r="12">
      <c r="A12" s="3" t="inlineStr">
        <is>
          <t>Balance at Sep. 30, 2020</t>
        </is>
      </c>
      <c r="B12" s="7" t="n">
        <v>-1907847000</v>
      </c>
      <c r="C12" s="5" t="n">
        <v>675000</v>
      </c>
      <c r="D12" s="7" t="n">
        <v>13524312000</v>
      </c>
      <c r="E12" s="7" t="n">
        <v>171546000</v>
      </c>
      <c r="F12" s="7" t="n">
        <v>-15604380000</v>
      </c>
      <c r="G12" s="7" t="n">
        <v>-161000</v>
      </c>
      <c r="I12" s="7" t="n">
        <v>-1908008000</v>
      </c>
    </row>
    <row r="13">
      <c r="A13" s="3" t="inlineStr">
        <is>
          <t>Balance (in shares) at Sep. 30, 2020 | shares</t>
        </is>
      </c>
      <c r="C13" s="7" t="n">
        <v>1025976337</v>
      </c>
    </row>
    <row r="14">
      <c r="A14" s="3" t="inlineStr">
        <is>
          <t>Balance at Mar. 31, 2020</t>
        </is>
      </c>
      <c r="B14" s="7" t="n">
        <v>-2344493000</v>
      </c>
      <c r="C14" s="5" t="n">
        <v>581000</v>
      </c>
      <c r="D14" s="7" t="n">
        <v>13036989000</v>
      </c>
      <c r="E14" s="7" t="n">
        <v>106764000</v>
      </c>
      <c r="F14" s="7" t="n">
        <v>-15488827000</v>
      </c>
      <c r="G14" s="7" t="n">
        <v>-154000</v>
      </c>
      <c r="I14" s="7" t="n">
        <v>-2344647000</v>
      </c>
    </row>
    <row r="15">
      <c r="A15" s="3" t="inlineStr">
        <is>
          <t>Balance (in shares) at Mar. 31, 2020 | shares</t>
        </is>
      </c>
      <c r="C15" s="7" t="n">
        <v>887667457</v>
      </c>
    </row>
    <row r="16">
      <c r="A16" s="3" t="inlineStr">
        <is>
          <t>Balance at Mar. 31, 2021</t>
        </is>
      </c>
      <c r="B16" s="7" t="n">
        <v>-1995692000</v>
      </c>
      <c r="C16" s="5" t="n">
        <v>733000</v>
      </c>
      <c r="D16" s="7" t="n">
        <v>13695877000</v>
      </c>
      <c r="E16" s="7" t="n">
        <v>217747000</v>
      </c>
      <c r="F16" s="7" t="n">
        <v>-15910049000</v>
      </c>
      <c r="G16" s="7" t="n">
        <v>-163000</v>
      </c>
      <c r="I16" s="7" t="n">
        <v>-1995855000</v>
      </c>
    </row>
    <row r="17">
      <c r="A17" s="3" t="inlineStr">
        <is>
          <t>Balance (in shares) at Mar. 31, 2021 | shares</t>
        </is>
      </c>
      <c r="C17" s="7" t="n">
        <v>1112431559</v>
      </c>
      <c r="H17" s="7" t="n">
        <v>1071621698</v>
      </c>
    </row>
    <row r="18">
      <c r="A18" s="4" t="inlineStr">
        <is>
          <t>Changes in equity</t>
        </is>
      </c>
    </row>
    <row r="19">
      <c r="A19" s="3" t="inlineStr">
        <is>
          <t>Foreign currency translation adjustments</t>
        </is>
      </c>
      <c r="B19" s="7" t="n">
        <v>14399000</v>
      </c>
      <c r="E19" s="7" t="n">
        <v>14399000</v>
      </c>
      <c r="I19" s="7" t="n">
        <v>14399000</v>
      </c>
      <c r="J19" s="6" t="n">
        <v>2235</v>
      </c>
    </row>
    <row r="20">
      <c r="A20" s="3" t="inlineStr">
        <is>
          <t>Net loss</t>
        </is>
      </c>
      <c r="B20" s="7" t="n">
        <v>-1783786000</v>
      </c>
      <c r="F20" s="7" t="n">
        <v>-1783786000</v>
      </c>
      <c r="I20" s="7" t="n">
        <v>-1783786000</v>
      </c>
      <c r="J20" s="7" t="n">
        <v>-276838</v>
      </c>
    </row>
    <row r="21">
      <c r="A21" s="3" t="inlineStr">
        <is>
          <t>Issuance of ordinary shares due to exercise of the share option</t>
        </is>
      </c>
      <c r="B21" s="7" t="n">
        <v>15612000</v>
      </c>
      <c r="C21" s="5" t="n">
        <v>5000</v>
      </c>
      <c r="D21" s="7" t="n">
        <v>15607000</v>
      </c>
      <c r="I21" s="7" t="n">
        <v>15612000</v>
      </c>
    </row>
    <row r="22">
      <c r="A22" s="3" t="inlineStr">
        <is>
          <t>Issuance of ordinary shares due to exercise of the share option (in shares) | shares</t>
        </is>
      </c>
      <c r="C22" s="7" t="n">
        <v>6815136</v>
      </c>
    </row>
    <row r="23">
      <c r="A23" s="3" t="inlineStr">
        <is>
          <t>Share-based compensation</t>
        </is>
      </c>
      <c r="B23" s="7" t="n">
        <v>8884000</v>
      </c>
      <c r="D23" s="7" t="n">
        <v>8884000</v>
      </c>
      <c r="I23" s="7" t="n">
        <v>8884000</v>
      </c>
    </row>
    <row r="24">
      <c r="A24" s="3" t="inlineStr">
        <is>
          <t>Debt restructuring gain from equity holders of the Company (Note 12)</t>
        </is>
      </c>
      <c r="B24" s="7" t="n">
        <v>61018000</v>
      </c>
      <c r="D24" s="7" t="n">
        <v>61018000</v>
      </c>
      <c r="I24" s="7" t="n">
        <v>61018000</v>
      </c>
    </row>
    <row r="25">
      <c r="A25" s="3" t="inlineStr">
        <is>
          <t>Conversion of convertible notes (Note 12)</t>
        </is>
      </c>
      <c r="B25" s="7" t="n">
        <v>447016000</v>
      </c>
      <c r="C25" s="5" t="n">
        <v>43000</v>
      </c>
      <c r="D25" s="7" t="n">
        <v>446973000</v>
      </c>
      <c r="I25" s="7" t="n">
        <v>447016000</v>
      </c>
      <c r="J25" s="7" t="n">
        <v>69376</v>
      </c>
    </row>
    <row r="26">
      <c r="A26" s="3" t="inlineStr">
        <is>
          <t>Conversion of convertible notes (in shares) | shares</t>
        </is>
      </c>
      <c r="C26" s="7" t="n">
        <v>66990291</v>
      </c>
    </row>
    <row r="27">
      <c r="A27" s="3" t="inlineStr">
        <is>
          <t>Balance at Sep. 30, 2021</t>
        </is>
      </c>
      <c r="B27" s="5" t="n">
        <v>-3232549000</v>
      </c>
      <c r="C27" s="5" t="n">
        <v>781000</v>
      </c>
      <c r="D27" s="5" t="n">
        <v>14228359000</v>
      </c>
      <c r="E27" s="5" t="n">
        <v>232146000</v>
      </c>
      <c r="F27" s="5" t="n">
        <v>-17693835000</v>
      </c>
      <c r="G27" s="5" t="n">
        <v>-163000</v>
      </c>
      <c r="I27" s="5" t="n">
        <v>-3232712000</v>
      </c>
      <c r="J27" s="6" t="n">
        <v>-501709</v>
      </c>
    </row>
    <row r="28">
      <c r="A28" s="3" t="inlineStr">
        <is>
          <t>Balance (in shares) at Sep. 30, 2021 | shares</t>
        </is>
      </c>
      <c r="C28" s="7" t="n">
        <v>1186236986</v>
      </c>
      <c r="H28" s="7" t="n">
        <v>1145427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9" customWidth="1" min="2" max="2"/>
  </cols>
  <sheetData>
    <row r="1">
      <c r="A1" s="1" t="inlineStr">
        <is>
          <t>PRINCIPAL ACCOUNTING POLICIES - Foreign currencies, Restricted cash and short-term investment (Details)</t>
        </is>
      </c>
      <c r="B1" s="2" t="inlineStr">
        <is>
          <t>Sep. 30, 2021$ / ¥</t>
        </is>
      </c>
    </row>
    <row r="2">
      <c r="A2" s="3" t="inlineStr">
        <is>
          <t>Convenience translation rate</t>
        </is>
      </c>
      <c r="B2" s="14" t="n">
        <v>6.44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Inventory and Accounts receivable (Details) ¥ in Thousands, $ in Thousands</t>
        </is>
      </c>
      <c r="B1" s="2" t="inlineStr">
        <is>
          <t>6 Months Ended</t>
        </is>
      </c>
      <c r="C1" s="2" t="inlineStr">
        <is>
          <t>12 Months Ended</t>
        </is>
      </c>
    </row>
    <row r="2">
      <c r="B2" s="2" t="inlineStr">
        <is>
          <t>Sep. 30, 2021CNY (¥)</t>
        </is>
      </c>
      <c r="C2" s="2" t="inlineStr">
        <is>
          <t>Mar. 31, 2021CNY (¥)</t>
        </is>
      </c>
      <c r="D2" s="2" t="inlineStr">
        <is>
          <t>Sep. 30, 2021USD ($)</t>
        </is>
      </c>
    </row>
    <row r="3">
      <c r="A3" s="4" t="inlineStr">
        <is>
          <t>PRINCIPAL ACCOUNTING POLICIES</t>
        </is>
      </c>
    </row>
    <row r="4">
      <c r="A4" s="3" t="inlineStr">
        <is>
          <t>Inventories</t>
        </is>
      </c>
      <c r="B4" s="5" t="n">
        <v>291800</v>
      </c>
      <c r="C4" s="5" t="n">
        <v>69587</v>
      </c>
      <c r="D4" s="6" t="n">
        <v>45282</v>
      </c>
    </row>
    <row r="5">
      <c r="A5" s="3" t="inlineStr">
        <is>
          <t>Inventory provision</t>
        </is>
      </c>
      <c r="B5" s="7" t="n">
        <v>4400</v>
      </c>
      <c r="C5" s="7" t="n">
        <v>4700</v>
      </c>
    </row>
    <row r="6">
      <c r="A6" s="4" t="inlineStr">
        <is>
          <t>Accounts receivable</t>
        </is>
      </c>
    </row>
    <row r="7">
      <c r="A7" s="3" t="inlineStr">
        <is>
          <t>Provision for credit losses</t>
        </is>
      </c>
      <c r="B7" s="5" t="n">
        <v>13800</v>
      </c>
      <c r="C7" s="5" t="n">
        <v>14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Guarantee liabilities (Details) - CNY (¥) ¥ in Millions</t>
        </is>
      </c>
      <c r="B1" s="2" t="inlineStr">
        <is>
          <t>Sep. 30, 2021</t>
        </is>
      </c>
      <c r="C1" s="2" t="inlineStr">
        <is>
          <t>Mar. 31, 2021</t>
        </is>
      </c>
    </row>
    <row r="2">
      <c r="A2" s="4" t="inlineStr">
        <is>
          <t>Guarantee liabilities</t>
        </is>
      </c>
    </row>
    <row r="3">
      <c r="A3" s="3" t="inlineStr">
        <is>
          <t>Maximum potential future payments under guarantee</t>
        </is>
      </c>
      <c r="B3" s="13" t="n">
        <v>6.4</v>
      </c>
      <c r="C3" s="13" t="n">
        <v>14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NCIPAL ACCOUNTING POLICIES - Property, equipment and software, net (Details)</t>
        </is>
      </c>
      <c r="B1" s="2" t="inlineStr">
        <is>
          <t>6 Months Ended</t>
        </is>
      </c>
      <c r="C1" s="2" t="inlineStr">
        <is>
          <t>12 Months Ended</t>
        </is>
      </c>
    </row>
    <row r="2">
      <c r="B2" s="2" t="inlineStr">
        <is>
          <t>Sep. 30, 2021</t>
        </is>
      </c>
      <c r="C2" s="2" t="inlineStr">
        <is>
          <t>Mar. 31, 2021</t>
        </is>
      </c>
    </row>
    <row r="3">
      <c r="A3" s="3" t="inlineStr">
        <is>
          <t>Electronic equipment</t>
        </is>
      </c>
    </row>
    <row r="4">
      <c r="A4" s="4" t="inlineStr">
        <is>
          <t>Property, equipment and software, net</t>
        </is>
      </c>
    </row>
    <row r="5">
      <c r="A5" s="3" t="inlineStr">
        <is>
          <t>Estimated useful lives (in years)</t>
        </is>
      </c>
      <c r="B5" s="3" t="inlineStr">
        <is>
          <t>3 years</t>
        </is>
      </c>
      <c r="C5" s="3" t="inlineStr">
        <is>
          <t>3 years</t>
        </is>
      </c>
    </row>
    <row r="6">
      <c r="A6" s="3" t="inlineStr">
        <is>
          <t>Furniture</t>
        </is>
      </c>
    </row>
    <row r="7">
      <c r="A7" s="4" t="inlineStr">
        <is>
          <t>Property, equipment and software, net</t>
        </is>
      </c>
    </row>
    <row r="8">
      <c r="A8" s="3" t="inlineStr">
        <is>
          <t>Estimated useful lives (in years)</t>
        </is>
      </c>
      <c r="B8" s="3" t="inlineStr">
        <is>
          <t>5 years</t>
        </is>
      </c>
      <c r="C8" s="3" t="inlineStr">
        <is>
          <t>5 years</t>
        </is>
      </c>
    </row>
    <row r="9">
      <c r="A9" s="3" t="inlineStr">
        <is>
          <t>Vehicle and motor</t>
        </is>
      </c>
    </row>
    <row r="10">
      <c r="A10" s="4" t="inlineStr">
        <is>
          <t>Property, equipment and software, net</t>
        </is>
      </c>
    </row>
    <row r="11">
      <c r="A11" s="3" t="inlineStr">
        <is>
          <t>Estimated useful lives (in years)</t>
        </is>
      </c>
      <c r="B11" s="3" t="inlineStr">
        <is>
          <t>4 years</t>
        </is>
      </c>
      <c r="C11" s="3" t="inlineStr">
        <is>
          <t>4 years</t>
        </is>
      </c>
    </row>
    <row r="12">
      <c r="A12" s="3" t="inlineStr">
        <is>
          <t>Software</t>
        </is>
      </c>
    </row>
    <row r="13">
      <c r="A13" s="4" t="inlineStr">
        <is>
          <t>Property, equipment and software, net</t>
        </is>
      </c>
    </row>
    <row r="14">
      <c r="A14" s="3" t="inlineStr">
        <is>
          <t>Estimated useful lives (in years)</t>
        </is>
      </c>
      <c r="B14" s="3" t="inlineStr">
        <is>
          <t>5 years</t>
        </is>
      </c>
      <c r="C14" s="3"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INCIPAL ACCOUNTING POLICIES - Intangible assets, net and Impairment of long lived assets and intangible assets with definite lives (Details) - CNY (¥) ¥ in Thousands</t>
        </is>
      </c>
      <c r="B1" s="2" t="inlineStr">
        <is>
          <t>6 Months Ended</t>
        </is>
      </c>
    </row>
    <row r="2">
      <c r="B2" s="2" t="inlineStr">
        <is>
          <t>Sep. 30, 2021</t>
        </is>
      </c>
      <c r="C2" s="2" t="inlineStr">
        <is>
          <t>Sep. 30, 2020</t>
        </is>
      </c>
      <c r="D2" s="2" t="inlineStr">
        <is>
          <t>Mar. 31, 2021</t>
        </is>
      </c>
    </row>
    <row r="3">
      <c r="A3" s="4" t="inlineStr">
        <is>
          <t>Impairment of long lived assets and intangible assets with definite lives</t>
        </is>
      </c>
    </row>
    <row r="4">
      <c r="A4" s="3" t="inlineStr">
        <is>
          <t>Impairment of long-lived assets</t>
        </is>
      </c>
      <c r="B4" s="5" t="n">
        <v>0</v>
      </c>
      <c r="C4" s="5" t="n">
        <v>0</v>
      </c>
    </row>
    <row r="5">
      <c r="A5" s="3" t="inlineStr">
        <is>
          <t>Goodwill impairment loss</t>
        </is>
      </c>
      <c r="B5" s="5" t="n">
        <v>13200</v>
      </c>
      <c r="D5" s="5" t="n">
        <v>13200</v>
      </c>
    </row>
    <row r="6">
      <c r="A6" s="3" t="inlineStr">
        <is>
          <t>Software copyright</t>
        </is>
      </c>
    </row>
    <row r="7">
      <c r="A7" s="4" t="inlineStr">
        <is>
          <t>INTANGIBLE ASSETS, NET</t>
        </is>
      </c>
    </row>
    <row r="8">
      <c r="A8" s="3" t="inlineStr">
        <is>
          <t>Estimated useful lives (n years)</t>
        </is>
      </c>
      <c r="B8" s="3"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Deferred revenue (Details) - CNY (¥) ¥ in Millions</t>
        </is>
      </c>
      <c r="B1" s="2" t="inlineStr">
        <is>
          <t>Sep. 30, 2021</t>
        </is>
      </c>
      <c r="C1" s="2" t="inlineStr">
        <is>
          <t>Mar. 31, 2021</t>
        </is>
      </c>
    </row>
    <row r="2">
      <c r="A2" s="4" t="inlineStr">
        <is>
          <t>Product Warranty Liability [Line Items]</t>
        </is>
      </c>
    </row>
    <row r="3">
      <c r="A3" s="3" t="inlineStr">
        <is>
          <t>Deferred revenue</t>
        </is>
      </c>
      <c r="B3" s="5" t="n">
        <v>20</v>
      </c>
      <c r="C3" s="13" t="n">
        <v>23.3</v>
      </c>
    </row>
    <row r="4">
      <c r="A4" s="3" t="inlineStr">
        <is>
          <t>Warranty liabilities</t>
        </is>
      </c>
      <c r="B4" s="13" t="n">
        <v>2.3</v>
      </c>
      <c r="C4" s="13" t="n">
        <v>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PRINCIPAL ACCOUNTING POLICIES - Warranty service revenue (Details) ¥ in Thousands</t>
        </is>
      </c>
      <c r="B1" s="2" t="inlineStr">
        <is>
          <t>1 Months Ended</t>
        </is>
      </c>
      <c r="C1" s="2" t="inlineStr">
        <is>
          <t>6 Months Ended</t>
        </is>
      </c>
    </row>
    <row r="2">
      <c r="B2" s="2" t="inlineStr">
        <is>
          <t>Mar. 31, 2020km</t>
        </is>
      </c>
      <c r="C2" s="2" t="inlineStr">
        <is>
          <t>Sep. 30, 2021CNY (¥)km</t>
        </is>
      </c>
      <c r="D2" s="2" t="inlineStr">
        <is>
          <t>Mar. 31, 2021</t>
        </is>
      </c>
    </row>
    <row r="3">
      <c r="A3" s="4" t="inlineStr">
        <is>
          <t>Product Warranty Liability [Line Items]</t>
        </is>
      </c>
    </row>
    <row r="4">
      <c r="A4" s="3" t="inlineStr">
        <is>
          <t>Return period</t>
        </is>
      </c>
      <c r="B4" s="3" t="inlineStr">
        <is>
          <t>1 year</t>
        </is>
      </c>
    </row>
    <row r="5">
      <c r="A5" s="3" t="inlineStr">
        <is>
          <t>Number of years covered by warranty program (in years)</t>
        </is>
      </c>
      <c r="B5" s="3" t="inlineStr">
        <is>
          <t>1 year</t>
        </is>
      </c>
    </row>
    <row r="6">
      <c r="A6" s="3" t="inlineStr">
        <is>
          <t>Number of kilometers covered by warranty program (in kilometers)</t>
        </is>
      </c>
      <c r="B6" s="7" t="n">
        <v>20000</v>
      </c>
    </row>
    <row r="7">
      <c r="A7" s="3" t="inlineStr">
        <is>
          <t>Golden Authentication [Member]</t>
        </is>
      </c>
    </row>
    <row r="8">
      <c r="A8" s="4" t="inlineStr">
        <is>
          <t>Product Warranty Liability [Line Items]</t>
        </is>
      </c>
    </row>
    <row r="9">
      <c r="A9" s="3" t="inlineStr">
        <is>
          <t>Return period</t>
        </is>
      </c>
      <c r="C9" s="3" t="inlineStr">
        <is>
          <t>30 days</t>
        </is>
      </c>
    </row>
    <row r="10">
      <c r="A10" s="3" t="inlineStr">
        <is>
          <t>Number of years covered by warranty program (in years)</t>
        </is>
      </c>
      <c r="C10" s="3" t="inlineStr">
        <is>
          <t>1 year</t>
        </is>
      </c>
    </row>
    <row r="11">
      <c r="A11" s="3" t="inlineStr">
        <is>
          <t>Number of kilometers covered by warranty program (in kilometers)</t>
        </is>
      </c>
      <c r="C11" s="7" t="n">
        <v>20000</v>
      </c>
    </row>
    <row r="12">
      <c r="A12" s="3" t="inlineStr">
        <is>
          <t>Silver Authentication [Member]</t>
        </is>
      </c>
    </row>
    <row r="13">
      <c r="A13" s="4" t="inlineStr">
        <is>
          <t>Product Warranty Liability [Line Items]</t>
        </is>
      </c>
    </row>
    <row r="14">
      <c r="A14" s="3" t="inlineStr">
        <is>
          <t>Return period</t>
        </is>
      </c>
      <c r="C14" s="3" t="inlineStr">
        <is>
          <t>30 days</t>
        </is>
      </c>
    </row>
    <row r="15">
      <c r="A15" s="3" t="inlineStr">
        <is>
          <t>Number of years covered by warranty program (in years)</t>
        </is>
      </c>
      <c r="C15" s="3" t="inlineStr">
        <is>
          <t>6 months</t>
        </is>
      </c>
    </row>
    <row r="16">
      <c r="A16" s="3" t="inlineStr">
        <is>
          <t>Number of kilometers covered by warranty program (in kilometers)</t>
        </is>
      </c>
      <c r="C16" s="7" t="n">
        <v>10000</v>
      </c>
    </row>
    <row r="17">
      <c r="A17" s="3" t="inlineStr">
        <is>
          <t>Maximum</t>
        </is>
      </c>
    </row>
    <row r="18">
      <c r="A18" s="4" t="inlineStr">
        <is>
          <t>Product Warranty Liability [Line Items]</t>
        </is>
      </c>
    </row>
    <row r="19">
      <c r="A19" s="3" t="inlineStr">
        <is>
          <t>Product Warranty Limit | ¥</t>
        </is>
      </c>
      <c r="C19" s="5" t="n">
        <v>20000</v>
      </c>
    </row>
    <row r="20">
      <c r="A20" s="3" t="inlineStr">
        <is>
          <t>Revenue, Remaining Performance Obligation, Expected Timing of Satisfaction, Start Date [Axis]: 2020-04-01</t>
        </is>
      </c>
    </row>
    <row r="21">
      <c r="A21" s="4" t="inlineStr">
        <is>
          <t>Product Warranty Liability [Line Items]</t>
        </is>
      </c>
    </row>
    <row r="22">
      <c r="A22" s="3" t="inlineStr">
        <is>
          <t>Performance obligation period</t>
        </is>
      </c>
      <c r="C22" s="3" t="inlineStr">
        <is>
          <t>12 months</t>
        </is>
      </c>
      <c r="D22" s="3" t="inlineStr">
        <is>
          <t>12 months</t>
        </is>
      </c>
    </row>
    <row r="23">
      <c r="A23" s="3" t="inlineStr">
        <is>
          <t>Revenue, Remaining Performance Obligation, Expected Timing of Satisfaction, Start Date [Axis]: 2020-04-01 | Minimum</t>
        </is>
      </c>
    </row>
    <row r="24">
      <c r="A24" s="4" t="inlineStr">
        <is>
          <t>Product Warranty Liability [Line Items]</t>
        </is>
      </c>
    </row>
    <row r="25">
      <c r="A25" s="3" t="inlineStr">
        <is>
          <t>Performance obligation period</t>
        </is>
      </c>
      <c r="C25" s="3" t="inlineStr">
        <is>
          <t>6 months</t>
        </is>
      </c>
    </row>
    <row r="26">
      <c r="A26" s="3" t="inlineStr">
        <is>
          <t>Revenue, Remaining Performance Obligation, Expected Timing of Satisfaction, Start Date [Axis]: 2020-04-01 | Maximum</t>
        </is>
      </c>
    </row>
    <row r="27">
      <c r="A27" s="4" t="inlineStr">
        <is>
          <t>Product Warranty Liability [Line Items]</t>
        </is>
      </c>
    </row>
    <row r="28">
      <c r="A28" s="3" t="inlineStr">
        <is>
          <t>Performance obligation period</t>
        </is>
      </c>
      <c r="C28" s="3"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NCIPAL ACCOUNTING POLICIES - Performance obligation (Details) - CNY (¥) ¥ in Millions</t>
        </is>
      </c>
      <c r="B1" s="2" t="inlineStr">
        <is>
          <t>6 Months Ended</t>
        </is>
      </c>
      <c r="C1" s="2" t="inlineStr">
        <is>
          <t>12 Months Ended</t>
        </is>
      </c>
    </row>
    <row r="2">
      <c r="B2" s="2" t="inlineStr">
        <is>
          <t>Sep. 30, 2021</t>
        </is>
      </c>
      <c r="C2" s="2" t="inlineStr">
        <is>
          <t>Mar. 31, 2021</t>
        </is>
      </c>
    </row>
    <row r="3">
      <c r="A3" s="4" t="inlineStr">
        <is>
          <t>PRINCIPAL ACCOUNTING POLICIES</t>
        </is>
      </c>
    </row>
    <row r="4">
      <c r="A4" s="3" t="inlineStr">
        <is>
          <t>Transaction price allocated to remaining performance obligations</t>
        </is>
      </c>
      <c r="B4" s="5" t="n">
        <v>4</v>
      </c>
      <c r="C4" s="13" t="n">
        <v>5.4</v>
      </c>
    </row>
    <row r="5">
      <c r="A5" s="3" t="inlineStr">
        <is>
          <t>Revenue, Remaining Performance Obligation, Expected Timing of Satisfaction, Start Date [Axis]: 2020-04-01</t>
        </is>
      </c>
    </row>
    <row r="6">
      <c r="A6" s="4" t="inlineStr">
        <is>
          <t>PRINCIPAL ACCOUNTING POLICIES</t>
        </is>
      </c>
    </row>
    <row r="7">
      <c r="A7" s="3" t="inlineStr">
        <is>
          <t>Remaining performance obligation expected to recognize (as a percent)</t>
        </is>
      </c>
      <c r="B7" s="3" t="inlineStr">
        <is>
          <t>100.00%</t>
        </is>
      </c>
      <c r="C7" s="3" t="inlineStr">
        <is>
          <t>100.00%</t>
        </is>
      </c>
    </row>
    <row r="8">
      <c r="A8" s="3" t="inlineStr">
        <is>
          <t>Period of remaining performance obligation expected to recognize (in months)</t>
        </is>
      </c>
      <c r="B8" s="3" t="inlineStr">
        <is>
          <t>12 months</t>
        </is>
      </c>
      <c r="C8" s="3" t="inlineStr">
        <is>
          <t>12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PRINCIPAL ACCOUNTING POLICIES - Value added tax ("VAT") and surcharges (Details)</t>
        </is>
      </c>
      <c r="B1" s="2" t="inlineStr">
        <is>
          <t>6 Months Ended</t>
        </is>
      </c>
    </row>
    <row r="2">
      <c r="B2" s="2" t="inlineStr">
        <is>
          <t>Sep. 30, 2021</t>
        </is>
      </c>
    </row>
    <row r="3">
      <c r="A3" s="3" t="inlineStr">
        <is>
          <t>Minimum</t>
        </is>
      </c>
    </row>
    <row r="4">
      <c r="A4" s="3" t="inlineStr">
        <is>
          <t>Surcharge on VAT (as a percent)</t>
        </is>
      </c>
      <c r="B4" s="3" t="inlineStr">
        <is>
          <t>5.00%</t>
        </is>
      </c>
    </row>
    <row r="5">
      <c r="A5" s="3" t="inlineStr">
        <is>
          <t>Maximum</t>
        </is>
      </c>
    </row>
    <row r="6">
      <c r="A6" s="3" t="inlineStr">
        <is>
          <t>Surcharge on VAT (as a percent)</t>
        </is>
      </c>
      <c r="B6" s="3" t="inlineStr">
        <is>
          <t>12.00%</t>
        </is>
      </c>
    </row>
    <row r="7">
      <c r="A7" s="3" t="inlineStr">
        <is>
          <t>Vehicle sales | Minimum</t>
        </is>
      </c>
    </row>
    <row r="8">
      <c r="A8" s="3" t="inlineStr">
        <is>
          <t>VAT rate (as a percent)</t>
        </is>
      </c>
      <c r="B8" s="3" t="inlineStr">
        <is>
          <t>0.50%</t>
        </is>
      </c>
    </row>
    <row r="9">
      <c r="A9" s="3" t="inlineStr">
        <is>
          <t>Vehicle sales | Maximum</t>
        </is>
      </c>
    </row>
    <row r="10">
      <c r="A10" s="3" t="inlineStr">
        <is>
          <t>VAT rate (as a percent)</t>
        </is>
      </c>
      <c r="B10" s="3" t="inlineStr">
        <is>
          <t>6.00%</t>
        </is>
      </c>
    </row>
    <row r="11">
      <c r="A11" s="3" t="inlineStr">
        <is>
          <t>Consumers ("2C") - Commission revenue</t>
        </is>
      </c>
    </row>
    <row r="12">
      <c r="A12" s="3" t="inlineStr">
        <is>
          <t>VAT rate (as a percent)</t>
        </is>
      </c>
      <c r="B12" s="3" t="inlineStr">
        <is>
          <t>6.00%</t>
        </is>
      </c>
    </row>
    <row r="13">
      <c r="A13" s="3" t="inlineStr">
        <is>
          <t>Consumers ("2C") - Value-added service revenue</t>
        </is>
      </c>
    </row>
    <row r="14">
      <c r="A14" s="3" t="inlineStr">
        <is>
          <t>VAT rate (as a percent)</t>
        </is>
      </c>
      <c r="B14" s="3" t="inlineStr">
        <is>
          <t>6.00%</t>
        </is>
      </c>
    </row>
    <row r="15">
      <c r="A15" s="3" t="inlineStr">
        <is>
          <t>Other services</t>
        </is>
      </c>
    </row>
    <row r="16">
      <c r="A16" s="3" t="inlineStr">
        <is>
          <t>VAT rate (as a percent)</t>
        </is>
      </c>
      <c r="B16" s="3" t="inlineStr">
        <is>
          <t>6.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COUNTING POLICIES - Sales and marketing expenses and Business combinations and non-controlling interests (Details) - CNY (¥) ¥ in Millions</t>
        </is>
      </c>
      <c r="B1" s="2" t="inlineStr">
        <is>
          <t>6 Months Ended</t>
        </is>
      </c>
    </row>
    <row r="2">
      <c r="B2" s="2" t="inlineStr">
        <is>
          <t>Sep. 30, 2021</t>
        </is>
      </c>
      <c r="C2" s="2" t="inlineStr">
        <is>
          <t>Sep. 30, 2020</t>
        </is>
      </c>
    </row>
    <row r="3">
      <c r="A3" s="4" t="inlineStr">
        <is>
          <t>PRINCIPAL ACCOUNTING POLICIES</t>
        </is>
      </c>
    </row>
    <row r="4">
      <c r="A4" s="3" t="inlineStr">
        <is>
          <t>Advertising costs</t>
        </is>
      </c>
      <c r="B4" s="13" t="n">
        <v>19.9</v>
      </c>
      <c r="C4" s="13" t="n">
        <v>8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INTERIM CONDENSED CONSOLIDATED STATEMENTS OF CASH FLOWS ¥ in Thousands, $ in Thousands</t>
        </is>
      </c>
      <c r="B1" s="2" t="inlineStr">
        <is>
          <t>6 Months Ended</t>
        </is>
      </c>
    </row>
    <row r="2">
      <c r="B2" s="2" t="inlineStr">
        <is>
          <t>Sep. 30, 2021CNY (¥)</t>
        </is>
      </c>
      <c r="C2" s="2" t="inlineStr">
        <is>
          <t>Sep. 30, 2021USD ($)</t>
        </is>
      </c>
      <c r="D2" s="2" t="inlineStr">
        <is>
          <t>Sep. 30, 2020CNY (¥)</t>
        </is>
      </c>
    </row>
    <row r="3">
      <c r="A3" s="4" t="inlineStr">
        <is>
          <t>Cash flows from operating activities:</t>
        </is>
      </c>
    </row>
    <row r="4">
      <c r="A4" s="3" t="inlineStr">
        <is>
          <t>Net loss (continuing and discontinued operations)</t>
        </is>
      </c>
      <c r="B4" s="5" t="n">
        <v>-1783786</v>
      </c>
      <c r="C4" s="6" t="n">
        <v>-276838</v>
      </c>
      <c r="D4" s="5" t="n">
        <v>-115560</v>
      </c>
    </row>
    <row r="5">
      <c r="A5" s="4" t="inlineStr">
        <is>
          <t>Adjustments to reconcile net loss to net cash generated from operating activities:</t>
        </is>
      </c>
    </row>
    <row r="6">
      <c r="A6" s="3" t="inlineStr">
        <is>
          <t>Shared-based compensation</t>
        </is>
      </c>
      <c r="B6" s="7" t="n">
        <v>8884</v>
      </c>
      <c r="C6" s="7" t="n">
        <v>1379</v>
      </c>
      <c r="D6" s="7" t="n">
        <v>-20330</v>
      </c>
    </row>
    <row r="7">
      <c r="A7" s="3" t="inlineStr">
        <is>
          <t>Depreciation and amortization of property, equipment and software</t>
        </is>
      </c>
      <c r="B7" s="7" t="n">
        <v>8096</v>
      </c>
      <c r="C7" s="7" t="n">
        <v>1256</v>
      </c>
      <c r="D7" s="7" t="n">
        <v>28787</v>
      </c>
    </row>
    <row r="8">
      <c r="A8" s="3" t="inlineStr">
        <is>
          <t>Amortization of intangible assets</t>
        </is>
      </c>
      <c r="B8" s="7" t="n">
        <v>20</v>
      </c>
      <c r="C8" s="7" t="n">
        <v>3</v>
      </c>
      <c r="D8" s="7" t="n">
        <v>77</v>
      </c>
    </row>
    <row r="9">
      <c r="A9" s="3" t="inlineStr">
        <is>
          <t>Amortization of right-of-use assets</t>
        </is>
      </c>
      <c r="B9" s="7" t="n">
        <v>5569</v>
      </c>
      <c r="C9" s="7" t="n">
        <v>864</v>
      </c>
      <c r="D9" s="7" t="n">
        <v>5798</v>
      </c>
    </row>
    <row r="10">
      <c r="A10" s="3" t="inlineStr">
        <is>
          <t>Loss/ (gain) from disposal of property, equipment and software</t>
        </is>
      </c>
      <c r="B10" s="7" t="n">
        <v>-1390</v>
      </c>
      <c r="C10" s="7" t="n">
        <v>-216</v>
      </c>
      <c r="D10" s="7" t="n">
        <v>4805</v>
      </c>
    </row>
    <row r="11">
      <c r="A11" s="3" t="inlineStr">
        <is>
          <t>Equity in income of affiliates</t>
        </is>
      </c>
      <c r="B11" s="7" t="n">
        <v>-274</v>
      </c>
      <c r="C11" s="7" t="n">
        <v>-43</v>
      </c>
      <c r="D11" s="7" t="n">
        <v>-10482</v>
      </c>
    </row>
    <row r="12">
      <c r="A12" s="3" t="inlineStr">
        <is>
          <t>Provision for/ (reversal of) inventory</t>
        </is>
      </c>
      <c r="B12" s="7" t="n">
        <v>-258</v>
      </c>
      <c r="C12" s="7" t="n">
        <v>-40</v>
      </c>
      <c r="D12" s="7" t="n">
        <v>11623</v>
      </c>
    </row>
    <row r="13">
      <c r="A13" s="3" t="inlineStr">
        <is>
          <t>Goodwill impairment</t>
        </is>
      </c>
      <c r="D13" s="7" t="n">
        <v>9541</v>
      </c>
    </row>
    <row r="14">
      <c r="A14" s="3" t="inlineStr">
        <is>
          <t>Provision for (reversal of) credit losses</t>
        </is>
      </c>
      <c r="B14" s="7" t="n">
        <v>-6782</v>
      </c>
      <c r="C14" s="7" t="n">
        <v>-1053</v>
      </c>
      <c r="D14" s="7" t="n">
        <v>94056</v>
      </c>
    </row>
    <row r="15">
      <c r="A15" s="3" t="inlineStr">
        <is>
          <t>Impairment of net assets transferred</t>
        </is>
      </c>
      <c r="D15" s="7" t="n">
        <v>420000</v>
      </c>
    </row>
    <row r="16">
      <c r="A16" s="3" t="inlineStr">
        <is>
          <t>Guarantee income</t>
        </is>
      </c>
      <c r="B16" s="7" t="n">
        <v>-72</v>
      </c>
      <c r="C16" s="7" t="n">
        <v>-11</v>
      </c>
      <c r="D16" s="7" t="n">
        <v>-207445</v>
      </c>
    </row>
    <row r="17">
      <c r="A17" s="3" t="inlineStr">
        <is>
          <t>Transaction gain from divestiture transactions, net</t>
        </is>
      </c>
      <c r="D17" s="7" t="n">
        <v>-721211</v>
      </c>
    </row>
    <row r="18">
      <c r="A18" s="3" t="inlineStr">
        <is>
          <t>Discounting impact of consideration payment to WeBank</t>
        </is>
      </c>
      <c r="B18" s="7" t="n">
        <v>6268</v>
      </c>
      <c r="C18" s="7" t="n">
        <v>973</v>
      </c>
      <c r="D18" s="7" t="n">
        <v>-39335</v>
      </c>
    </row>
    <row r="19">
      <c r="A19" s="3" t="inlineStr">
        <is>
          <t>Inducement charge of convertible notes</t>
        </is>
      </c>
      <c r="D19" s="7" t="n">
        <v>121056</v>
      </c>
    </row>
    <row r="20">
      <c r="A20" s="3" t="inlineStr">
        <is>
          <t>Fair value impact of the issuance of senior convertible preferred shares (Note 12, 17)</t>
        </is>
      </c>
      <c r="B20" s="7" t="n">
        <v>1654949</v>
      </c>
      <c r="C20" s="7" t="n">
        <v>256844</v>
      </c>
    </row>
    <row r="21">
      <c r="A21" s="3" t="inlineStr">
        <is>
          <t>Gains from waiver of operating payables</t>
        </is>
      </c>
      <c r="B21" s="7" t="n">
        <v>-49141</v>
      </c>
      <c r="C21" s="7" t="n">
        <v>-7627</v>
      </c>
    </row>
    <row r="22">
      <c r="A22" s="4" t="inlineStr">
        <is>
          <t>Changes in operating assets and liabilities:</t>
        </is>
      </c>
    </row>
    <row r="23">
      <c r="A23" s="3" t="inlineStr">
        <is>
          <t>Receivables, prepaid expenses and other current assets</t>
        </is>
      </c>
      <c r="B23" s="7" t="n">
        <v>20300</v>
      </c>
      <c r="C23" s="7" t="n">
        <v>3151</v>
      </c>
      <c r="D23" s="7" t="n">
        <v>28278</v>
      </c>
    </row>
    <row r="24">
      <c r="A24" s="3" t="inlineStr">
        <is>
          <t>Amounts due from related parties</t>
        </is>
      </c>
      <c r="B24" s="7" t="n">
        <v>3817</v>
      </c>
      <c r="C24" s="7" t="n">
        <v>592</v>
      </c>
      <c r="D24" s="7" t="n">
        <v>21108</v>
      </c>
    </row>
    <row r="25">
      <c r="A25" s="3" t="inlineStr">
        <is>
          <t>Amounts due to related parties</t>
        </is>
      </c>
      <c r="D25" s="7" t="n">
        <v>37736</v>
      </c>
    </row>
    <row r="26">
      <c r="A26" s="3" t="inlineStr">
        <is>
          <t>Loan recognized as a result of payment under the guarantee</t>
        </is>
      </c>
      <c r="B26" s="7" t="n">
        <v>65068</v>
      </c>
      <c r="C26" s="7" t="n">
        <v>10098</v>
      </c>
      <c r="D26" s="7" t="n">
        <v>-13550</v>
      </c>
    </row>
    <row r="27">
      <c r="A27" s="3" t="inlineStr">
        <is>
          <t>Advance to sellers</t>
        </is>
      </c>
      <c r="D27" s="7" t="n">
        <v>33127</v>
      </c>
    </row>
    <row r="28">
      <c r="A28" s="3" t="inlineStr">
        <is>
          <t>Financial lease receivables</t>
        </is>
      </c>
      <c r="B28" s="7" t="n">
        <v>10</v>
      </c>
      <c r="C28" s="7" t="n">
        <v>2</v>
      </c>
      <c r="D28" s="7" t="n">
        <v>8333</v>
      </c>
    </row>
    <row r="29">
      <c r="A29" s="3" t="inlineStr">
        <is>
          <t>Inventory</t>
        </is>
      </c>
      <c r="B29" s="7" t="n">
        <v>-223155</v>
      </c>
      <c r="C29" s="7" t="n">
        <v>-34633</v>
      </c>
      <c r="D29" s="7" t="n">
        <v>-33485</v>
      </c>
    </row>
    <row r="30">
      <c r="A30" s="3" t="inlineStr">
        <is>
          <t>Payables, accruals and other liabilities</t>
        </is>
      </c>
      <c r="B30" s="7" t="n">
        <v>-208635</v>
      </c>
      <c r="C30" s="7" t="n">
        <v>-32380</v>
      </c>
      <c r="D30" s="7" t="n">
        <v>-204286</v>
      </c>
    </row>
    <row r="31">
      <c r="A31" s="3" t="inlineStr">
        <is>
          <t>Deposit of interests from consumers and payable to financing partners</t>
        </is>
      </c>
      <c r="D31" s="7" t="n">
        <v>-17904</v>
      </c>
    </row>
    <row r="32">
      <c r="A32" s="3" t="inlineStr">
        <is>
          <t>Deferred revenue</t>
        </is>
      </c>
      <c r="B32" s="7" t="n">
        <v>-3307</v>
      </c>
      <c r="C32" s="7" t="n">
        <v>-513</v>
      </c>
      <c r="D32" s="7" t="n">
        <v>-7336</v>
      </c>
    </row>
    <row r="33">
      <c r="A33" s="3" t="inlineStr">
        <is>
          <t>Consideration payment to WeBank</t>
        </is>
      </c>
      <c r="B33" s="7" t="n">
        <v>-46547</v>
      </c>
      <c r="C33" s="7" t="n">
        <v>-7224</v>
      </c>
      <c r="D33" s="7" t="n">
        <v>-274631</v>
      </c>
    </row>
    <row r="34">
      <c r="A34" s="3" t="inlineStr">
        <is>
          <t>Net cash used in operating activities</t>
        </is>
      </c>
      <c r="B34" s="7" t="n">
        <v>-550366</v>
      </c>
      <c r="C34" s="7" t="n">
        <v>-85416</v>
      </c>
      <c r="D34" s="7" t="n">
        <v>-841230</v>
      </c>
    </row>
    <row r="35">
      <c r="A35" s="4" t="inlineStr">
        <is>
          <t>Cash flows from investing activities:</t>
        </is>
      </c>
    </row>
    <row r="36">
      <c r="A36" s="3" t="inlineStr">
        <is>
          <t>Proceeds from disposal of property, equipment and software</t>
        </is>
      </c>
      <c r="B36" s="7" t="n">
        <v>1636</v>
      </c>
      <c r="C36" s="7" t="n">
        <v>254</v>
      </c>
      <c r="D36" s="7" t="n">
        <v>5092</v>
      </c>
    </row>
    <row r="37">
      <c r="A37" s="3" t="inlineStr">
        <is>
          <t>Purchase of property, equipment and software</t>
        </is>
      </c>
      <c r="B37" s="7" t="n">
        <v>-4995</v>
      </c>
      <c r="C37" s="7" t="n">
        <v>-775</v>
      </c>
      <c r="D37" s="7" t="n">
        <v>-358</v>
      </c>
    </row>
    <row r="38">
      <c r="A38" s="3" t="inlineStr">
        <is>
          <t>Proceeds from disposal of subsidiaries, net of cash disposed</t>
        </is>
      </c>
      <c r="D38" s="7" t="n">
        <v>100000</v>
      </c>
    </row>
    <row r="39">
      <c r="A39" s="3" t="inlineStr">
        <is>
          <t>Proceeds from disposal of 2B business</t>
        </is>
      </c>
      <c r="D39" s="7" t="n">
        <v>300072</v>
      </c>
    </row>
    <row r="40">
      <c r="A40" s="3" t="inlineStr">
        <is>
          <t>Net cash generated from/ (used in) investing activities</t>
        </is>
      </c>
      <c r="B40" s="7" t="n">
        <v>-3359</v>
      </c>
      <c r="C40" s="7" t="n">
        <v>-521</v>
      </c>
      <c r="D40" s="7" t="n">
        <v>404806</v>
      </c>
    </row>
    <row r="41">
      <c r="A41" s="4" t="inlineStr">
        <is>
          <t>Cash flows from financing activities:</t>
        </is>
      </c>
    </row>
    <row r="42">
      <c r="A42" s="3" t="inlineStr">
        <is>
          <t>Repayment of borrowings</t>
        </is>
      </c>
      <c r="B42" s="7" t="n">
        <v>-52497</v>
      </c>
      <c r="C42" s="7" t="n">
        <v>-8147</v>
      </c>
      <c r="D42" s="7" t="n">
        <v>-94999</v>
      </c>
    </row>
    <row r="43">
      <c r="A43" s="3" t="inlineStr">
        <is>
          <t>Repayment of convertible notes</t>
        </is>
      </c>
      <c r="B43" s="7" t="n">
        <v>-58956</v>
      </c>
      <c r="C43" s="7" t="n">
        <v>-9150</v>
      </c>
    </row>
    <row r="44">
      <c r="A44" s="3" t="inlineStr">
        <is>
          <t>Proceeds from exercise of options</t>
        </is>
      </c>
      <c r="B44" s="7" t="n">
        <v>15612</v>
      </c>
      <c r="C44" s="7" t="n">
        <v>2423</v>
      </c>
      <c r="D44" s="7" t="n">
        <v>995</v>
      </c>
    </row>
    <row r="45">
      <c r="A45" s="3" t="inlineStr">
        <is>
          <t>Proceeds from the issuance of senior convertible preferred shares in conjunction with warrants</t>
        </is>
      </c>
      <c r="B45" s="7" t="n">
        <v>647771</v>
      </c>
      <c r="C45" s="7" t="n">
        <v>100532</v>
      </c>
    </row>
    <row r="46">
      <c r="A46" s="3" t="inlineStr">
        <is>
          <t>Net cash (used in)/ generated from financing activities</t>
        </is>
      </c>
      <c r="B46" s="7" t="n">
        <v>551930</v>
      </c>
      <c r="C46" s="7" t="n">
        <v>85658</v>
      </c>
      <c r="D46" s="7" t="n">
        <v>-94004</v>
      </c>
    </row>
    <row r="47">
      <c r="A47" s="3" t="inlineStr">
        <is>
          <t>Effect of exchange rate changes on cash, cash equivalents and restricted cash</t>
        </is>
      </c>
      <c r="B47" s="7" t="n">
        <v>-1295</v>
      </c>
      <c r="C47" s="7" t="n">
        <v>-201</v>
      </c>
      <c r="D47" s="7" t="n">
        <v>-7570</v>
      </c>
    </row>
    <row r="48">
      <c r="A48" s="3" t="inlineStr">
        <is>
          <t>Net decrease in cash, cash equivalents and restricted cash</t>
        </is>
      </c>
      <c r="B48" s="7" t="n">
        <v>-3090</v>
      </c>
      <c r="C48" s="7" t="n">
        <v>-480</v>
      </c>
      <c r="D48" s="7" t="n">
        <v>-537998</v>
      </c>
    </row>
    <row r="49">
      <c r="A49" s="3" t="inlineStr">
        <is>
          <t>Cash. cash equivalents and restricted cash at beginning of the period</t>
        </is>
      </c>
      <c r="B49" s="7" t="n">
        <v>233719</v>
      </c>
      <c r="C49" s="7" t="n">
        <v>36273</v>
      </c>
      <c r="D49" s="7" t="n">
        <v>797435</v>
      </c>
    </row>
    <row r="50">
      <c r="A50" s="3" t="inlineStr">
        <is>
          <t>Cash, cash equivalents and restricted cash at end of the period</t>
        </is>
      </c>
      <c r="B50" s="7" t="n">
        <v>230629</v>
      </c>
      <c r="C50" s="7" t="n">
        <v>35793</v>
      </c>
      <c r="D50" s="7" t="n">
        <v>259437</v>
      </c>
    </row>
    <row r="51">
      <c r="A51" s="4" t="inlineStr">
        <is>
          <t>Supplemental disclosure of cash flow information</t>
        </is>
      </c>
    </row>
    <row r="52">
      <c r="A52" s="3" t="inlineStr">
        <is>
          <t>Cash paid for income tax</t>
        </is>
      </c>
      <c r="B52" s="7" t="n">
        <v>7</v>
      </c>
      <c r="C52" s="7" t="n">
        <v>1</v>
      </c>
      <c r="D52" s="7" t="n">
        <v>33</v>
      </c>
    </row>
    <row r="53">
      <c r="A53" s="3" t="inlineStr">
        <is>
          <t>Cash paid for interest</t>
        </is>
      </c>
      <c r="B53" s="7" t="n">
        <v>4810</v>
      </c>
      <c r="C53" s="7" t="n">
        <v>747</v>
      </c>
      <c r="D53" s="7" t="n">
        <v>11152</v>
      </c>
    </row>
    <row r="54">
      <c r="A54" s="4" t="inlineStr">
        <is>
          <t>Supplemental schedule of noncash investing and financing activities</t>
        </is>
      </c>
    </row>
    <row r="55">
      <c r="A55" s="3" t="inlineStr">
        <is>
          <t>Unreceived disposal consideration</t>
        </is>
      </c>
      <c r="B55" s="7" t="n">
        <v>87432</v>
      </c>
      <c r="C55" s="7" t="n">
        <v>13569</v>
      </c>
      <c r="D55" s="7" t="n">
        <v>174433</v>
      </c>
    </row>
    <row r="56">
      <c r="A56" s="3" t="inlineStr">
        <is>
          <t>Unpaid repurchase consideration to monitory interest</t>
        </is>
      </c>
      <c r="D56" s="7" t="n">
        <v>8319</v>
      </c>
    </row>
    <row r="57">
      <c r="A57" s="3" t="inlineStr">
        <is>
          <t>Issuance of forward contract</t>
        </is>
      </c>
      <c r="B57" s="7" t="n">
        <v>736129</v>
      </c>
      <c r="C57" s="7" t="n">
        <v>114245</v>
      </c>
    </row>
    <row r="58">
      <c r="A58" s="3" t="inlineStr">
        <is>
          <t>Conversion of convertible notes into Class A ordinary shares</t>
        </is>
      </c>
      <c r="B58" s="5" t="n">
        <v>447016</v>
      </c>
      <c r="C58" s="6" t="n">
        <v>69376</v>
      </c>
      <c r="D58" s="5" t="n">
        <v>5067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INCIPAL ACCOUNTING POLICIES - Provision for credit losses sensitivity analysis (Details) - Credit loss of Loan recognized as a result of payment under the guarantee ¥ in Thousands</t>
        </is>
      </c>
      <c r="B1" s="2" t="inlineStr">
        <is>
          <t>6 Months Ended</t>
        </is>
      </c>
    </row>
    <row r="2">
      <c r="B2" s="2" t="inlineStr">
        <is>
          <t>Sep. 30, 2021CNY (¥)</t>
        </is>
      </c>
    </row>
    <row r="3">
      <c r="A3" s="4" t="inlineStr">
        <is>
          <t>Sensitivity Analysis of Fair Value of Interests Continued to be Held by Transferor, Servicing Assets or Liabilities, Impact of Adverse Change in Assumption [Line Items]</t>
        </is>
      </c>
    </row>
    <row r="4">
      <c r="A4" s="3" t="inlineStr">
        <is>
          <t>Basis Point Change, favorable (as a percent)</t>
        </is>
      </c>
      <c r="B4" s="3" t="inlineStr">
        <is>
          <t>100.00%</t>
        </is>
      </c>
    </row>
    <row r="5">
      <c r="A5" s="3" t="inlineStr">
        <is>
          <t>Increase/(Decrease), favorable</t>
        </is>
      </c>
      <c r="B5" s="5" t="n">
        <v>7332</v>
      </c>
    </row>
    <row r="6">
      <c r="A6" s="3" t="inlineStr">
        <is>
          <t>Increase/(Decrease), adverse</t>
        </is>
      </c>
      <c r="B6" s="5" t="n">
        <v>-733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Divestiture of 2C Intra-regional business and loan facilitation related service (Details) ¥ in Thousands</t>
        </is>
      </c>
      <c r="B1" s="2" t="inlineStr">
        <is>
          <t>6 Months Ended</t>
        </is>
      </c>
    </row>
    <row r="2">
      <c r="B2" s="2" t="inlineStr">
        <is>
          <t>Sep. 30, 2020CNY (¥)</t>
        </is>
      </c>
    </row>
    <row r="3">
      <c r="A3" s="4" t="inlineStr">
        <is>
          <t>Disposal Group, Including Discontinued Operation, Income Statement Disclosures [Abstract]</t>
        </is>
      </c>
    </row>
    <row r="4">
      <c r="A4" s="3" t="inlineStr">
        <is>
          <t>Impairment for net assets transferred</t>
        </is>
      </c>
      <c r="B4" s="5" t="n">
        <v>420000</v>
      </c>
    </row>
    <row r="5">
      <c r="A5" s="3" t="inlineStr">
        <is>
          <t>Discontinued business | 2C intra-regional business and loan-facilitation related service</t>
        </is>
      </c>
    </row>
    <row r="6">
      <c r="A6" s="4" t="inlineStr">
        <is>
          <t>Disposal Group, Including Discontinued Operation, Income Statement Disclosures [Abstract]</t>
        </is>
      </c>
    </row>
    <row r="7">
      <c r="A7" s="3" t="inlineStr">
        <is>
          <t>Impairment for net assets transferred</t>
        </is>
      </c>
      <c r="B7" s="7" t="n">
        <v>-420000</v>
      </c>
    </row>
    <row r="8">
      <c r="A8" s="3" t="inlineStr">
        <is>
          <t>Total operating expenses</t>
        </is>
      </c>
      <c r="B8" s="7" t="n">
        <v>-420000</v>
      </c>
    </row>
    <row r="9">
      <c r="A9" s="3" t="inlineStr">
        <is>
          <t>Loss from operations</t>
        </is>
      </c>
      <c r="B9" s="7" t="n">
        <v>-420000</v>
      </c>
    </row>
    <row r="10">
      <c r="A10" s="3" t="inlineStr">
        <is>
          <t>Loss from the divestiture of 2C intra-regional and loan facilitation business</t>
        </is>
      </c>
      <c r="B10" s="7" t="n">
        <v>-14745</v>
      </c>
    </row>
    <row r="11">
      <c r="A11" s="3" t="inlineStr">
        <is>
          <t>Loss from discontinued operations before income tax expense</t>
        </is>
      </c>
      <c r="B11" s="7" t="n">
        <v>-434745</v>
      </c>
    </row>
    <row r="12">
      <c r="A12" s="3" t="inlineStr">
        <is>
          <t>Net (loss)/income from discontinued operations</t>
        </is>
      </c>
      <c r="B12" s="5" t="n">
        <v>-4347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ONTINUED OPERATIONS - Divestiture of 2B (Details) ¥ in Thousands, $ in Millions</t>
        </is>
      </c>
      <c r="B1" s="2" t="inlineStr">
        <is>
          <t>6 Months Ended</t>
        </is>
      </c>
    </row>
    <row r="2">
      <c r="B2" s="2" t="inlineStr">
        <is>
          <t>Sep. 30, 2020CNY (¥)</t>
        </is>
      </c>
      <c r="C2" s="2" t="inlineStr">
        <is>
          <t>Sep. 30, 2021CNY (¥)</t>
        </is>
      </c>
      <c r="D2" s="2" t="inlineStr">
        <is>
          <t>Apr. 14, 2020CNY (¥)</t>
        </is>
      </c>
      <c r="E2" s="2" t="inlineStr">
        <is>
          <t>Apr. 14, 2020USD ($)</t>
        </is>
      </c>
    </row>
    <row r="3">
      <c r="A3" s="4" t="inlineStr">
        <is>
          <t>Disposal Group, Including Discontinued Operation, Income Statement Disclosures [Abstract]</t>
        </is>
      </c>
    </row>
    <row r="4">
      <c r="A4" s="3" t="inlineStr">
        <is>
          <t>Total consideration</t>
        </is>
      </c>
      <c r="C4" s="5" t="n">
        <v>87432</v>
      </c>
    </row>
    <row r="5">
      <c r="A5" s="3" t="inlineStr">
        <is>
          <t>Discontinued business | 2B business</t>
        </is>
      </c>
    </row>
    <row r="6">
      <c r="A6" s="4" t="inlineStr">
        <is>
          <t>Disposal Group, Including Discontinued Operation, Income Statement Disclosures [Abstract]</t>
        </is>
      </c>
    </row>
    <row r="7">
      <c r="A7" s="3" t="inlineStr">
        <is>
          <t>Total consideration</t>
        </is>
      </c>
      <c r="D7" s="5" t="n">
        <v>736000</v>
      </c>
      <c r="E7" s="6" t="n">
        <v>105</v>
      </c>
    </row>
    <row r="8">
      <c r="A8" s="3" t="inlineStr">
        <is>
          <t>Transaction facilitation revenue</t>
        </is>
      </c>
      <c r="B8" s="5" t="n">
        <v>5198</v>
      </c>
    </row>
    <row r="9">
      <c r="A9" s="3" t="inlineStr">
        <is>
          <t>Cost of revenues</t>
        </is>
      </c>
      <c r="B9" s="7" t="n">
        <v>-1384</v>
      </c>
    </row>
    <row r="10">
      <c r="A10" s="3" t="inlineStr">
        <is>
          <t>Gross profit</t>
        </is>
      </c>
      <c r="B10" s="7" t="n">
        <v>3814</v>
      </c>
    </row>
    <row r="11">
      <c r="A11" s="3" t="inlineStr">
        <is>
          <t>Sales and marketing</t>
        </is>
      </c>
      <c r="B11" s="7" t="n">
        <v>-8063</v>
      </c>
    </row>
    <row r="12">
      <c r="A12" s="3" t="inlineStr">
        <is>
          <t>General and administrative</t>
        </is>
      </c>
      <c r="B12" s="7" t="n">
        <v>-1218</v>
      </c>
    </row>
    <row r="13">
      <c r="A13" s="3" t="inlineStr">
        <is>
          <t>Total operating expenses</t>
        </is>
      </c>
      <c r="B13" s="7" t="n">
        <v>-9281</v>
      </c>
    </row>
    <row r="14">
      <c r="A14" s="3" t="inlineStr">
        <is>
          <t>Gain from the divestiture of 2B business</t>
        </is>
      </c>
      <c r="B14" s="7" t="n">
        <v>735956</v>
      </c>
    </row>
    <row r="15">
      <c r="A15" s="3" t="inlineStr">
        <is>
          <t>Net (loss)/income from discontinued operations</t>
        </is>
      </c>
      <c r="B15" s="5" t="n">
        <v>730489</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DISCONTINUED OPERATIONS - Condensed cash flows (Details) ¥ in Thousands</t>
        </is>
      </c>
      <c r="B1" s="2" t="inlineStr">
        <is>
          <t>6 Months Ended</t>
        </is>
      </c>
    </row>
    <row r="2">
      <c r="B2" s="2" t="inlineStr">
        <is>
          <t>Sep. 30, 2020CNY (¥)</t>
        </is>
      </c>
    </row>
    <row r="3">
      <c r="A3" s="3" t="inlineStr">
        <is>
          <t>Discontinued business | 2B business</t>
        </is>
      </c>
    </row>
    <row r="4">
      <c r="A4" s="4" t="inlineStr">
        <is>
          <t>Net Cash Provided by (Used in) Discontinued Operations [Abstract]</t>
        </is>
      </c>
    </row>
    <row r="5">
      <c r="A5" s="3" t="inlineStr">
        <is>
          <t>Net cash used in operating activities</t>
        </is>
      </c>
      <c r="B5" s="5" t="n">
        <v>-949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 RECOGNIZED AS A RESULT OF PAYMENT UNDER THE GUARANTEE (Details) ¥ in Thousands, $ in Thousands</t>
        </is>
      </c>
      <c r="B1" s="2" t="inlineStr">
        <is>
          <t>Sep. 30, 2021CNY (¥)</t>
        </is>
      </c>
      <c r="C1" s="2" t="inlineStr">
        <is>
          <t>Sep. 30, 2021USD ($)</t>
        </is>
      </c>
      <c r="D1" s="2" t="inlineStr">
        <is>
          <t>Mar. 31, 2021CNY (¥)</t>
        </is>
      </c>
    </row>
    <row r="2">
      <c r="A2" s="4" t="inlineStr">
        <is>
          <t>Accounts, Notes, Loans and Financing Receivable [Line Items]</t>
        </is>
      </c>
    </row>
    <row r="3">
      <c r="A3" s="3" t="inlineStr">
        <is>
          <t>Less: provision for credit losses</t>
        </is>
      </c>
      <c r="B3" s="5" t="n">
        <v>-733169</v>
      </c>
      <c r="D3" s="5" t="n">
        <v>-1182609</v>
      </c>
    </row>
    <row r="4">
      <c r="A4" s="3" t="inlineStr">
        <is>
          <t>Loan recognized as a result of payment under the guarantee, net</t>
        </is>
      </c>
      <c r="B4" s="7" t="n">
        <v>130347</v>
      </c>
      <c r="C4" s="6" t="n">
        <v>20230</v>
      </c>
      <c r="D4" s="7" t="n">
        <v>179947</v>
      </c>
    </row>
    <row r="5">
      <c r="A5" s="3" t="inlineStr">
        <is>
          <t>Loan recognized as a result of payment under the guarantee</t>
        </is>
      </c>
    </row>
    <row r="6">
      <c r="A6" s="4" t="inlineStr">
        <is>
          <t>Accounts, Notes, Loans and Financing Receivable [Line Items]</t>
        </is>
      </c>
    </row>
    <row r="7">
      <c r="A7" s="3" t="inlineStr">
        <is>
          <t>Loan recognized as a result of payment under the guarantee</t>
        </is>
      </c>
      <c r="B7" s="7" t="n">
        <v>863516</v>
      </c>
      <c r="D7" s="7" t="n">
        <v>1362556</v>
      </c>
    </row>
    <row r="8">
      <c r="A8" s="3" t="inlineStr">
        <is>
          <t>Less: provision for credit losses</t>
        </is>
      </c>
      <c r="B8" s="7" t="n">
        <v>-733169</v>
      </c>
      <c r="D8" s="7" t="n">
        <v>-1182609</v>
      </c>
    </row>
    <row r="9">
      <c r="A9" s="3" t="inlineStr">
        <is>
          <t>Loan recognized as a result of payment under the guarantee, net</t>
        </is>
      </c>
      <c r="B9" s="7" t="n">
        <v>130347</v>
      </c>
      <c r="D9" s="7" t="n">
        <v>179947</v>
      </c>
    </row>
    <row r="10">
      <c r="A10" s="3" t="inlineStr">
        <is>
          <t>Past due Up to 6 months | Loan recognized as a result of payment under the guarantee</t>
        </is>
      </c>
    </row>
    <row r="11">
      <c r="A11" s="4" t="inlineStr">
        <is>
          <t>Accounts, Notes, Loans and Financing Receivable [Line Items]</t>
        </is>
      </c>
    </row>
    <row r="12">
      <c r="A12" s="3" t="inlineStr">
        <is>
          <t>Loan recognized as a result of payment under the guarantee</t>
        </is>
      </c>
      <c r="B12" s="7" t="n">
        <v>103329</v>
      </c>
      <c r="D12" s="7" t="n">
        <v>145639</v>
      </c>
    </row>
    <row r="13">
      <c r="A13" s="3" t="inlineStr">
        <is>
          <t>Past due 6 months to 12 months | Loan recognized as a result of payment under the guarantee</t>
        </is>
      </c>
    </row>
    <row r="14">
      <c r="A14" s="4" t="inlineStr">
        <is>
          <t>Accounts, Notes, Loans and Financing Receivable [Line Items]</t>
        </is>
      </c>
    </row>
    <row r="15">
      <c r="A15" s="3" t="inlineStr">
        <is>
          <t>Loan recognized as a result of payment under the guarantee</t>
        </is>
      </c>
      <c r="B15" s="7" t="n">
        <v>6871</v>
      </c>
      <c r="D15" s="7" t="n">
        <v>307224</v>
      </c>
    </row>
    <row r="16">
      <c r="A16" s="3" t="inlineStr">
        <is>
          <t>Past due Over 12 months | Loan recognized as a result of payment under the guarantee</t>
        </is>
      </c>
    </row>
    <row r="17">
      <c r="A17" s="4" t="inlineStr">
        <is>
          <t>Accounts, Notes, Loans and Financing Receivable [Line Items]</t>
        </is>
      </c>
    </row>
    <row r="18">
      <c r="A18" s="3" t="inlineStr">
        <is>
          <t>Loan recognized as a result of payment under the guarantee</t>
        </is>
      </c>
      <c r="B18" s="5" t="n">
        <v>753316</v>
      </c>
      <c r="D18" s="5" t="n">
        <v>9096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OGNIZED AS A RESULT OF PAYMENT UNDER THE GUARANTEE - Credit Quality Indicator (Details) - Loan recognized as a result of payment under the guarantee - CNY (¥) ¥ in Thousands</t>
        </is>
      </c>
      <c r="B1" s="2" t="inlineStr">
        <is>
          <t>Sep. 30, 2021</t>
        </is>
      </c>
      <c r="C1" s="2" t="inlineStr">
        <is>
          <t>Mar. 31, 2021</t>
        </is>
      </c>
    </row>
    <row r="2">
      <c r="A2" s="4" t="inlineStr">
        <is>
          <t>Financing Receivable, Credit Quality Indicator [Line Items]</t>
        </is>
      </c>
    </row>
    <row r="3">
      <c r="A3" s="3" t="inlineStr">
        <is>
          <t>Loan recognized as a result of payment under the guarantee</t>
        </is>
      </c>
      <c r="B3" s="5" t="n">
        <v>863516</v>
      </c>
      <c r="C3" s="5" t="n">
        <v>1362556</v>
      </c>
    </row>
    <row r="4">
      <c r="A4" s="3" t="inlineStr">
        <is>
          <t>Amount of assets pledged</t>
        </is>
      </c>
      <c r="B4" s="7" t="n">
        <v>12600</v>
      </c>
    </row>
    <row r="5">
      <c r="A5" s="3" t="inlineStr">
        <is>
          <t>Secured long-term borrowings</t>
        </is>
      </c>
      <c r="B5" s="7" t="n">
        <v>27100</v>
      </c>
    </row>
    <row r="6">
      <c r="A6" s="3" t="inlineStr">
        <is>
          <t>Normal</t>
        </is>
      </c>
    </row>
    <row r="7">
      <c r="A7" s="4" t="inlineStr">
        <is>
          <t>Financing Receivable, Credit Quality Indicator [Line Items]</t>
        </is>
      </c>
    </row>
    <row r="8">
      <c r="A8" s="3" t="inlineStr">
        <is>
          <t>Loan recognized as a result of payment under the guarantee</t>
        </is>
      </c>
      <c r="B8" s="7" t="n">
        <v>26170</v>
      </c>
      <c r="C8" s="7" t="n">
        <v>66924</v>
      </c>
    </row>
    <row r="9">
      <c r="A9" s="3" t="inlineStr">
        <is>
          <t>Attention</t>
        </is>
      </c>
    </row>
    <row r="10">
      <c r="A10" s="4" t="inlineStr">
        <is>
          <t>Financing Receivable, Credit Quality Indicator [Line Items]</t>
        </is>
      </c>
    </row>
    <row r="11">
      <c r="A11" s="3" t="inlineStr">
        <is>
          <t>Loan recognized as a result of payment under the guarantee</t>
        </is>
      </c>
      <c r="B11" s="7" t="n">
        <v>231275</v>
      </c>
      <c r="C11" s="7" t="n">
        <v>252572</v>
      </c>
    </row>
    <row r="12">
      <c r="A12" s="3" t="inlineStr">
        <is>
          <t>Secondary</t>
        </is>
      </c>
    </row>
    <row r="13">
      <c r="A13" s="4" t="inlineStr">
        <is>
          <t>Financing Receivable, Credit Quality Indicator [Line Items]</t>
        </is>
      </c>
    </row>
    <row r="14">
      <c r="A14" s="3" t="inlineStr">
        <is>
          <t>Loan recognized as a result of payment under the guarantee</t>
        </is>
      </c>
      <c r="B14" s="5" t="n">
        <v>606071</v>
      </c>
      <c r="C14" s="5" t="n">
        <v>10430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OGNIZED AS A RESULT OF PAYMENT UNDER THE GUARANTEE - Changes in the loss allowance of loan recognized (Details) - CNY (¥) ¥ in Thousands</t>
        </is>
      </c>
      <c r="B1" s="2" t="inlineStr">
        <is>
          <t>6 Months Ended</t>
        </is>
      </c>
    </row>
    <row r="2">
      <c r="B2" s="2" t="inlineStr">
        <is>
          <t>Sep. 30, 2021</t>
        </is>
      </c>
      <c r="C2" s="2" t="inlineStr">
        <is>
          <t>Sep. 30, 2020</t>
        </is>
      </c>
    </row>
    <row r="3">
      <c r="A3" s="4" t="inlineStr">
        <is>
          <t>Financing Receivable, Credit Quality Indicator [Line Items]</t>
        </is>
      </c>
    </row>
    <row r="4">
      <c r="A4" s="3" t="inlineStr">
        <is>
          <t>Beginning balance of the period</t>
        </is>
      </c>
      <c r="B4" s="5" t="n">
        <v>-1182609</v>
      </c>
      <c r="C4" s="5" t="n">
        <v>-2190575</v>
      </c>
    </row>
    <row r="5">
      <c r="A5" s="3" t="inlineStr">
        <is>
          <t>Addition</t>
        </is>
      </c>
      <c r="C5" s="7" t="n">
        <v>-68578</v>
      </c>
    </row>
    <row r="6">
      <c r="A6" s="3" t="inlineStr">
        <is>
          <t>(Provision for)reversal of credit losses</t>
        </is>
      </c>
      <c r="B6" s="7" t="n">
        <v>1174</v>
      </c>
      <c r="C6" s="7" t="n">
        <v>-32863</v>
      </c>
    </row>
    <row r="7">
      <c r="A7" s="3" t="inlineStr">
        <is>
          <t>Write-off</t>
        </is>
      </c>
      <c r="B7" s="7" t="n">
        <v>5025</v>
      </c>
      <c r="C7" s="7" t="n">
        <v>245299</v>
      </c>
    </row>
    <row r="8">
      <c r="A8" s="3" t="inlineStr">
        <is>
          <t>Bought out by certain non-bank financing institutions without recourse</t>
        </is>
      </c>
      <c r="B8" s="7" t="n">
        <v>428947</v>
      </c>
    </row>
    <row r="9">
      <c r="A9" s="3" t="inlineStr">
        <is>
          <t>Payments from the borrowers or other recoveries</t>
        </is>
      </c>
      <c r="B9" s="7" t="n">
        <v>14294</v>
      </c>
      <c r="C9" s="7" t="n">
        <v>819</v>
      </c>
    </row>
    <row r="10">
      <c r="A10" s="3" t="inlineStr">
        <is>
          <t>Ending balance of the period</t>
        </is>
      </c>
      <c r="B10" s="5" t="n">
        <v>-733169</v>
      </c>
      <c r="C10" s="5" t="n">
        <v>-20458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OTHER RECEIVABLES, NET (Details) ¥ in Thousands, $ in Thousands</t>
        </is>
      </c>
      <c r="B1" s="2" t="inlineStr">
        <is>
          <t>Sep. 30, 2021CNY (¥)</t>
        </is>
      </c>
      <c r="C1" s="2" t="inlineStr">
        <is>
          <t>Sep. 30, 2021USD ($)</t>
        </is>
      </c>
      <c r="D1" s="2" t="inlineStr">
        <is>
          <t>Mar. 31, 2021CNY (¥)</t>
        </is>
      </c>
    </row>
    <row r="2">
      <c r="A2" s="4" t="inlineStr">
        <is>
          <t>Other receivables, net</t>
        </is>
      </c>
    </row>
    <row r="3">
      <c r="A3" s="3" t="inlineStr">
        <is>
          <t>Unreceived 2B disposal consideration</t>
        </is>
      </c>
      <c r="B3" s="5" t="n">
        <v>87432</v>
      </c>
    </row>
    <row r="4">
      <c r="A4" s="3" t="inlineStr">
        <is>
          <t>Rental and other deposits</t>
        </is>
      </c>
      <c r="B4" s="7" t="n">
        <v>43648</v>
      </c>
      <c r="D4" s="5" t="n">
        <v>44892</v>
      </c>
    </row>
    <row r="5">
      <c r="A5" s="3" t="inlineStr">
        <is>
          <t>Deposits in non-bank financing partners</t>
        </is>
      </c>
      <c r="B5" s="7" t="n">
        <v>19295</v>
      </c>
      <c r="D5" s="7" t="n">
        <v>19919</v>
      </c>
    </row>
    <row r="6">
      <c r="A6" s="3" t="inlineStr">
        <is>
          <t>Staff advance</t>
        </is>
      </c>
      <c r="B6" s="7" t="n">
        <v>15989</v>
      </c>
      <c r="D6" s="7" t="n">
        <v>16268</v>
      </c>
    </row>
    <row r="7">
      <c r="A7" s="3" t="inlineStr">
        <is>
          <t>Others</t>
        </is>
      </c>
      <c r="B7" s="7" t="n">
        <v>48408</v>
      </c>
      <c r="D7" s="7" t="n">
        <v>49926</v>
      </c>
    </row>
    <row r="8">
      <c r="A8" s="3" t="inlineStr">
        <is>
          <t>Other receivables, Gross</t>
        </is>
      </c>
      <c r="B8" s="7" t="n">
        <v>214772</v>
      </c>
      <c r="D8" s="7" t="n">
        <v>131005</v>
      </c>
    </row>
    <row r="9">
      <c r="A9" s="3" t="inlineStr">
        <is>
          <t>Less: provision for credit losses</t>
        </is>
      </c>
      <c r="B9" s="7" t="n">
        <v>-25037</v>
      </c>
      <c r="D9" s="7" t="n">
        <v>-20980</v>
      </c>
    </row>
    <row r="10">
      <c r="A10" s="3" t="inlineStr">
        <is>
          <t>Other receivables, net, Total</t>
        </is>
      </c>
      <c r="B10" s="5" t="n">
        <v>189735</v>
      </c>
      <c r="C10" s="6" t="n">
        <v>29446</v>
      </c>
      <c r="D10" s="5" t="n">
        <v>1100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Details) ¥ in Thousands, $ in Thousands</t>
        </is>
      </c>
      <c r="B1" s="2" t="inlineStr">
        <is>
          <t>6 Months Ended</t>
        </is>
      </c>
    </row>
    <row r="2">
      <c r="B2" s="2" t="inlineStr">
        <is>
          <t>Sep. 30, 2021CNY (¥)</t>
        </is>
      </c>
      <c r="C2" s="2" t="inlineStr">
        <is>
          <t>Sep. 30, 2021USD ($)</t>
        </is>
      </c>
      <c r="D2" s="2" t="inlineStr">
        <is>
          <t>Mar. 31, 2021CNY (¥)</t>
        </is>
      </c>
    </row>
    <row r="3">
      <c r="A3" s="3" t="inlineStr">
        <is>
          <t>VAT-input deductible</t>
        </is>
      </c>
      <c r="B3" s="5" t="n">
        <v>51234</v>
      </c>
      <c r="D3" s="5" t="n">
        <v>71989</v>
      </c>
    </row>
    <row r="4">
      <c r="A4" s="3" t="inlineStr">
        <is>
          <t>Prepaid financial advisory service fee</t>
        </is>
      </c>
      <c r="B4" s="7" t="n">
        <v>12000</v>
      </c>
      <c r="D4" s="7" t="n">
        <v>12000</v>
      </c>
    </row>
    <row r="5">
      <c r="A5" s="3" t="inlineStr">
        <is>
          <t>Prepaid consulting and professional service fees</t>
        </is>
      </c>
      <c r="B5" s="7" t="n">
        <v>9374</v>
      </c>
      <c r="D5" s="7" t="n">
        <v>6495</v>
      </c>
    </row>
    <row r="6">
      <c r="A6" s="3" t="inlineStr">
        <is>
          <t>Prepayment for used vehicles</t>
        </is>
      </c>
      <c r="B6" s="7" t="n">
        <v>7769</v>
      </c>
      <c r="D6" s="7" t="n">
        <v>4689</v>
      </c>
    </row>
    <row r="7">
      <c r="A7" s="3" t="inlineStr">
        <is>
          <t>Prepaid marketing expense</t>
        </is>
      </c>
      <c r="B7" s="7" t="n">
        <v>6507</v>
      </c>
      <c r="D7" s="7" t="n">
        <v>3955</v>
      </c>
    </row>
    <row r="8">
      <c r="A8" s="3" t="inlineStr">
        <is>
          <t>Prepaid rental expense</t>
        </is>
      </c>
      <c r="B8" s="7" t="n">
        <v>4997</v>
      </c>
      <c r="D8" s="7" t="n">
        <v>2207</v>
      </c>
    </row>
    <row r="9">
      <c r="A9" s="3" t="inlineStr">
        <is>
          <t>Others</t>
        </is>
      </c>
      <c r="B9" s="7" t="n">
        <v>3784</v>
      </c>
      <c r="D9" s="7" t="n">
        <v>6501</v>
      </c>
    </row>
    <row r="10">
      <c r="A10" s="3" t="inlineStr">
        <is>
          <t>Total prepaid expenses and other current assets</t>
        </is>
      </c>
      <c r="B10" s="7" t="n">
        <v>95665</v>
      </c>
      <c r="C10" s="6" t="n">
        <v>14847</v>
      </c>
      <c r="D10" s="5" t="n">
        <v>107836</v>
      </c>
    </row>
    <row r="11">
      <c r="A11" s="3" t="inlineStr">
        <is>
          <t>Aggregate amount of prepaid financial advisory service fee</t>
        </is>
      </c>
      <c r="B11" s="5" t="n">
        <v>60000</v>
      </c>
    </row>
    <row r="12">
      <c r="A12" s="3" t="inlineStr">
        <is>
          <t>Term period of aggregate amount of prepaid financial advisory service fee</t>
        </is>
      </c>
      <c r="B12" s="3" t="inlineStr">
        <is>
          <t>5 years</t>
        </is>
      </c>
    </row>
    <row r="13">
      <c r="A13" s="3" t="inlineStr">
        <is>
          <t>Prepaid expenses and other current assets</t>
        </is>
      </c>
    </row>
    <row r="14">
      <c r="A14" s="3" t="inlineStr">
        <is>
          <t>Prepaid financial advisory service fee</t>
        </is>
      </c>
      <c r="B14" s="5" t="n">
        <v>12000</v>
      </c>
    </row>
    <row r="15">
      <c r="A15" s="3" t="inlineStr">
        <is>
          <t>Other noncurrent assets</t>
        </is>
      </c>
    </row>
    <row r="16">
      <c r="A16" s="3" t="inlineStr">
        <is>
          <t>Prepaid financial advisory service fee</t>
        </is>
      </c>
      <c r="B16" s="5" t="n">
        <v>3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PROPERTY, EQUIPMENT AND SOFTWARE, NET (Details) ¥ in Thousands, $ in Thousands</t>
        </is>
      </c>
      <c r="B1" s="2" t="inlineStr">
        <is>
          <t>6 Months Ended</t>
        </is>
      </c>
    </row>
    <row r="2">
      <c r="B2" s="2" t="inlineStr">
        <is>
          <t>Sep. 30, 2021CNY (¥)</t>
        </is>
      </c>
      <c r="C2" s="2" t="inlineStr">
        <is>
          <t>Sep. 30, 2020CNY (¥)</t>
        </is>
      </c>
      <c r="D2" s="2" t="inlineStr">
        <is>
          <t>Sep. 30, 2021USD ($)</t>
        </is>
      </c>
      <c r="E2" s="2" t="inlineStr">
        <is>
          <t>Mar. 31, 2021CNY (¥)</t>
        </is>
      </c>
    </row>
    <row r="3">
      <c r="A3" s="4" t="inlineStr">
        <is>
          <t>Property, equipment and software, net</t>
        </is>
      </c>
    </row>
    <row r="4">
      <c r="A4" s="3" t="inlineStr">
        <is>
          <t>Total property, equipment and software</t>
        </is>
      </c>
      <c r="B4" s="5" t="n">
        <v>261875</v>
      </c>
      <c r="E4" s="5" t="n">
        <v>260753</v>
      </c>
    </row>
    <row r="5">
      <c r="A5" s="3" t="inlineStr">
        <is>
          <t>Total accumulated depreciation and amortization</t>
        </is>
      </c>
      <c r="B5" s="7" t="n">
        <v>-234689</v>
      </c>
      <c r="E5" s="7" t="n">
        <v>-231447</v>
      </c>
    </row>
    <row r="6">
      <c r="A6" s="3" t="inlineStr">
        <is>
          <t>Net book value</t>
        </is>
      </c>
      <c r="B6" s="7" t="n">
        <v>27186</v>
      </c>
      <c r="D6" s="6" t="n">
        <v>4219</v>
      </c>
      <c r="E6" s="7" t="n">
        <v>29306</v>
      </c>
    </row>
    <row r="7">
      <c r="A7" s="3" t="inlineStr">
        <is>
          <t>Depreciation and amortization expenses</t>
        </is>
      </c>
      <c r="B7" s="7" t="n">
        <v>8100</v>
      </c>
      <c r="C7" s="5" t="n">
        <v>28800</v>
      </c>
    </row>
    <row r="8">
      <c r="A8" s="3" t="inlineStr">
        <is>
          <t>Leasehold improvement</t>
        </is>
      </c>
    </row>
    <row r="9">
      <c r="A9" s="4" t="inlineStr">
        <is>
          <t>Property, equipment and software, net</t>
        </is>
      </c>
    </row>
    <row r="10">
      <c r="A10" s="3" t="inlineStr">
        <is>
          <t>Total property, equipment and software</t>
        </is>
      </c>
      <c r="B10" s="7" t="n">
        <v>173267</v>
      </c>
      <c r="E10" s="7" t="n">
        <v>167073</v>
      </c>
    </row>
    <row r="11">
      <c r="A11" s="3" t="inlineStr">
        <is>
          <t>Total accumulated depreciation and amortization</t>
        </is>
      </c>
      <c r="B11" s="7" t="n">
        <v>-162215</v>
      </c>
      <c r="E11" s="7" t="n">
        <v>-159103</v>
      </c>
    </row>
    <row r="12">
      <c r="A12" s="3" t="inlineStr">
        <is>
          <t>Computer equipment</t>
        </is>
      </c>
    </row>
    <row r="13">
      <c r="A13" s="4" t="inlineStr">
        <is>
          <t>Property, equipment and software, net</t>
        </is>
      </c>
    </row>
    <row r="14">
      <c r="A14" s="3" t="inlineStr">
        <is>
          <t>Total property, equipment and software</t>
        </is>
      </c>
      <c r="B14" s="7" t="n">
        <v>56686</v>
      </c>
      <c r="E14" s="7" t="n">
        <v>61758</v>
      </c>
    </row>
    <row r="15">
      <c r="A15" s="3" t="inlineStr">
        <is>
          <t>Total accumulated depreciation and amortization</t>
        </is>
      </c>
      <c r="B15" s="7" t="n">
        <v>-55531</v>
      </c>
      <c r="E15" s="7" t="n">
        <v>-56961</v>
      </c>
    </row>
    <row r="16">
      <c r="A16" s="3" t="inlineStr">
        <is>
          <t>Software</t>
        </is>
      </c>
    </row>
    <row r="17">
      <c r="A17" s="4" t="inlineStr">
        <is>
          <t>Property, equipment and software, net</t>
        </is>
      </c>
    </row>
    <row r="18">
      <c r="A18" s="3" t="inlineStr">
        <is>
          <t>Total property, equipment and software</t>
        </is>
      </c>
      <c r="B18" s="7" t="n">
        <v>26018</v>
      </c>
      <c r="E18" s="7" t="n">
        <v>26018</v>
      </c>
    </row>
    <row r="19">
      <c r="A19" s="3" t="inlineStr">
        <is>
          <t>Total accumulated depreciation and amortization</t>
        </is>
      </c>
      <c r="B19" s="7" t="n">
        <v>-12752</v>
      </c>
      <c r="E19" s="7" t="n">
        <v>-11561</v>
      </c>
    </row>
    <row r="20">
      <c r="A20" s="3" t="inlineStr">
        <is>
          <t>Furniture</t>
        </is>
      </c>
    </row>
    <row r="21">
      <c r="A21" s="4" t="inlineStr">
        <is>
          <t>Property, equipment and software, net</t>
        </is>
      </c>
    </row>
    <row r="22">
      <c r="A22" s="3" t="inlineStr">
        <is>
          <t>Total property, equipment and software</t>
        </is>
      </c>
      <c r="B22" s="7" t="n">
        <v>3650</v>
      </c>
      <c r="E22" s="7" t="n">
        <v>3650</v>
      </c>
    </row>
    <row r="23">
      <c r="A23" s="3" t="inlineStr">
        <is>
          <t>Total accumulated depreciation and amortization</t>
        </is>
      </c>
      <c r="B23" s="7" t="n">
        <v>-2839</v>
      </c>
      <c r="E23" s="7" t="n">
        <v>-2738</v>
      </c>
    </row>
    <row r="24">
      <c r="A24" s="3" t="inlineStr">
        <is>
          <t>Vehicle and motor</t>
        </is>
      </c>
    </row>
    <row r="25">
      <c r="A25" s="4" t="inlineStr">
        <is>
          <t>Property, equipment and software, net</t>
        </is>
      </c>
    </row>
    <row r="26">
      <c r="A26" s="3" t="inlineStr">
        <is>
          <t>Total property, equipment and software</t>
        </is>
      </c>
      <c r="B26" s="7" t="n">
        <v>2254</v>
      </c>
      <c r="E26" s="7" t="n">
        <v>2254</v>
      </c>
    </row>
    <row r="27">
      <c r="A27" s="3" t="inlineStr">
        <is>
          <t>Total accumulated depreciation and amortization</t>
        </is>
      </c>
      <c r="B27" s="5" t="n">
        <v>-1352</v>
      </c>
      <c r="E27" s="5" t="n">
        <v>-10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INTERIM CONDENSED CONSOLIDATED STATEMENTS OF CASH FLOWS (Parenthetical) ¥ in Thousands, $ in Thousands</t>
        </is>
      </c>
      <c r="B1" s="2" t="inlineStr">
        <is>
          <t>Sep. 30, 2021CNY (¥)</t>
        </is>
      </c>
      <c r="C1" s="2" t="inlineStr">
        <is>
          <t>Sep. 30, 2021USD ($)</t>
        </is>
      </c>
      <c r="D1" s="2" t="inlineStr">
        <is>
          <t>Sep. 30, 2020CNY (¥)</t>
        </is>
      </c>
    </row>
    <row r="2">
      <c r="A2" s="3" t="inlineStr">
        <is>
          <t>Cash and cash equivalents</t>
        </is>
      </c>
      <c r="B2" s="5" t="n">
        <v>216782</v>
      </c>
      <c r="C2" s="6" t="n">
        <v>33644</v>
      </c>
      <c r="D2" s="5" t="n">
        <v>219318</v>
      </c>
    </row>
    <row r="3">
      <c r="A3" s="3" t="inlineStr">
        <is>
          <t>Restricted cash</t>
        </is>
      </c>
      <c r="B3" s="7" t="n">
        <v>13847</v>
      </c>
      <c r="C3" s="7" t="n">
        <v>2149</v>
      </c>
      <c r="D3" s="7" t="n">
        <v>40119</v>
      </c>
    </row>
    <row r="4">
      <c r="A4" s="3" t="inlineStr">
        <is>
          <t>Total cash, cash equivalents and restricted cash</t>
        </is>
      </c>
      <c r="B4" s="5" t="n">
        <v>230629</v>
      </c>
      <c r="C4" s="6" t="n">
        <v>35793</v>
      </c>
      <c r="D4" s="5" t="n">
        <v>25943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0" customWidth="1" min="2" max="2"/>
    <col width="21" customWidth="1" min="3" max="3"/>
    <col width="21" customWidth="1" min="4" max="4"/>
    <col width="21" customWidth="1" min="5" max="5"/>
    <col width="21" customWidth="1" min="6" max="6"/>
  </cols>
  <sheetData>
    <row r="1">
      <c r="A1" s="1" t="inlineStr">
        <is>
          <t>LONG-TERM INVESTMENTS (Details) ¥ in Thousands, $ in Thousands</t>
        </is>
      </c>
      <c r="B1" s="2" t="inlineStr">
        <is>
          <t>1 Months Ended</t>
        </is>
      </c>
    </row>
    <row r="2">
      <c r="B2" s="2" t="inlineStr">
        <is>
          <t>May 31, 2018CNY (¥)</t>
        </is>
      </c>
      <c r="C2" s="2" t="inlineStr">
        <is>
          <t>Sep. 30, 2017CNY (¥)</t>
        </is>
      </c>
      <c r="D2" s="2" t="inlineStr">
        <is>
          <t>Sep. 30, 2021CNY (¥)</t>
        </is>
      </c>
      <c r="E2" s="2" t="inlineStr">
        <is>
          <t>Sep. 30, 2021USD ($)</t>
        </is>
      </c>
      <c r="F2" s="2" t="inlineStr">
        <is>
          <t>Mar. 31, 2021CNY (¥)</t>
        </is>
      </c>
    </row>
    <row r="3">
      <c r="A3" s="4" t="inlineStr">
        <is>
          <t>LONG-TERM INVESTMENTS</t>
        </is>
      </c>
    </row>
    <row r="4">
      <c r="A4" s="3" t="inlineStr">
        <is>
          <t>Equity investments accounted for using the equity method</t>
        </is>
      </c>
      <c r="D4" s="5" t="n">
        <v>5941</v>
      </c>
      <c r="F4" s="5" t="n">
        <v>5667</v>
      </c>
    </row>
    <row r="5">
      <c r="A5" s="3" t="inlineStr">
        <is>
          <t>Total long-term investments</t>
        </is>
      </c>
      <c r="D5" s="7" t="n">
        <v>288702</v>
      </c>
      <c r="E5" s="6" t="n">
        <v>44806</v>
      </c>
      <c r="F5" s="7" t="n">
        <v>288428</v>
      </c>
    </row>
    <row r="6">
      <c r="A6" s="3" t="inlineStr">
        <is>
          <t>Jincheng Consumer Finance (Sichuan) Co., Ltd. ("Jincheng")</t>
        </is>
      </c>
    </row>
    <row r="7">
      <c r="A7" s="4" t="inlineStr">
        <is>
          <t>LONG-TERM INVESTMENTS</t>
        </is>
      </c>
    </row>
    <row r="8">
      <c r="A8" s="3" t="inlineStr">
        <is>
          <t>Equity investments accounted for using the measurement alternative</t>
        </is>
      </c>
      <c r="D8" s="7" t="n">
        <v>282761</v>
      </c>
      <c r="F8" s="7" t="n">
        <v>282761</v>
      </c>
    </row>
    <row r="9">
      <c r="A9" s="3" t="inlineStr">
        <is>
          <t>Percentage of ownership in equity method investments</t>
        </is>
      </c>
      <c r="C9" s="3" t="inlineStr">
        <is>
          <t>19.00%</t>
        </is>
      </c>
    </row>
    <row r="10">
      <c r="A10" s="3" t="inlineStr">
        <is>
          <t>Consideration for equity method investments</t>
        </is>
      </c>
      <c r="C10" s="5" t="n">
        <v>233000</v>
      </c>
    </row>
    <row r="11">
      <c r="A11" s="3" t="inlineStr">
        <is>
          <t>Beijing Gangjian Shoubao Cultural Media Center LLP</t>
        </is>
      </c>
    </row>
    <row r="12">
      <c r="A12" s="4" t="inlineStr">
        <is>
          <t>LONG-TERM INVESTMENTS</t>
        </is>
      </c>
    </row>
    <row r="13">
      <c r="A13" s="3" t="inlineStr">
        <is>
          <t>Equity investments accounted for using the equity method</t>
        </is>
      </c>
      <c r="D13" s="7" t="n">
        <v>4500</v>
      </c>
      <c r="F13" s="7" t="n">
        <v>4500</v>
      </c>
    </row>
    <row r="14">
      <c r="A14" s="3" t="inlineStr">
        <is>
          <t>Weiche Information Technology Co., Ltd. ("Weiche")</t>
        </is>
      </c>
    </row>
    <row r="15">
      <c r="A15" s="4" t="inlineStr">
        <is>
          <t>LONG-TERM INVESTMENTS</t>
        </is>
      </c>
    </row>
    <row r="16">
      <c r="A16" s="3" t="inlineStr">
        <is>
          <t>Equity investments accounted for using the equity method</t>
        </is>
      </c>
      <c r="D16" s="5" t="n">
        <v>1441</v>
      </c>
      <c r="F16" s="5" t="n">
        <v>1167</v>
      </c>
    </row>
    <row r="17">
      <c r="A17" s="3" t="inlineStr">
        <is>
          <t>Percentage of ownership in equity method investments</t>
        </is>
      </c>
      <c r="B17" s="3" t="inlineStr">
        <is>
          <t>40.00%</t>
        </is>
      </c>
    </row>
    <row r="18">
      <c r="A18" s="3" t="inlineStr">
        <is>
          <t>Consideration for equity method investments</t>
        </is>
      </c>
      <c r="B18" s="5" t="n">
        <v>3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LONG TERM BORROWINGS (Details) ¥ in Thousands, $ in Thousands</t>
        </is>
      </c>
      <c r="B1" s="2" t="inlineStr">
        <is>
          <t>Sep. 30, 2021CNY (¥)</t>
        </is>
      </c>
      <c r="C1" s="2" t="inlineStr">
        <is>
          <t>Sep. 30, 2021USD ($)</t>
        </is>
      </c>
      <c r="D1" s="2" t="inlineStr">
        <is>
          <t>Mar. 31, 2021CNY (¥)</t>
        </is>
      </c>
    </row>
    <row r="2">
      <c r="A2" s="4" t="inlineStr">
        <is>
          <t>Debt Instrument</t>
        </is>
      </c>
    </row>
    <row r="3">
      <c r="A3" s="3" t="inlineStr">
        <is>
          <t>Current portion of long-term borrowings</t>
        </is>
      </c>
      <c r="B3" s="5" t="n">
        <v>27063</v>
      </c>
      <c r="C3" s="6" t="n">
        <v>4200</v>
      </c>
      <c r="D3" s="5" t="n">
        <v>79560</v>
      </c>
    </row>
    <row r="4">
      <c r="A4" s="3" t="inlineStr">
        <is>
          <t>Long-term borrowings</t>
        </is>
      </c>
      <c r="B4" s="7" t="n">
        <v>233000</v>
      </c>
      <c r="C4" s="6" t="n">
        <v>36161</v>
      </c>
      <c r="D4" s="7" t="n">
        <v>233000</v>
      </c>
    </row>
    <row r="5">
      <c r="A5" s="3" t="inlineStr">
        <is>
          <t>Long-term Debt, Total</t>
        </is>
      </c>
      <c r="B5" s="5" t="n">
        <v>260063</v>
      </c>
      <c r="D5" s="5" t="n">
        <v>312560</v>
      </c>
    </row>
    <row r="6">
      <c r="A6" s="3" t="inlineStr">
        <is>
          <t>Weighted average interest rate for outstanding borrowings (in percentage)</t>
        </is>
      </c>
      <c r="B6" s="3" t="inlineStr">
        <is>
          <t>5.30%</t>
        </is>
      </c>
      <c r="C6" s="3" t="inlineStr">
        <is>
          <t>5.30%</t>
        </is>
      </c>
      <c r="D6" s="3" t="inlineStr">
        <is>
          <t>5.90%</t>
        </is>
      </c>
    </row>
    <row r="7">
      <c r="A7" s="3" t="inlineStr">
        <is>
          <t>Loan recognized as a result of payment under the guarantee</t>
        </is>
      </c>
    </row>
    <row r="8">
      <c r="A8" s="4" t="inlineStr">
        <is>
          <t>Debt Instrument</t>
        </is>
      </c>
    </row>
    <row r="9">
      <c r="A9" s="3" t="inlineStr">
        <is>
          <t>Secured current portion of long-term borrowings</t>
        </is>
      </c>
      <c r="B9" s="5" t="n">
        <v>27100</v>
      </c>
    </row>
    <row r="10">
      <c r="A10" s="3" t="inlineStr">
        <is>
          <t>Amount of assets pledged</t>
        </is>
      </c>
      <c r="B10" s="7" t="n">
        <v>12600</v>
      </c>
    </row>
    <row r="11">
      <c r="A11" s="3" t="inlineStr">
        <is>
          <t>Current portion of long-term borrowings</t>
        </is>
      </c>
    </row>
    <row r="12">
      <c r="A12" s="4" t="inlineStr">
        <is>
          <t>Debt Instrument</t>
        </is>
      </c>
    </row>
    <row r="13">
      <c r="A13" s="3" t="inlineStr">
        <is>
          <t>Current portion of long-term borrowings</t>
        </is>
      </c>
      <c r="B13" s="5" t="n">
        <v>27063</v>
      </c>
      <c r="D13" s="5" t="n">
        <v>79560</v>
      </c>
    </row>
    <row r="14">
      <c r="A14" s="3" t="inlineStr">
        <is>
          <t>Current portion of long-term borrowings | Minimum</t>
        </is>
      </c>
    </row>
    <row r="15">
      <c r="A15" s="4" t="inlineStr">
        <is>
          <t>Debt Instrument</t>
        </is>
      </c>
    </row>
    <row r="16">
      <c r="A16" s="3" t="inlineStr">
        <is>
          <t>Fixed annual interest rate (in percentage)</t>
        </is>
      </c>
      <c r="B16" s="3" t="inlineStr">
        <is>
          <t>5.90%</t>
        </is>
      </c>
      <c r="C16" s="3" t="inlineStr">
        <is>
          <t>5.90%</t>
        </is>
      </c>
    </row>
    <row r="17">
      <c r="A17" s="3" t="inlineStr">
        <is>
          <t>Current portion of long-term borrowings | Maximum</t>
        </is>
      </c>
    </row>
    <row r="18">
      <c r="A18" s="4" t="inlineStr">
        <is>
          <t>Debt Instrument</t>
        </is>
      </c>
    </row>
    <row r="19">
      <c r="A19" s="3" t="inlineStr">
        <is>
          <t>Fixed annual interest rate (in percentage)</t>
        </is>
      </c>
      <c r="B19" s="3" t="inlineStr">
        <is>
          <t>8.00%</t>
        </is>
      </c>
      <c r="C19" s="3" t="inlineStr">
        <is>
          <t>8.00%</t>
        </is>
      </c>
    </row>
    <row r="20">
      <c r="A20" s="3" t="inlineStr">
        <is>
          <t>Long-term borrowings</t>
        </is>
      </c>
    </row>
    <row r="21">
      <c r="A21" s="4" t="inlineStr">
        <is>
          <t>Debt Instrument</t>
        </is>
      </c>
    </row>
    <row r="22">
      <c r="A22" s="3" t="inlineStr">
        <is>
          <t>Fixed annual interest rate (in percentage)</t>
        </is>
      </c>
      <c r="B22" s="3" t="inlineStr">
        <is>
          <t>5.00%</t>
        </is>
      </c>
      <c r="C22" s="3" t="inlineStr">
        <is>
          <t>5.00%</t>
        </is>
      </c>
    </row>
    <row r="23">
      <c r="A23" s="3" t="inlineStr">
        <is>
          <t>Long-term borrowings</t>
        </is>
      </c>
      <c r="B23" s="5" t="n">
        <v>233000</v>
      </c>
      <c r="D23" s="5" t="n">
        <v>23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s>
  <sheetData>
    <row r="1">
      <c r="A1" s="1" t="inlineStr">
        <is>
          <t>GUARANTEE LIABILITIES (Details) ¥ in Thousands, $ in Thousands</t>
        </is>
      </c>
      <c r="B1" s="2" t="inlineStr">
        <is>
          <t>Sep. 30, 2021CNY (¥)</t>
        </is>
      </c>
      <c r="C1" s="2" t="inlineStr">
        <is>
          <t>Sep. 30, 2021USD ($)</t>
        </is>
      </c>
      <c r="D1" s="2" t="inlineStr">
        <is>
          <t>Mar. 31, 2021CNY (¥)</t>
        </is>
      </c>
      <c r="E1" s="2" t="inlineStr">
        <is>
          <t>Sep. 30, 2020CNY (¥)</t>
        </is>
      </c>
      <c r="F1" s="2" t="inlineStr">
        <is>
          <t>Mar. 31, 2020CNY (¥)</t>
        </is>
      </c>
    </row>
    <row r="2">
      <c r="A2" s="4" t="inlineStr">
        <is>
          <t>GUARANTEE LIABILITIES</t>
        </is>
      </c>
    </row>
    <row r="3">
      <c r="A3" s="3" t="inlineStr">
        <is>
          <t>Total</t>
        </is>
      </c>
      <c r="B3" s="5" t="n">
        <v>566</v>
      </c>
      <c r="C3" s="6" t="n">
        <v>88</v>
      </c>
      <c r="D3" s="5" t="n">
        <v>2441</v>
      </c>
    </row>
    <row r="4">
      <c r="A4" s="3" t="inlineStr">
        <is>
          <t>Guarantee liabilities - stand ready</t>
        </is>
      </c>
    </row>
    <row r="5">
      <c r="A5" s="4" t="inlineStr">
        <is>
          <t>GUARANTEE LIABILITIES</t>
        </is>
      </c>
    </row>
    <row r="6">
      <c r="A6" s="3" t="inlineStr">
        <is>
          <t>Total</t>
        </is>
      </c>
      <c r="B6" s="7" t="n">
        <v>100</v>
      </c>
      <c r="D6" s="7" t="n">
        <v>172</v>
      </c>
      <c r="E6" s="5" t="n">
        <v>552</v>
      </c>
      <c r="F6" s="5" t="n">
        <v>207997</v>
      </c>
    </row>
    <row r="7">
      <c r="A7" s="3" t="inlineStr">
        <is>
          <t>Guarantee liabilities - contingent</t>
        </is>
      </c>
    </row>
    <row r="8">
      <c r="A8" s="4" t="inlineStr">
        <is>
          <t>GUARANTEE LIABILITIES</t>
        </is>
      </c>
    </row>
    <row r="9">
      <c r="A9" s="3" t="inlineStr">
        <is>
          <t>Total</t>
        </is>
      </c>
      <c r="B9" s="5" t="n">
        <v>466</v>
      </c>
      <c r="D9" s="5" t="n">
        <v>22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UARANTEE LIABILITIES - movement of guarantee liabilities (Details) ¥ in Thousands, $ in Thousands</t>
        </is>
      </c>
      <c r="B1" s="2" t="inlineStr">
        <is>
          <t>6 Months Ended</t>
        </is>
      </c>
    </row>
    <row r="2">
      <c r="B2" s="2" t="inlineStr">
        <is>
          <t>Sep. 30, 2021CNY (¥)</t>
        </is>
      </c>
      <c r="C2" s="2" t="inlineStr">
        <is>
          <t>Sep. 30, 2021USD ($)</t>
        </is>
      </c>
      <c r="D2" s="2" t="inlineStr">
        <is>
          <t>Sep. 30, 2020CNY (¥)</t>
        </is>
      </c>
    </row>
    <row r="3">
      <c r="A3" s="4" t="inlineStr">
        <is>
          <t>GUARANTEE LIABILITIES</t>
        </is>
      </c>
    </row>
    <row r="4">
      <c r="A4" s="3" t="inlineStr">
        <is>
          <t>Beginning balance of the period</t>
        </is>
      </c>
      <c r="B4" s="5" t="n">
        <v>2441</v>
      </c>
    </row>
    <row r="5">
      <c r="A5" s="3" t="inlineStr">
        <is>
          <t>Guarantee income (Note 10)</t>
        </is>
      </c>
      <c r="B5" s="7" t="n">
        <v>72</v>
      </c>
      <c r="C5" s="6" t="n">
        <v>11</v>
      </c>
      <c r="D5" s="5" t="n">
        <v>207445</v>
      </c>
    </row>
    <row r="6">
      <c r="A6" s="3" t="inlineStr">
        <is>
          <t>Ending balance of the period</t>
        </is>
      </c>
      <c r="B6" s="7" t="n">
        <v>566</v>
      </c>
      <c r="C6" s="6" t="n">
        <v>88</v>
      </c>
    </row>
    <row r="7">
      <c r="A7" s="3" t="inlineStr">
        <is>
          <t>Guarantee liabilities - stand ready</t>
        </is>
      </c>
    </row>
    <row r="8">
      <c r="A8" s="4" t="inlineStr">
        <is>
          <t>GUARANTEE LIABILITIES</t>
        </is>
      </c>
    </row>
    <row r="9">
      <c r="A9" s="3" t="inlineStr">
        <is>
          <t>Beginning balance of the period</t>
        </is>
      </c>
      <c r="B9" s="7" t="n">
        <v>172</v>
      </c>
      <c r="D9" s="7" t="n">
        <v>207997</v>
      </c>
    </row>
    <row r="10">
      <c r="A10" s="3" t="inlineStr">
        <is>
          <t>Guarantee income (Note 10)</t>
        </is>
      </c>
      <c r="B10" s="7" t="n">
        <v>-72</v>
      </c>
      <c r="D10" s="7" t="n">
        <v>-207445</v>
      </c>
    </row>
    <row r="11">
      <c r="A11" s="3" t="inlineStr">
        <is>
          <t>Ending balance of the period</t>
        </is>
      </c>
      <c r="B11" s="7" t="n">
        <v>100</v>
      </c>
      <c r="D11" s="5" t="n">
        <v>552</v>
      </c>
    </row>
    <row r="12">
      <c r="A12" s="3" t="inlineStr">
        <is>
          <t>Guarantee liabilities - contingent</t>
        </is>
      </c>
    </row>
    <row r="13">
      <c r="A13" s="4" t="inlineStr">
        <is>
          <t>GUARANTEE LIABILITIES</t>
        </is>
      </c>
    </row>
    <row r="14">
      <c r="A14" s="3" t="inlineStr">
        <is>
          <t>Beginning balance of the period</t>
        </is>
      </c>
      <c r="B14" s="7" t="n">
        <v>2269</v>
      </c>
    </row>
    <row r="15">
      <c r="A15" s="3" t="inlineStr">
        <is>
          <t>Ending balance of the period</t>
        </is>
      </c>
      <c r="B15" s="5" t="n">
        <v>466</v>
      </c>
    </row>
    <row r="16">
      <c r="A16" s="3" t="inlineStr">
        <is>
          <t>Minimum</t>
        </is>
      </c>
    </row>
    <row r="17">
      <c r="A17" s="4" t="inlineStr">
        <is>
          <t>GUARANTEE LIABILITIES</t>
        </is>
      </c>
    </row>
    <row r="18">
      <c r="A18" s="3" t="inlineStr">
        <is>
          <t>Guarantee term (in years)</t>
        </is>
      </c>
      <c r="B18" s="3" t="inlineStr">
        <is>
          <t>2 years</t>
        </is>
      </c>
      <c r="C18" s="3" t="inlineStr">
        <is>
          <t>2 years</t>
        </is>
      </c>
    </row>
    <row r="19">
      <c r="A19" s="3" t="inlineStr">
        <is>
          <t>Maximum</t>
        </is>
      </c>
    </row>
    <row r="20">
      <c r="A20" s="4" t="inlineStr">
        <is>
          <t>GUARANTEE LIABILITIES</t>
        </is>
      </c>
    </row>
    <row r="21">
      <c r="A21" s="3" t="inlineStr">
        <is>
          <t>Guarantee term (in years)</t>
        </is>
      </c>
      <c r="B21" s="3" t="inlineStr">
        <is>
          <t>3 years</t>
        </is>
      </c>
      <c r="C21" s="3" t="inlineStr">
        <is>
          <t>3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UARANTEE LIABILITIES - Additional Information (Details) ¥ in Thousands, $ in Thousands</t>
        </is>
      </c>
      <c r="B1" s="2" t="inlineStr">
        <is>
          <t>Sep. 30, 2021CNY (¥)</t>
        </is>
      </c>
      <c r="C1" s="2" t="inlineStr">
        <is>
          <t>Sep. 30, 2021USD ($)</t>
        </is>
      </c>
      <c r="D1" s="2" t="inlineStr">
        <is>
          <t>Jun. 21, 2021CNY (¥)</t>
        </is>
      </c>
      <c r="E1" s="2" t="inlineStr">
        <is>
          <t>Mar. 31, 2021CNY (¥)</t>
        </is>
      </c>
      <c r="F1" s="2" t="inlineStr">
        <is>
          <t>Jul. 23, 2020CNY (¥)</t>
        </is>
      </c>
    </row>
    <row r="2">
      <c r="A2" s="4" t="inlineStr">
        <is>
          <t>Guarantor Obligations [Line Items]</t>
        </is>
      </c>
    </row>
    <row r="3">
      <c r="A3" s="3" t="inlineStr">
        <is>
          <t>Aggregate amount of guarantee settlement</t>
        </is>
      </c>
      <c r="B3" s="5" t="n">
        <v>566</v>
      </c>
      <c r="C3" s="6" t="n">
        <v>88</v>
      </c>
      <c r="E3" s="5" t="n">
        <v>2441</v>
      </c>
    </row>
    <row r="4">
      <c r="A4" s="3" t="inlineStr">
        <is>
          <t>Maximum annual settlement amount</t>
        </is>
      </c>
      <c r="B4" s="7" t="n">
        <v>6400</v>
      </c>
      <c r="E4" s="7" t="n">
        <v>146400</v>
      </c>
    </row>
    <row r="5">
      <c r="A5" s="3" t="inlineStr">
        <is>
          <t>Consideration payment to WeBank, non-current</t>
        </is>
      </c>
      <c r="B5" s="7" t="n">
        <v>141195</v>
      </c>
      <c r="C5" s="6" t="n">
        <v>21913</v>
      </c>
      <c r="E5" s="5" t="n">
        <v>200778</v>
      </c>
    </row>
    <row r="6">
      <c r="A6" s="3" t="inlineStr">
        <is>
          <t>July Agreement</t>
        </is>
      </c>
    </row>
    <row r="7">
      <c r="A7" s="4" t="inlineStr">
        <is>
          <t>Guarantor Obligations [Line Items]</t>
        </is>
      </c>
    </row>
    <row r="8">
      <c r="A8" s="3" t="inlineStr">
        <is>
          <t>Aggregate amount of guarantee settlement</t>
        </is>
      </c>
      <c r="F8" s="5" t="n">
        <v>372000</v>
      </c>
    </row>
    <row r="9">
      <c r="A9" s="3" t="inlineStr">
        <is>
          <t>Maximum annual settlement amount</t>
        </is>
      </c>
      <c r="F9" s="5" t="n">
        <v>84000</v>
      </c>
    </row>
    <row r="10">
      <c r="A10" s="3" t="inlineStr">
        <is>
          <t>June Agreement 2021</t>
        </is>
      </c>
    </row>
    <row r="11">
      <c r="A11" s="4" t="inlineStr">
        <is>
          <t>Guarantor Obligations [Line Items]</t>
        </is>
      </c>
    </row>
    <row r="12">
      <c r="A12" s="3" t="inlineStr">
        <is>
          <t>Total settlement amount</t>
        </is>
      </c>
      <c r="B12" s="7" t="n">
        <v>194600</v>
      </c>
    </row>
    <row r="13">
      <c r="A13" s="3" t="inlineStr">
        <is>
          <t>Consideration payment to WeBank, non-current</t>
        </is>
      </c>
      <c r="B13" s="5" t="n">
        <v>141200</v>
      </c>
    </row>
    <row r="14">
      <c r="A14" s="3" t="inlineStr">
        <is>
          <t>Supplemental Agreement</t>
        </is>
      </c>
    </row>
    <row r="15">
      <c r="A15" s="4" t="inlineStr">
        <is>
          <t>Guarantor Obligations [Line Items]</t>
        </is>
      </c>
    </row>
    <row r="16">
      <c r="A16" s="3" t="inlineStr">
        <is>
          <t>Consideration payment to WeBank, non-current</t>
        </is>
      </c>
      <c r="D16" s="5" t="n">
        <v>48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OTHER PAYABLES AND OTHER LIABILITIES (Details) ¥ in Thousands, $ in Thousands</t>
        </is>
      </c>
      <c r="B1" s="2" t="inlineStr">
        <is>
          <t>1 Months Ended</t>
        </is>
      </c>
    </row>
    <row r="2">
      <c r="B2" s="2" t="inlineStr">
        <is>
          <t>Aug. 31, 2021CNY (¥)</t>
        </is>
      </c>
      <c r="C2" s="2" t="inlineStr">
        <is>
          <t>Sep. 30, 2021CNY (¥)</t>
        </is>
      </c>
      <c r="D2" s="2" t="inlineStr">
        <is>
          <t>Sep. 30, 2021USD ($)</t>
        </is>
      </c>
      <c r="E2" s="2" t="inlineStr">
        <is>
          <t>Mar. 31, 2021CNY (¥)</t>
        </is>
      </c>
    </row>
    <row r="3">
      <c r="A3" s="4" t="inlineStr">
        <is>
          <t>OTHER PAYABLES AND OTHER LIABILITIES</t>
        </is>
      </c>
    </row>
    <row r="4">
      <c r="A4" s="3" t="inlineStr">
        <is>
          <t>Accrued advertising expenses</t>
        </is>
      </c>
      <c r="C4" s="5" t="n">
        <v>190465</v>
      </c>
      <c r="E4" s="5" t="n">
        <v>305217</v>
      </c>
    </row>
    <row r="5">
      <c r="A5" s="3" t="inlineStr">
        <is>
          <t>Tax payables</t>
        </is>
      </c>
      <c r="C5" s="7" t="n">
        <v>74832</v>
      </c>
      <c r="E5" s="7" t="n">
        <v>77862</v>
      </c>
    </row>
    <row r="6">
      <c r="A6" s="3" t="inlineStr">
        <is>
          <t>Accrued service fee for IT and office support</t>
        </is>
      </c>
      <c r="C6" s="7" t="n">
        <v>65900</v>
      </c>
      <c r="E6" s="7" t="n">
        <v>114762</v>
      </c>
    </row>
    <row r="7">
      <c r="A7" s="3" t="inlineStr">
        <is>
          <t>Deposits</t>
        </is>
      </c>
      <c r="C7" s="7" t="n">
        <v>48892</v>
      </c>
      <c r="E7" s="7" t="n">
        <v>55770</v>
      </c>
    </row>
    <row r="8">
      <c r="A8" s="3" t="inlineStr">
        <is>
          <t>Accrued service fee for transaction support</t>
        </is>
      </c>
      <c r="C8" s="7" t="n">
        <v>45177</v>
      </c>
      <c r="E8" s="7" t="n">
        <v>80740</v>
      </c>
    </row>
    <row r="9">
      <c r="A9" s="3" t="inlineStr">
        <is>
          <t>Interest payable</t>
        </is>
      </c>
      <c r="C9" s="7" t="n">
        <v>45014</v>
      </c>
      <c r="E9" s="7" t="n">
        <v>39280</v>
      </c>
    </row>
    <row r="10">
      <c r="A10" s="3" t="inlineStr">
        <is>
          <t>Accrued salaries and benefits</t>
        </is>
      </c>
      <c r="C10" s="7" t="n">
        <v>32724</v>
      </c>
      <c r="E10" s="7" t="n">
        <v>46991</v>
      </c>
    </row>
    <row r="11">
      <c r="A11" s="3" t="inlineStr">
        <is>
          <t>Contract liabilities</t>
        </is>
      </c>
      <c r="C11" s="7" t="n">
        <v>5964</v>
      </c>
      <c r="E11" s="7" t="n">
        <v>9121</v>
      </c>
    </row>
    <row r="12">
      <c r="A12" s="3" t="inlineStr">
        <is>
          <t>Accrued legal proceedings and litigations</t>
        </is>
      </c>
      <c r="C12" s="7" t="n">
        <v>3264</v>
      </c>
      <c r="E12" s="7" t="n">
        <v>17812</v>
      </c>
    </row>
    <row r="13">
      <c r="A13" s="3" t="inlineStr">
        <is>
          <t>Others</t>
        </is>
      </c>
      <c r="C13" s="7" t="n">
        <v>39998</v>
      </c>
      <c r="E13" s="7" t="n">
        <v>40748</v>
      </c>
    </row>
    <row r="14">
      <c r="A14" s="3" t="inlineStr">
        <is>
          <t>Other payables and accruals</t>
        </is>
      </c>
      <c r="C14" s="7" t="n">
        <v>552230</v>
      </c>
      <c r="D14" s="6" t="n">
        <v>85705</v>
      </c>
      <c r="E14" s="5" t="n">
        <v>788303</v>
      </c>
    </row>
    <row r="15">
      <c r="A15" s="4" t="inlineStr">
        <is>
          <t>Other non-current liabilities</t>
        </is>
      </c>
    </row>
    <row r="16">
      <c r="A16" s="3" t="inlineStr">
        <is>
          <t>Advertising expense payables (i)</t>
        </is>
      </c>
      <c r="C16" s="7" t="n">
        <v>103774</v>
      </c>
    </row>
    <row r="17">
      <c r="A17" s="3" t="inlineStr">
        <is>
          <t>Long-term debt (Note 12)</t>
        </is>
      </c>
      <c r="C17" s="7" t="n">
        <v>939734</v>
      </c>
    </row>
    <row r="18">
      <c r="A18" s="3" t="inlineStr">
        <is>
          <t>Other Liabilities, Noncurrent, Total</t>
        </is>
      </c>
      <c r="C18" s="7" t="n">
        <v>1043508</v>
      </c>
      <c r="D18" s="6" t="n">
        <v>161949</v>
      </c>
    </row>
    <row r="19">
      <c r="A19" s="3" t="inlineStr">
        <is>
          <t>Amount due to the supplier</t>
        </is>
      </c>
      <c r="C19" s="7" t="n">
        <v>206100</v>
      </c>
    </row>
    <row r="20">
      <c r="A20" s="3" t="inlineStr">
        <is>
          <t>Amount of contractual payment waived</t>
        </is>
      </c>
      <c r="C20" s="7" t="n">
        <v>56100</v>
      </c>
    </row>
    <row r="21">
      <c r="A21" s="3" t="inlineStr">
        <is>
          <t>Amount of contractual payment to be made on December 31, 2022</t>
        </is>
      </c>
      <c r="C21" s="7" t="n">
        <v>50000</v>
      </c>
    </row>
    <row r="22">
      <c r="A22" s="3" t="inlineStr">
        <is>
          <t>Amount settled recorded as other operating income</t>
        </is>
      </c>
      <c r="B22" s="5" t="n">
        <v>6200</v>
      </c>
    </row>
    <row r="23">
      <c r="A23" s="3" t="inlineStr">
        <is>
          <t>Amount of other payables and other current liabilities waived</t>
        </is>
      </c>
      <c r="C23" s="5" t="n">
        <v>98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CONVERTIBLE NOTES (Details) ¥ in Thousands</t>
        </is>
      </c>
      <c r="B1" s="2" t="inlineStr">
        <is>
          <t>Mar. 31, 2021CNY (¥)</t>
        </is>
      </c>
    </row>
    <row r="2">
      <c r="A2" s="3" t="inlineStr">
        <is>
          <t>2024 Notes</t>
        </is>
      </c>
    </row>
    <row r="3">
      <c r="A3" s="4" t="inlineStr">
        <is>
          <t>Debt Instrument [Line Items]</t>
        </is>
      </c>
    </row>
    <row r="4">
      <c r="A4" s="3" t="inlineStr">
        <is>
          <t>Convertible notes</t>
        </is>
      </c>
      <c r="B4" s="5" t="n">
        <v>16140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0" customWidth="1" min="2" max="2"/>
    <col width="31" customWidth="1" min="3" max="3"/>
    <col width="41" customWidth="1" min="4" max="4"/>
    <col width="31" customWidth="1" min="5" max="5"/>
    <col width="21" customWidth="1" min="6" max="6"/>
    <col width="21" customWidth="1" min="7" max="7"/>
    <col width="21" customWidth="1" min="8" max="8"/>
  </cols>
  <sheetData>
    <row r="1">
      <c r="A1" s="1" t="inlineStr">
        <is>
          <t>CONVERTIBLE NOTES - 2024 Notes (Details) $ / shares in Units, $ in Thousands</t>
        </is>
      </c>
      <c r="B1" s="2" t="inlineStr">
        <is>
          <t>Jul. 12, 2021shares</t>
        </is>
      </c>
      <c r="C1" s="2" t="inlineStr">
        <is>
          <t>Jun. 30, 2021CNY (¥)$ / shares</t>
        </is>
      </c>
      <c r="D1" s="2" t="inlineStr">
        <is>
          <t>Jun. 14, 2021USD ($)item$ / sharesshares</t>
        </is>
      </c>
      <c r="E1" s="2" t="inlineStr">
        <is>
          <t>Jun. 10, 2019USD ($)$ / shares</t>
        </is>
      </c>
      <c r="F1" s="2" t="inlineStr">
        <is>
          <t>Sep. 30, 2021CNY (¥)</t>
        </is>
      </c>
      <c r="G1" s="2" t="inlineStr">
        <is>
          <t>Sep. 30, 2021USD ($)</t>
        </is>
      </c>
      <c r="H1" s="2" t="inlineStr">
        <is>
          <t>Mar. 31, 2021CNY (¥)</t>
        </is>
      </c>
    </row>
    <row r="2">
      <c r="A2" s="4" t="inlineStr">
        <is>
          <t>Debt Instrument [Line Items]</t>
        </is>
      </c>
    </row>
    <row r="3">
      <c r="A3" s="3" t="inlineStr">
        <is>
          <t>Conversion price | $ / shares</t>
        </is>
      </c>
      <c r="C3" s="10" t="n">
        <v>1.03</v>
      </c>
    </row>
    <row r="4">
      <c r="A4" s="3" t="inlineStr">
        <is>
          <t>Total gain as a result of troubled debt restructuring</t>
        </is>
      </c>
      <c r="F4" s="5" t="n">
        <v>116900000</v>
      </c>
      <c r="G4" s="6" t="n">
        <v>18000</v>
      </c>
    </row>
    <row r="5">
      <c r="A5" s="3" t="inlineStr">
        <is>
          <t>2024 Notes</t>
        </is>
      </c>
    </row>
    <row r="6">
      <c r="A6" s="4" t="inlineStr">
        <is>
          <t>Debt Instrument [Line Items]</t>
        </is>
      </c>
    </row>
    <row r="7">
      <c r="A7" s="3" t="inlineStr">
        <is>
          <t>Amount of remaining principal amount | ¥</t>
        </is>
      </c>
      <c r="H7" s="5" t="n">
        <v>1614040000</v>
      </c>
    </row>
    <row r="8">
      <c r="A8" s="3" t="inlineStr">
        <is>
          <t>Gain related to non-equity holders as a result of troubled debt restructuring</t>
        </is>
      </c>
      <c r="F8" s="7" t="n">
        <v>55900000</v>
      </c>
      <c r="G8" s="7" t="n">
        <v>8600</v>
      </c>
    </row>
    <row r="9">
      <c r="A9" s="3" t="inlineStr">
        <is>
          <t>Gain related to equity holders as a result of troubled debt restructuring</t>
        </is>
      </c>
      <c r="F9" s="5" t="n">
        <v>61000000</v>
      </c>
      <c r="G9" s="7" t="n">
        <v>9400</v>
      </c>
    </row>
    <row r="10">
      <c r="A10" s="3" t="inlineStr">
        <is>
          <t>Convertible Note Purchase Agreement With affiliates of 58.com, Warburg Pincus, TPG and certain other investors</t>
        </is>
      </c>
    </row>
    <row r="11">
      <c r="A11" s="4" t="inlineStr">
        <is>
          <t>Debt Instrument [Line Items]</t>
        </is>
      </c>
    </row>
    <row r="12">
      <c r="A12" s="3" t="inlineStr">
        <is>
          <t>Total principal amount</t>
        </is>
      </c>
      <c r="E12" s="6" t="n">
        <v>230000</v>
      </c>
    </row>
    <row r="13">
      <c r="A13" s="3" t="inlineStr">
        <is>
          <t>Interest (as a percent)</t>
        </is>
      </c>
      <c r="E13" s="3" t="inlineStr">
        <is>
          <t>3.75%</t>
        </is>
      </c>
    </row>
    <row r="14">
      <c r="A14" s="3" t="inlineStr">
        <is>
          <t>Supplemental agreement with 2024 Notes holders</t>
        </is>
      </c>
    </row>
    <row r="15">
      <c r="A15" s="4" t="inlineStr">
        <is>
          <t>Debt Instrument [Line Items]</t>
        </is>
      </c>
    </row>
    <row r="16">
      <c r="A16" s="3" t="inlineStr">
        <is>
          <t>Percentage of outstanding principal</t>
        </is>
      </c>
      <c r="C16" s="3" t="inlineStr">
        <is>
          <t>30.00%</t>
        </is>
      </c>
      <c r="D16" s="3" t="inlineStr">
        <is>
          <t>30.00%</t>
        </is>
      </c>
    </row>
    <row r="17">
      <c r="A17" s="3" t="inlineStr">
        <is>
          <t>Outstanding amount converted</t>
        </is>
      </c>
      <c r="D17" s="6" t="n">
        <v>69000</v>
      </c>
    </row>
    <row r="18">
      <c r="A18" s="3" t="inlineStr">
        <is>
          <t>Amount of remaining principal amount</t>
        </is>
      </c>
      <c r="G18" s="6" t="n">
        <v>161000</v>
      </c>
    </row>
    <row r="19">
      <c r="A19" s="3" t="inlineStr">
        <is>
          <t>Senior convertible preferred shares</t>
        </is>
      </c>
    </row>
    <row r="20">
      <c r="A20" s="4" t="inlineStr">
        <is>
          <t>Debt Instrument [Line Items]</t>
        </is>
      </c>
    </row>
    <row r="21">
      <c r="A21" s="3" t="inlineStr">
        <is>
          <t>Maximum amount of convertible preferred shares, the investors agreed to invest</t>
        </is>
      </c>
      <c r="D21" s="6" t="n">
        <v>315000</v>
      </c>
    </row>
    <row r="22">
      <c r="A22" s="3" t="inlineStr">
        <is>
          <t>ADS | Convertible Note Purchase Agreement With affiliates of 58.com, Warburg Pincus, TPG and certain other investors</t>
        </is>
      </c>
    </row>
    <row r="23">
      <c r="A23" s="4" t="inlineStr">
        <is>
          <t>Debt Instrument [Line Items]</t>
        </is>
      </c>
    </row>
    <row r="24">
      <c r="A24" s="3" t="inlineStr">
        <is>
          <t>Debt Instrument, Convertible, Conversion Ratio</t>
        </is>
      </c>
      <c r="E24" s="14" t="n">
        <v>323.6246</v>
      </c>
    </row>
    <row r="25">
      <c r="A25" s="3" t="inlineStr">
        <is>
          <t>Debt Instrument Principal Amount Denomination For Conversion Into Common Stock</t>
        </is>
      </c>
      <c r="E25" s="6" t="n">
        <v>1000</v>
      </c>
    </row>
    <row r="26">
      <c r="A26" s="3" t="inlineStr">
        <is>
          <t>Conversion price | $ / shares</t>
        </is>
      </c>
      <c r="E26" s="10" t="n">
        <v>3.09</v>
      </c>
    </row>
    <row r="27">
      <c r="A27" s="3" t="inlineStr">
        <is>
          <t>ADS | Supplemental agreement with 2024 Notes holders</t>
        </is>
      </c>
    </row>
    <row r="28">
      <c r="A28" s="4" t="inlineStr">
        <is>
          <t>Debt Instrument [Line Items]</t>
        </is>
      </c>
    </row>
    <row r="29">
      <c r="A29" s="3" t="inlineStr">
        <is>
          <t>Conversion price | $ / shares</t>
        </is>
      </c>
      <c r="D29" s="10" t="n">
        <v>3.09</v>
      </c>
    </row>
    <row r="30">
      <c r="A30" s="3" t="inlineStr">
        <is>
          <t>Class A ordinary shares</t>
        </is>
      </c>
    </row>
    <row r="31">
      <c r="A31" s="4" t="inlineStr">
        <is>
          <t>Debt Instrument [Line Items]</t>
        </is>
      </c>
    </row>
    <row r="32">
      <c r="A32" s="3" t="inlineStr">
        <is>
          <t>Conversion of convertible notes (in shares) | shares</t>
        </is>
      </c>
      <c r="D32" s="7" t="n">
        <v>66990291</v>
      </c>
    </row>
    <row r="33">
      <c r="A33" s="3" t="inlineStr">
        <is>
          <t>Class A ordinary shares | Supplemental agreement with 2024 Notes holders</t>
        </is>
      </c>
    </row>
    <row r="34">
      <c r="A34" s="4" t="inlineStr">
        <is>
          <t>Debt Instrument [Line Items]</t>
        </is>
      </c>
    </row>
    <row r="35">
      <c r="A35" s="3" t="inlineStr">
        <is>
          <t>Number of shares to be converted</t>
        </is>
      </c>
      <c r="C35" s="7" t="n">
        <v>66990291</v>
      </c>
      <c r="D35" s="7" t="n">
        <v>66990291</v>
      </c>
    </row>
    <row r="36">
      <c r="A36" s="3" t="inlineStr">
        <is>
          <t>Conversion price | $ / shares</t>
        </is>
      </c>
      <c r="D36" s="10" t="n">
        <v>1.03</v>
      </c>
    </row>
    <row r="37">
      <c r="A37" s="3" t="inlineStr">
        <is>
          <t>Conversion of convertible notes (in shares) | shares</t>
        </is>
      </c>
      <c r="B37" s="7" t="n">
        <v>669902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OTHER OPERATING INCOME, NET (Details) ¥ in Thousands, $ in Thousands</t>
        </is>
      </c>
      <c r="B1" s="2" t="inlineStr">
        <is>
          <t>6 Months Ended</t>
        </is>
      </c>
    </row>
    <row r="2">
      <c r="B2" s="2" t="inlineStr">
        <is>
          <t>Sep. 30, 2021CNY (¥)</t>
        </is>
      </c>
      <c r="C2" s="2" t="inlineStr">
        <is>
          <t>Sep. 30, 2021USD ($)</t>
        </is>
      </c>
      <c r="D2" s="2" t="inlineStr">
        <is>
          <t>Sep. 30, 2020CNY (¥)</t>
        </is>
      </c>
    </row>
    <row r="3">
      <c r="A3" s="3" t="inlineStr">
        <is>
          <t>Gains from waiver of operating payables (Note 11)</t>
        </is>
      </c>
      <c r="B3" s="5" t="n">
        <v>49141</v>
      </c>
    </row>
    <row r="4">
      <c r="A4" s="3" t="inlineStr">
        <is>
          <t>Guarantee income (Note 10)</t>
        </is>
      </c>
      <c r="B4" s="7" t="n">
        <v>72</v>
      </c>
      <c r="C4" s="6" t="n">
        <v>11</v>
      </c>
      <c r="D4" s="5" t="n">
        <v>207445</v>
      </c>
    </row>
    <row r="5">
      <c r="A5" s="3" t="inlineStr">
        <is>
          <t>Others</t>
        </is>
      </c>
      <c r="B5" s="7" t="n">
        <v>-2341</v>
      </c>
      <c r="D5" s="7" t="n">
        <v>6351</v>
      </c>
    </row>
    <row r="6">
      <c r="A6" s="3" t="inlineStr">
        <is>
          <t>Total</t>
        </is>
      </c>
      <c r="B6" s="5" t="n">
        <v>46872</v>
      </c>
      <c r="D6" s="5" t="n">
        <v>2137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4" customWidth="1" min="2" max="2"/>
  </cols>
  <sheetData>
    <row r="1">
      <c r="A1" s="1" t="inlineStr">
        <is>
          <t>OPERATING LEASE (Details)</t>
        </is>
      </c>
      <c r="B1" s="2" t="inlineStr">
        <is>
          <t>Sep. 30, 2021</t>
        </is>
      </c>
    </row>
    <row r="2">
      <c r="A2" s="3" t="inlineStr">
        <is>
          <t>Minimum</t>
        </is>
      </c>
    </row>
    <row r="3">
      <c r="A3" s="4" t="inlineStr">
        <is>
          <t>Lessee disclosure</t>
        </is>
      </c>
    </row>
    <row r="4">
      <c r="A4" s="3" t="inlineStr">
        <is>
          <t>Remaining terms</t>
        </is>
      </c>
      <c r="B4" s="3" t="inlineStr">
        <is>
          <t>1 year</t>
        </is>
      </c>
    </row>
    <row r="5">
      <c r="A5" s="3" t="inlineStr">
        <is>
          <t>Maximum</t>
        </is>
      </c>
    </row>
    <row r="6">
      <c r="A6" s="4" t="inlineStr">
        <is>
          <t>Lessee disclosure</t>
        </is>
      </c>
    </row>
    <row r="7">
      <c r="A7" s="3" t="inlineStr">
        <is>
          <t>Remaining terms</t>
        </is>
      </c>
      <c r="B7" s="3"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6 Months Ended</t>
        </is>
      </c>
    </row>
    <row r="2">
      <c r="B2" s="2" t="inlineStr">
        <is>
          <t>Sep. 30, 2021</t>
        </is>
      </c>
    </row>
    <row r="3">
      <c r="A3" s="4" t="inlineStr">
        <is>
          <t>PRINCIPAL ACTIVITIES AND ORGANIZATION</t>
        </is>
      </c>
    </row>
    <row r="4">
      <c r="A4" s="3" t="inlineStr">
        <is>
          <t>PRINCIPAL ACTIVITIES AND ORGANIZATION</t>
        </is>
      </c>
      <c r="B4" s="3" t="inlineStr">
        <is>
          <t>1. PRINCIPAL ACTIVITIES AND ORGANIZATION The accompanying unaudited interim condensed consolidated financial statements include the financial statements of Uxin Limited (the “Company” or “Uxin”), its subsidiaries and variable interest entities (“VIEs”). The Company, its subsidiaries and the consolidated VIEs are collectively referred to as the “Group”. The Company was incorporated under the law of the Cayman Islands as the exempted limited liability company on December 8, 2011. The Company serves as an investment holding company and currently has no operations of its own. In 2016, the Group spun off its 2B business through a transfer of the equity interest of Youxinpai (Beijing) Information Technology Co., Ltd.(“Youxinpai”), a subsidiary of the Company, to a series of shareholders, which represented the same offshore shareholders of the Company, i.e. same shareholders with their respective onshore and offshore entities. In 2017, the Company made its strategic decision for the existing shareholders of Youxinpai to transfer 100% equity interest in Youxinpai to the Company (referred to as “the Reorganization”). On June 27, 2018, the Company completed its IPO on NASDAQ Global Select Market under the symbol “UXIN”. The Company offered 25,000,000 American Depositary Shares (“ADS”). Each ADS represents three ordinary share and was sold to the public at US$9.00 per ADS. Also, the Company entered into Convertible Note Purchase Agreements with CNCB (Hong Kong) Investment Limited (the “CNCB (Hong Kong)”) and Golden Fortune Company Limited (the “Golden Fortune”) concurrently with the closing of IPO. Net proceeds raised by the Company from the IPO and private placement in total amounted to approximately US$382.1 million (equivalent to RMB 2.6 billion) after deducting underwriting discounts commissions and other offering expenses. The Group’s principal operation and geographic market is in the People’s Republic of China (“PRC”). In order to devote all resources towards developing and scaling up its online used car business and to relieve its future growth from additional guarantee obligations or credit risks, the Group made a series of strategic divestiture transactions (the “Divestiture Transactions”) that occurred during 2019 and subsequent period in 2020. Since September 2020, the Group has shifted to “inventory-owing” model where the Group builds-up and sells its own inventory of used vehicles. Prior to these Divestiture Transactions disclosed in below paragraphs, the Group was primarily engaged in operating used car e-commerce platforms through its mobile applications (Uxin Used Car / Uxin Auction) and websites (www.xin.com / www.youxinpai.com), facilitating used car transaction services (2B / 2C) and facilitating financing solutions offered by third-party financing partners to buyers for their used car purchases (2C). Divestiture Transactions On January 16, 2020, the Company entered into definitive agreements with Beijing Hengtai Boche Auction Co. Ltd. (“Boche”) to divest its salvage car related business in exchange for a total cash consideration of RMB330 million. The cash consideration was further modified and revised to RMB295 million due to working capital adjustment. The transaction contemplated under the definitive agreements was closed in January 2020. Starting from January 31, 2020, the Company no longer retained power of control over salvage cars related business and accordingly deconsolidated related subsidiaries, mainly including Beijing Youxin Fengshun Lubao Vehicle Auction Co., Ltd., Beijing Fengshun Lubao Automotive Auction Co., Ltd., Zhejiang Dongwang Internet Technology Co., Ltd. and their wholly-owned subsidiaries (“Salvage Car Related Subsidiaries”), from the Company’s unaudited interim condensed consolidated financial statements. On March 24, 2020, the Company entered into definitive agreements with 58.com to sell its 2B online used car auction business in exchange for a total gross consideration of US$105 million. The transaction contemplated under the definitive agreements was closed in April 2020. ​ 1. PRINCIPAL ACTIVITIES AND ORGANIZATION (CONTINUED) Divestiture Transactions (continued) On July 12, 2019 and September 30, 2019, the Company entered into a binding term sheet and definitive agreements, respectively, with Golden Pacer relating to the divestiture of its entire 2C intra-regional business and loan facilitation related service.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three months ended December 31, 2019. The transaction contemplated under the definitive and supplemental agreements was closed on April 23, 2020. After the Divestiture Transactions, the Group will primarily operate its cross-regional online used car transaction business (2C). As of September 30, 2021, the Company’s principal subsidiaries and consolidated VIEs are as follows: ​ ​ ​ ​ ​ ​ ​ ​ ​ ​ ​ ​ Date of Percentage of ​ ​ ​ Place of ​ incorporation or ​ direct or ​ Principal Subsidiaries incorporation acquisition indirect activities Youxinpai (Beijing) Information Technology Co., Ltd. Beijing June 15, 2012 100 % Used car auction Youhan (Shanghai) Information Technology Co., Ltd. Shanghai December 25, 2015 100 % Used car auction Kai Feng Finance Lease (Hangzhou) Co., Ltd. Hangzhou March 25, 2013 100 % Loan facilitation Yougu (Shanghai) Information Technology Co., Ltd. Shanghai March 13, 2015 100 % Online used car transaction service Youxin (Shaanxi) Technology Information Co., Ltd. Xi’an April 27, 2018 100 % Online used car transaction service Youxin (Ningbo) Information Technology Co., Ltd. Ningbo July 15, 2020 100 % Vehicle sales ​ ​ ​ ​ ​ ​ ​ ​ ​ ​ ​ ​ ​ ​ Date of ​ Percentage ​ ​ ​ Place of incorporation or of direct Principal VIEs ​ incorporation ​ acquisition ​ or indirect ​ activities Youxin Internet (Beijing) Information Technology Co., Ltd. ​ Beijing ​ August 11, 2011 ​ 99.99 % Auction platform Youxin Yishouche (Beijing) Information Technology Co., Ltd. ​ Beijing ​ March 12, 2015 ​ 99.99 % Transaction service ​ ​ 1. PRINCIPAL ACTIVITIES AND ORGANIZATION (CONTINUED) ​ Liquidity ​ The Company incurred net losses from continuing operations of RMB411.3 million and RMB1,783.8 million for the six months ended September 30, 2020 and 2021. Accumulated deficit amounted to RMB15,910.0 million and RMB17,693.8 million as of March 31, 2021 and September 30, 2021, respectively. The COVID-19 pandemic continues to be uncertain, however, in response to the current economic situation in China, the Company has taken actions to improve its liquidity and cash position. ​ On June 14, 2021, the Company entered into shares subscription agreements with NIO Capital and Joy Capital, pursuant to which both investors have agreed to invest a total of up to US$315 million. The first tranche of this financing transaction was completed on July 12, 2021 and the Company issued a total of 291,290,416 senior convertible preferred shares for an aggregate amount of US$100 million. The Company also received a total of US$27.5 million as part of the second closing in November 2021. On June 14, 2021, the Company has also agreed with its convertible notes holders, including 58.com, TPG and Warburg Pincus, to convert their convertible notes in an aggregate principal amount of US$69 million into 66,990,291 Class A ordinary shares of the Company. On July 12, 2021, the conversion was completed and the related Class A ordinary shares were issued. ​ In addition, the Company entered into operating payables waiver agreements with several suppliers, pursuant to which the Company would be exempted from the repayment of other operating payables of approximately RMB120.4 million, under the conditions that the Company shall make the instalment payments based on the agreed-upon schedule set forth in the supplemental agreement. Looking forward, the Company continues to control its cash outflows by decreasing overall costs and expenses through the upgrade of its used car transaction process as well as streamlining its business operations with stringent cost control measures. ​ Considering all the actions mentioned above, the Company believes that its current cash and cash equivalents, cash considerations received from recent financing transactions and the anticipated cash flows from operations will be sufficient to meet its anticipated working capital requirements for at least the next twelve months of operations since the issuance of the unaudited interim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5" customWidth="1" min="5" max="5"/>
  </cols>
  <sheetData>
    <row r="1">
      <c r="A1" s="1" t="inlineStr">
        <is>
          <t>OPERATING LEASE - Supplemental cash flow and balance sheet information related to leases (Details) ¥ in Thousands, $ in Thousands</t>
        </is>
      </c>
      <c r="B1" s="2" t="inlineStr">
        <is>
          <t>6 Months Ended</t>
        </is>
      </c>
    </row>
    <row r="2">
      <c r="B2" s="2" t="inlineStr">
        <is>
          <t>Sep. 30, 2021CNY (¥)</t>
        </is>
      </c>
      <c r="C2" s="2" t="inlineStr">
        <is>
          <t>Sep. 30, 2020CNY (¥)</t>
        </is>
      </c>
      <c r="D2" s="2" t="inlineStr">
        <is>
          <t>Sep. 30, 2021USD ($)</t>
        </is>
      </c>
      <c r="E2" s="2" t="inlineStr">
        <is>
          <t>Mar. 31, 2021CNY (¥)</t>
        </is>
      </c>
    </row>
    <row r="3">
      <c r="A3" s="4" t="inlineStr">
        <is>
          <t>Supplemental consolidated balance sheet information related to leases</t>
        </is>
      </c>
    </row>
    <row r="4">
      <c r="A4" s="3" t="inlineStr">
        <is>
          <t>Right-of-use assets</t>
        </is>
      </c>
      <c r="B4" s="5" t="n">
        <v>39388</v>
      </c>
      <c r="D4" s="6" t="n">
        <v>6113</v>
      </c>
      <c r="E4" s="5" t="n">
        <v>46829</v>
      </c>
    </row>
    <row r="5">
      <c r="A5" s="3" t="inlineStr">
        <is>
          <t>Operating lease liabilities, current</t>
        </is>
      </c>
      <c r="B5" s="7" t="n">
        <v>17894</v>
      </c>
      <c r="D5" s="7" t="n">
        <v>2777</v>
      </c>
      <c r="E5" s="7" t="n">
        <v>11657</v>
      </c>
    </row>
    <row r="6">
      <c r="A6" s="3" t="inlineStr">
        <is>
          <t>Operating lease liabilities, non-current</t>
        </is>
      </c>
      <c r="B6" s="7" t="n">
        <v>12362</v>
      </c>
      <c r="D6" s="6" t="n">
        <v>1919</v>
      </c>
      <c r="E6" s="7" t="n">
        <v>34365</v>
      </c>
    </row>
    <row r="7">
      <c r="A7" s="3" t="inlineStr">
        <is>
          <t>Total operating lease liabilities</t>
        </is>
      </c>
      <c r="B7" s="5" t="n">
        <v>30256</v>
      </c>
      <c r="E7" s="5" t="n">
        <v>46022</v>
      </c>
    </row>
    <row r="8">
      <c r="A8" s="3" t="inlineStr">
        <is>
          <t>Weighted average remaining lease term</t>
        </is>
      </c>
      <c r="B8" s="3" t="inlineStr">
        <is>
          <t>2 years 6 months 10 days</t>
        </is>
      </c>
      <c r="D8" s="3" t="inlineStr">
        <is>
          <t>2 years 6 months 10 days</t>
        </is>
      </c>
      <c r="E8" s="3" t="inlineStr">
        <is>
          <t>4 years 3 months 29 days</t>
        </is>
      </c>
    </row>
    <row r="9">
      <c r="A9" s="3" t="inlineStr">
        <is>
          <t>Weighted average discount rate</t>
        </is>
      </c>
      <c r="B9" s="3" t="inlineStr">
        <is>
          <t>5.22%</t>
        </is>
      </c>
      <c r="D9" s="3" t="inlineStr">
        <is>
          <t>5.22%</t>
        </is>
      </c>
      <c r="E9" s="3" t="inlineStr">
        <is>
          <t>5.40%</t>
        </is>
      </c>
    </row>
    <row r="10">
      <c r="A10" s="4" t="inlineStr">
        <is>
          <t>Supplemental cash flow information related to leases</t>
        </is>
      </c>
    </row>
    <row r="11">
      <c r="A11" s="3" t="inlineStr">
        <is>
          <t>Cash paid for amounts included in the measurement of lease liabilities</t>
        </is>
      </c>
      <c r="B11" s="5" t="n">
        <v>14405</v>
      </c>
      <c r="C11" s="5" t="n">
        <v>7670</v>
      </c>
    </row>
    <row r="12">
      <c r="A12" s="3" t="inlineStr">
        <is>
          <t>Right-of-use assets obtained in exchange for operating lease liabilities</t>
        </is>
      </c>
      <c r="B12" s="7" t="n">
        <v>23628</v>
      </c>
      <c r="C12" s="7" t="n">
        <v>58554</v>
      </c>
    </row>
    <row r="13">
      <c r="A13" s="4" t="inlineStr">
        <is>
          <t>Leases lease cost</t>
        </is>
      </c>
    </row>
    <row r="14">
      <c r="A14" s="3" t="inlineStr">
        <is>
          <t>Lease cost</t>
        </is>
      </c>
      <c r="B14" s="7" t="n">
        <v>7400</v>
      </c>
      <c r="C14" s="7" t="n">
        <v>26300</v>
      </c>
    </row>
    <row r="15">
      <c r="A15" s="3" t="inlineStr">
        <is>
          <t>Short-term lease cost</t>
        </is>
      </c>
      <c r="B15" s="5" t="n">
        <v>1300</v>
      </c>
      <c r="C15" s="7" t="n">
        <v>7700</v>
      </c>
    </row>
    <row r="16">
      <c r="A16" s="3" t="inlineStr">
        <is>
          <t>Continuing business</t>
        </is>
      </c>
    </row>
    <row r="17">
      <c r="A17" s="4" t="inlineStr">
        <is>
          <t>Leases lease cost</t>
        </is>
      </c>
    </row>
    <row r="18">
      <c r="A18" s="3" t="inlineStr">
        <is>
          <t>Lease cost</t>
        </is>
      </c>
      <c r="C18" s="7" t="n">
        <v>23000</v>
      </c>
    </row>
    <row r="19">
      <c r="A19" s="3" t="inlineStr">
        <is>
          <t>Short-term lease cost</t>
        </is>
      </c>
      <c r="C19" s="7" t="n">
        <v>4400</v>
      </c>
    </row>
    <row r="20">
      <c r="A20" s="3" t="inlineStr">
        <is>
          <t>Discontinued business</t>
        </is>
      </c>
    </row>
    <row r="21">
      <c r="A21" s="4" t="inlineStr">
        <is>
          <t>Leases lease cost</t>
        </is>
      </c>
    </row>
    <row r="22">
      <c r="A22" s="3" t="inlineStr">
        <is>
          <t>Lease cost</t>
        </is>
      </c>
      <c r="C22" s="7" t="n">
        <v>3300</v>
      </c>
    </row>
    <row r="23">
      <c r="A23" s="3" t="inlineStr">
        <is>
          <t>Short-term lease cost</t>
        </is>
      </c>
      <c r="C23" s="5" t="n">
        <v>33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Maturities of lease liabilities (Details) - CNY (¥) ¥ in Thousands</t>
        </is>
      </c>
      <c r="B1" s="2" t="inlineStr">
        <is>
          <t>Sep. 30, 2021</t>
        </is>
      </c>
      <c r="C1" s="2" t="inlineStr">
        <is>
          <t>Mar. 31, 2021</t>
        </is>
      </c>
    </row>
    <row r="2">
      <c r="A2" s="4" t="inlineStr">
        <is>
          <t>Operating lease commitments</t>
        </is>
      </c>
    </row>
    <row r="3">
      <c r="A3" s="3" t="inlineStr">
        <is>
          <t>2022</t>
        </is>
      </c>
      <c r="B3" s="5" t="n">
        <v>19142</v>
      </c>
    </row>
    <row r="4">
      <c r="A4" s="3" t="inlineStr">
        <is>
          <t>2023</t>
        </is>
      </c>
      <c r="B4" s="7" t="n">
        <v>7246</v>
      </c>
    </row>
    <row r="5">
      <c r="A5" s="3" t="inlineStr">
        <is>
          <t>2024</t>
        </is>
      </c>
      <c r="B5" s="7" t="n">
        <v>5886</v>
      </c>
    </row>
    <row r="6">
      <c r="A6" s="3" t="inlineStr">
        <is>
          <t>Total operating lease payments</t>
        </is>
      </c>
      <c r="B6" s="7" t="n">
        <v>32274</v>
      </c>
    </row>
    <row r="7">
      <c r="A7" s="3" t="inlineStr">
        <is>
          <t>Less: imputed interest</t>
        </is>
      </c>
      <c r="B7" s="7" t="n">
        <v>-2018</v>
      </c>
    </row>
    <row r="8">
      <c r="A8" s="3" t="inlineStr">
        <is>
          <t>Total operating lease liabilities</t>
        </is>
      </c>
      <c r="B8" s="5" t="n">
        <v>30256</v>
      </c>
      <c r="C8" s="5" t="n">
        <v>460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BALANCES AND TRANSACTIONS (Details) - CNY (¥) ¥ in Thousands</t>
        </is>
      </c>
      <c r="B1" s="2" t="inlineStr">
        <is>
          <t>6 Months Ended</t>
        </is>
      </c>
    </row>
    <row r="2">
      <c r="B2" s="2" t="inlineStr">
        <is>
          <t>Sep. 30, 2021</t>
        </is>
      </c>
      <c r="C2" s="2" t="inlineStr">
        <is>
          <t>Sep. 30, 2020</t>
        </is>
      </c>
      <c r="D2" s="2" t="inlineStr">
        <is>
          <t>Mar. 31, 2021</t>
        </is>
      </c>
    </row>
    <row r="3">
      <c r="A3" s="4" t="inlineStr">
        <is>
          <t>RELATED PARTY BALANCES AND TRANSACTIONS</t>
        </is>
      </c>
    </row>
    <row r="4">
      <c r="A4" s="3" t="inlineStr">
        <is>
          <t>Amounts due from related parties</t>
        </is>
      </c>
      <c r="D4" s="5" t="n">
        <v>129383</v>
      </c>
    </row>
    <row r="5">
      <c r="A5" s="3" t="inlineStr">
        <is>
          <t>Service provided to the related party</t>
        </is>
      </c>
      <c r="B5" s="5" t="n">
        <v>6707</v>
      </c>
      <c r="C5" s="5" t="n">
        <v>176</v>
      </c>
    </row>
    <row r="6">
      <c r="A6" s="3" t="inlineStr">
        <is>
          <t>58.com</t>
        </is>
      </c>
    </row>
    <row r="7">
      <c r="A7" s="4" t="inlineStr">
        <is>
          <t>RELATED PARTY BALANCES AND TRANSACTIONS</t>
        </is>
      </c>
    </row>
    <row r="8">
      <c r="A8" s="3" t="inlineStr">
        <is>
          <t>Advertising service provided by the related party</t>
        </is>
      </c>
      <c r="C8" s="7" t="n">
        <v>61541</v>
      </c>
    </row>
    <row r="9">
      <c r="A9" s="3" t="inlineStr">
        <is>
          <t>Service provided to the related party</t>
        </is>
      </c>
      <c r="B9" s="5" t="n">
        <v>176</v>
      </c>
      <c r="C9" s="7" t="n">
        <v>6707</v>
      </c>
    </row>
    <row r="10">
      <c r="A10" s="3" t="inlineStr">
        <is>
          <t>Gain from the divestiture of 2B business</t>
        </is>
      </c>
      <c r="C10" s="5" t="n">
        <v>735956</v>
      </c>
    </row>
    <row r="11">
      <c r="A11" s="3" t="inlineStr">
        <is>
          <t>58.com | Consideration Receivables</t>
        </is>
      </c>
    </row>
    <row r="12">
      <c r="A12" s="4" t="inlineStr">
        <is>
          <t>RELATED PARTY BALANCES AND TRANSACTIONS</t>
        </is>
      </c>
    </row>
    <row r="13">
      <c r="A13" s="3" t="inlineStr">
        <is>
          <t>Amounts due from related parties</t>
        </is>
      </c>
      <c r="D13" s="7" t="n">
        <v>129383</v>
      </c>
    </row>
    <row r="14">
      <c r="A14" s="3" t="inlineStr">
        <is>
          <t>58.com | Unpaid Advertising Expenses</t>
        </is>
      </c>
    </row>
    <row r="15">
      <c r="A15" s="4" t="inlineStr">
        <is>
          <t>RELATED PARTY BALANCES AND TRANSACTIONS</t>
        </is>
      </c>
    </row>
    <row r="16">
      <c r="A16" s="3" t="inlineStr">
        <is>
          <t>Amounts due to related parties</t>
        </is>
      </c>
      <c r="D16" s="5" t="n">
        <v>694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 EXPENSE (Details) - CNY (¥) ¥ in Thousands</t>
        </is>
      </c>
      <c r="B1" s="2" t="inlineStr">
        <is>
          <t>Mar. 06, 2007</t>
        </is>
      </c>
      <c r="C1" s="2" t="inlineStr">
        <is>
          <t>Sep. 30, 2021</t>
        </is>
      </c>
      <c r="D1" s="2" t="inlineStr">
        <is>
          <t>Sep. 30, 2020</t>
        </is>
      </c>
      <c r="E1" s="2" t="inlineStr">
        <is>
          <t>Mar. 31, 2021</t>
        </is>
      </c>
      <c r="F1" s="2" t="inlineStr">
        <is>
          <t>Mar. 31, 2020</t>
        </is>
      </c>
      <c r="G1" s="2" t="inlineStr">
        <is>
          <t>Mar. 31, 2019</t>
        </is>
      </c>
      <c r="H1" s="2" t="inlineStr">
        <is>
          <t>Mar. 31, 2018</t>
        </is>
      </c>
    </row>
    <row r="2">
      <c r="A2" s="4" t="inlineStr">
        <is>
          <t>Composition of income tax expenses</t>
        </is>
      </c>
    </row>
    <row r="3">
      <c r="A3" s="3" t="inlineStr">
        <is>
          <t>Continuing operations, current income (expense)/tax benefit</t>
        </is>
      </c>
      <c r="D3" s="5" t="n">
        <v>-32</v>
      </c>
    </row>
    <row r="4">
      <c r="A4" s="3" t="inlineStr">
        <is>
          <t>Continuing operations, income tax expense, total</t>
        </is>
      </c>
      <c r="D4" s="5" t="n">
        <v>-32</v>
      </c>
    </row>
    <row r="5">
      <c r="A5" s="3" t="inlineStr">
        <is>
          <t>China</t>
        </is>
      </c>
    </row>
    <row r="6">
      <c r="A6" s="4" t="inlineStr">
        <is>
          <t>Composition of income tax expenses</t>
        </is>
      </c>
    </row>
    <row r="7">
      <c r="A7" s="3" t="inlineStr">
        <is>
          <t>Enterprise income tax rate (as a percent)</t>
        </is>
      </c>
      <c r="B7" s="3" t="inlineStr">
        <is>
          <t>25.00%</t>
        </is>
      </c>
    </row>
    <row r="8">
      <c r="A8" s="3" t="inlineStr">
        <is>
          <t>Hong Kong</t>
        </is>
      </c>
    </row>
    <row r="9">
      <c r="A9" s="4" t="inlineStr">
        <is>
          <t>Composition of income tax expenses</t>
        </is>
      </c>
    </row>
    <row r="10">
      <c r="A10" s="3" t="inlineStr">
        <is>
          <t>Enterprise income tax rate (as a percent)</t>
        </is>
      </c>
      <c r="C10" s="3" t="inlineStr">
        <is>
          <t>16.50%</t>
        </is>
      </c>
    </row>
    <row r="11">
      <c r="A11" s="3" t="inlineStr">
        <is>
          <t>Youxinpai (Beijing) Information Technology Co., Ltd | China</t>
        </is>
      </c>
    </row>
    <row r="12">
      <c r="A12" s="4" t="inlineStr">
        <is>
          <t>Composition of income tax expenses</t>
        </is>
      </c>
    </row>
    <row r="13">
      <c r="A13" s="3" t="inlineStr">
        <is>
          <t>Preferential tax rate (as a percent)</t>
        </is>
      </c>
      <c r="C13" s="3" t="inlineStr">
        <is>
          <t>15.00%</t>
        </is>
      </c>
      <c r="E13" s="3" t="inlineStr">
        <is>
          <t>15.00%</t>
        </is>
      </c>
      <c r="F13" s="3" t="inlineStr">
        <is>
          <t>15.00%</t>
        </is>
      </c>
      <c r="G13" s="3" t="inlineStr">
        <is>
          <t>15.00%</t>
        </is>
      </c>
    </row>
    <row r="14">
      <c r="A14" s="3" t="inlineStr">
        <is>
          <t>Youxin Internet (Beijing) Information Technology Co., Ltd. | China</t>
        </is>
      </c>
    </row>
    <row r="15">
      <c r="A15" s="4" t="inlineStr">
        <is>
          <t>Composition of income tax expenses</t>
        </is>
      </c>
    </row>
    <row r="16">
      <c r="A16" s="3" t="inlineStr">
        <is>
          <t>Reduction in preferential tax rate during subsequent three years (as a percent)</t>
        </is>
      </c>
      <c r="F16" s="3" t="inlineStr">
        <is>
          <t>50.00%</t>
        </is>
      </c>
      <c r="G16" s="3" t="inlineStr">
        <is>
          <t>50.00%</t>
        </is>
      </c>
      <c r="H16" s="3" t="inlineStr">
        <is>
          <t>50.00%</t>
        </is>
      </c>
    </row>
    <row r="17">
      <c r="A17" s="3" t="inlineStr">
        <is>
          <t>PRC subsidiaries, VIE's and VIE's subsidiaries | China</t>
        </is>
      </c>
    </row>
    <row r="18">
      <c r="A18" s="4" t="inlineStr">
        <is>
          <t>Composition of income tax expenses</t>
        </is>
      </c>
    </row>
    <row r="19">
      <c r="A19" s="3" t="inlineStr">
        <is>
          <t>Enterprise income tax rate (as a percent)</t>
        </is>
      </c>
      <c r="C19" s="3" t="inlineStr">
        <is>
          <t>25.00%</t>
        </is>
      </c>
    </row>
    <row r="20">
      <c r="A20" s="3" t="inlineStr">
        <is>
          <t>Preferential tax rate (as a percent)</t>
        </is>
      </c>
      <c r="F20" s="3" t="inlineStr">
        <is>
          <t>25.00%</t>
        </is>
      </c>
      <c r="G20" s="3" t="inlineStr">
        <is>
          <t>25.00%</t>
        </is>
      </c>
      <c r="H20" s="3" t="inlineStr">
        <is>
          <t>25.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37" customWidth="1" min="6" max="6"/>
    <col width="38" customWidth="1" min="7" max="7"/>
    <col width="22" customWidth="1" min="8" max="8"/>
    <col width="21" customWidth="1" min="9" max="9"/>
    <col width="20" customWidth="1" min="10" max="10"/>
  </cols>
  <sheetData>
    <row r="1">
      <c r="A1" s="1" t="inlineStr">
        <is>
          <t>SENIOR CONVERTIBLE PREFERRED SHARES AND WARRANTS (Details) $ / shares in Units, ¥ in Thousands, $ in Millions</t>
        </is>
      </c>
      <c r="B1" s="2" t="inlineStr">
        <is>
          <t>Nov. 30, 2021USD ($)shares</t>
        </is>
      </c>
      <c r="C1" s="2" t="inlineStr">
        <is>
          <t>Jul. 12, 2021USD ($)shares</t>
        </is>
      </c>
      <c r="D1" s="2" t="inlineStr">
        <is>
          <t>Jun. 14, 2021USD ($)</t>
        </is>
      </c>
      <c r="E1" s="2" t="inlineStr">
        <is>
          <t>Nov. 30, 2021USD ($)shares</t>
        </is>
      </c>
      <c r="F1" s="2" t="inlineStr">
        <is>
          <t>Jun. 30, 2021USD ($)$ / sharesshares</t>
        </is>
      </c>
      <c r="G1" s="2" t="inlineStr">
        <is>
          <t>Sep. 30, 2021USD ($)D$ / sharesshares</t>
        </is>
      </c>
      <c r="H1" s="2" t="inlineStr">
        <is>
          <t>Sep. 30, 2021CNY (¥)D</t>
        </is>
      </c>
      <c r="I1" s="2" t="inlineStr">
        <is>
          <t>Jul. 12, 2022USD ($)</t>
        </is>
      </c>
      <c r="J1" s="2" t="inlineStr">
        <is>
          <t>Mar. 31, 2021shares</t>
        </is>
      </c>
    </row>
    <row r="2">
      <c r="A2" s="4" t="inlineStr">
        <is>
          <t>SENIOR CONVERTIBLE PREFERRED SHARES AND WARRANTS</t>
        </is>
      </c>
    </row>
    <row r="3">
      <c r="A3" s="3" t="inlineStr">
        <is>
          <t>Aggregate purchase amount of convertible preferred shares</t>
        </is>
      </c>
      <c r="F3" s="6" t="n">
        <v>165</v>
      </c>
      <c r="I3" s="6" t="n">
        <v>50</v>
      </c>
    </row>
    <row r="4">
      <c r="A4" s="3" t="inlineStr">
        <is>
          <t>Ordinary shares dividend | ¥</t>
        </is>
      </c>
      <c r="H4" s="5" t="n">
        <v>0</v>
      </c>
    </row>
    <row r="5">
      <c r="A5" s="3" t="inlineStr">
        <is>
          <t>Preferred and common stock dividend | ¥</t>
        </is>
      </c>
      <c r="H5" s="5" t="n">
        <v>0</v>
      </c>
    </row>
    <row r="6">
      <c r="A6" s="3" t="inlineStr">
        <is>
          <t>Percentage of liquidation preference on original preferred share issue price</t>
        </is>
      </c>
      <c r="G6" s="3" t="inlineStr">
        <is>
          <t>150.00%</t>
        </is>
      </c>
      <c r="H6" s="3" t="inlineStr">
        <is>
          <t>150.00%</t>
        </is>
      </c>
    </row>
    <row r="7">
      <c r="A7" s="3" t="inlineStr">
        <is>
          <t>Liquidation Preference value (per share) | $ / shares</t>
        </is>
      </c>
      <c r="G7" s="8" t="n">
        <v>0.3433</v>
      </c>
    </row>
    <row r="8">
      <c r="A8" s="3" t="inlineStr">
        <is>
          <t>Trading days | D</t>
        </is>
      </c>
      <c r="G8" s="7" t="n">
        <v>5</v>
      </c>
      <c r="H8" s="7" t="n">
        <v>5</v>
      </c>
    </row>
    <row r="9">
      <c r="A9" s="3" t="inlineStr">
        <is>
          <t>Adjusted redemption price percentage</t>
        </is>
      </c>
      <c r="G9" s="3" t="inlineStr">
        <is>
          <t>8.00%</t>
        </is>
      </c>
      <c r="H9" s="3" t="inlineStr">
        <is>
          <t>8.00%</t>
        </is>
      </c>
    </row>
    <row r="10">
      <c r="A10" s="3" t="inlineStr">
        <is>
          <t>Fair value impact of the issuance of senior convertible preferred shares</t>
        </is>
      </c>
      <c r="G10" s="12" t="n">
        <v>265.4</v>
      </c>
      <c r="H10" s="5" t="n">
        <v>1710800</v>
      </c>
    </row>
    <row r="11">
      <c r="A11" s="3" t="inlineStr">
        <is>
          <t>Class A ordinary shares</t>
        </is>
      </c>
    </row>
    <row r="12">
      <c r="A12" s="4" t="inlineStr">
        <is>
          <t>SENIOR CONVERTIBLE PREFERRED SHARES AND WARRANTS</t>
        </is>
      </c>
    </row>
    <row r="13">
      <c r="A13" s="3" t="inlineStr">
        <is>
          <t>Conversion price | $ / shares</t>
        </is>
      </c>
      <c r="F13" s="8" t="n">
        <v>0.3433</v>
      </c>
    </row>
    <row r="14">
      <c r="A14" s="3" t="inlineStr">
        <is>
          <t>Ordinary shares outstanding (in shares) | shares</t>
        </is>
      </c>
      <c r="G14" s="7" t="n">
        <v>1145427125</v>
      </c>
      <c r="J14" s="7" t="n">
        <v>1071621698</v>
      </c>
    </row>
    <row r="15">
      <c r="A15" s="3" t="inlineStr">
        <is>
          <t>ADS</t>
        </is>
      </c>
    </row>
    <row r="16">
      <c r="A16" s="4" t="inlineStr">
        <is>
          <t>SENIOR CONVERTIBLE PREFERRED SHARES AND WARRANTS</t>
        </is>
      </c>
    </row>
    <row r="17">
      <c r="A17" s="3" t="inlineStr">
        <is>
          <t>Conversion price | $ / shares</t>
        </is>
      </c>
      <c r="F17" s="10" t="n">
        <v>1.03</v>
      </c>
    </row>
    <row r="18">
      <c r="A18" s="3" t="inlineStr">
        <is>
          <t>Class B ordinary shares</t>
        </is>
      </c>
    </row>
    <row r="19">
      <c r="A19" s="4" t="inlineStr">
        <is>
          <t>SENIOR CONVERTIBLE PREFERRED SHARES AND WARRANTS</t>
        </is>
      </c>
    </row>
    <row r="20">
      <c r="A20" s="3" t="inlineStr">
        <is>
          <t>Ordinary shares outstanding (in shares) | shares</t>
        </is>
      </c>
      <c r="G20" s="7" t="n">
        <v>40809861</v>
      </c>
      <c r="J20" s="7" t="n">
        <v>40809861</v>
      </c>
    </row>
    <row r="21">
      <c r="A21" s="3" t="inlineStr">
        <is>
          <t>NIO Capital and Joy Capital</t>
        </is>
      </c>
    </row>
    <row r="22">
      <c r="A22" s="4" t="inlineStr">
        <is>
          <t>SENIOR CONVERTIBLE PREFERRED SHARES AND WARRANTS</t>
        </is>
      </c>
    </row>
    <row r="23">
      <c r="A23" s="3" t="inlineStr">
        <is>
          <t>Aggregate purchase amount of convertible preferred shares</t>
        </is>
      </c>
      <c r="D23" s="6" t="n">
        <v>315</v>
      </c>
      <c r="F23" s="6" t="n">
        <v>315</v>
      </c>
    </row>
    <row r="24">
      <c r="A24" s="3" t="inlineStr">
        <is>
          <t>Number of senior convertible preferred shares issued | shares</t>
        </is>
      </c>
      <c r="C24" s="7" t="n">
        <v>291290416</v>
      </c>
    </row>
    <row r="25">
      <c r="A25" s="3" t="inlineStr">
        <is>
          <t>Warrants to purchase shares | shares</t>
        </is>
      </c>
      <c r="F25" s="7" t="n">
        <v>240314593</v>
      </c>
    </row>
    <row r="26">
      <c r="A26" s="3" t="inlineStr">
        <is>
          <t>First Closing</t>
        </is>
      </c>
    </row>
    <row r="27">
      <c r="A27" s="4" t="inlineStr">
        <is>
          <t>SENIOR CONVERTIBLE PREFERRED SHARES AND WARRANTS</t>
        </is>
      </c>
    </row>
    <row r="28">
      <c r="A28" s="3" t="inlineStr">
        <is>
          <t>Aggregate purchase amount of convertible preferred shares</t>
        </is>
      </c>
      <c r="C28" s="6" t="n">
        <v>100</v>
      </c>
    </row>
    <row r="29">
      <c r="A29" s="3" t="inlineStr">
        <is>
          <t>First Closing | NIO Capital and Joy Capital</t>
        </is>
      </c>
    </row>
    <row r="30">
      <c r="A30" s="4" t="inlineStr">
        <is>
          <t>SENIOR CONVERTIBLE PREFERRED SHARES AND WARRANTS</t>
        </is>
      </c>
    </row>
    <row r="31">
      <c r="A31" s="3" t="inlineStr">
        <is>
          <t>Aggregate purchase amount of convertible preferred shares</t>
        </is>
      </c>
      <c r="C31" s="6" t="n">
        <v>100</v>
      </c>
    </row>
    <row r="32">
      <c r="A32" s="3" t="inlineStr">
        <is>
          <t>Number of senior convertible preferred shares issued | shares</t>
        </is>
      </c>
      <c r="C32" s="7" t="n">
        <v>291290416</v>
      </c>
    </row>
    <row r="33">
      <c r="A33" s="3" t="inlineStr">
        <is>
          <t>Second Closing | SUBSEQUENT EVENTS</t>
        </is>
      </c>
    </row>
    <row r="34">
      <c r="A34" s="4" t="inlineStr">
        <is>
          <t>SENIOR CONVERTIBLE PREFERRED SHARES AND WARRANTS</t>
        </is>
      </c>
    </row>
    <row r="35">
      <c r="A35" s="3" t="inlineStr">
        <is>
          <t>Aggregate purchase amount of convertible preferred shares</t>
        </is>
      </c>
      <c r="E35" s="12" t="n">
        <v>27.5</v>
      </c>
    </row>
    <row r="36">
      <c r="A36" s="3" t="inlineStr">
        <is>
          <t>Number of senior convertible preferred shares issued | shares</t>
        </is>
      </c>
      <c r="E36" s="7" t="n">
        <v>80104865</v>
      </c>
    </row>
    <row r="37">
      <c r="A37" s="3" t="inlineStr">
        <is>
          <t>Remaining amount available to purchase senior convertible preferred shares</t>
        </is>
      </c>
      <c r="B37" s="12" t="n">
        <v>22.5</v>
      </c>
      <c r="E37" s="12" t="n">
        <v>22.5</v>
      </c>
    </row>
    <row r="38">
      <c r="A38" s="3" t="inlineStr">
        <is>
          <t>Second Closing | NIO Capital and Joy Capital | SUBSEQUENT EVENTS</t>
        </is>
      </c>
    </row>
    <row r="39">
      <c r="A39" s="4" t="inlineStr">
        <is>
          <t>SENIOR CONVERTIBLE PREFERRED SHARES AND WARRANTS</t>
        </is>
      </c>
    </row>
    <row r="40">
      <c r="A40" s="3" t="inlineStr">
        <is>
          <t>Aggregate purchase amount of convertible preferred shares</t>
        </is>
      </c>
      <c r="B40" s="12" t="n">
        <v>27.5</v>
      </c>
    </row>
    <row r="41">
      <c r="A41" s="3" t="inlineStr">
        <is>
          <t>Number of senior convertible preferred shares issued | shares</t>
        </is>
      </c>
      <c r="B41" s="7" t="n">
        <v>80104865</v>
      </c>
    </row>
    <row r="42">
      <c r="A42" s="3" t="inlineStr">
        <is>
          <t>Remaining amount available to purchase senior convertible preferred shares</t>
        </is>
      </c>
      <c r="B42" s="12" t="n">
        <v>22.5</v>
      </c>
      <c r="E42" s="12" t="n">
        <v>2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NIOR CONVERTIBLE PREFERRED SHARES AND WARRANTS - Level 3 Investment Mainly Warrant Liabilities (Details) ¥ in Thousands</t>
        </is>
      </c>
      <c r="B1" s="2" t="inlineStr">
        <is>
          <t>6 Months Ended</t>
        </is>
      </c>
    </row>
    <row r="2">
      <c r="B2" s="2" t="inlineStr">
        <is>
          <t>Sep. 30, 2021CNY (¥)</t>
        </is>
      </c>
    </row>
    <row r="3">
      <c r="A3" s="4" t="inlineStr">
        <is>
          <t>Fair Value, Liabilities Measured on Recurring Basis, Unobservable Input Reconciliation, Calculation [Roll Forward]</t>
        </is>
      </c>
    </row>
    <row r="4">
      <c r="A4" s="3" t="inlineStr">
        <is>
          <t>Fair value of Level 3 liabilities at the beginning of the period</t>
        </is>
      </c>
      <c r="B4" s="5" t="n">
        <v>0</v>
      </c>
    </row>
    <row r="5">
      <c r="A5" s="3" t="inlineStr">
        <is>
          <t>Issuance of warrants and forward contract</t>
        </is>
      </c>
      <c r="B5" s="7" t="n">
        <v>3186295</v>
      </c>
    </row>
    <row r="6">
      <c r="A6" s="3" t="inlineStr">
        <is>
          <t>The change in fair value of the liabilities</t>
        </is>
      </c>
      <c r="B6" s="7" t="n">
        <v>-824568</v>
      </c>
    </row>
    <row r="7">
      <c r="A7" s="3" t="inlineStr">
        <is>
          <t>Foreign currency translation</t>
        </is>
      </c>
      <c r="B7" s="7" t="n">
        <v>1523</v>
      </c>
    </row>
    <row r="8">
      <c r="A8" s="3" t="inlineStr">
        <is>
          <t>Fair value of Level 3 liabilities at the end of the period</t>
        </is>
      </c>
      <c r="B8" s="5" t="n">
        <v>236325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1" customWidth="1" min="2" max="2"/>
  </cols>
  <sheetData>
    <row r="1">
      <c r="A1" s="1" t="inlineStr">
        <is>
          <t>SENIOR CONVERTIBLE PREFERRED SHARES AND WARRANTS - Black-Scholes Option Pricing Model (Details)</t>
        </is>
      </c>
      <c r="B1" s="2" t="inlineStr">
        <is>
          <t>Sep. 30, 2021</t>
        </is>
      </c>
    </row>
    <row r="2">
      <c r="A2" s="4" t="inlineStr">
        <is>
          <t>Fair Value Measurement Inputs and Valuation Techniques [Line Items]</t>
        </is>
      </c>
    </row>
    <row r="3">
      <c r="A3" s="3" t="inlineStr">
        <is>
          <t>Warrant liability, valuation technique</t>
        </is>
      </c>
      <c r="B3" s="3" t="inlineStr">
        <is>
          <t>us-gaap:ValuationTechniqueOptionPricingModelMember</t>
        </is>
      </c>
    </row>
    <row r="4">
      <c r="A4" s="3" t="inlineStr">
        <is>
          <t>Risk-free interest rate</t>
        </is>
      </c>
    </row>
    <row r="5">
      <c r="A5" s="4" t="inlineStr">
        <is>
          <t>Fair Value Measurement Inputs and Valuation Techniques [Line Items]</t>
        </is>
      </c>
    </row>
    <row r="6">
      <c r="A6" s="3" t="inlineStr">
        <is>
          <t>Warrant liability measurement input</t>
        </is>
      </c>
      <c r="B6" s="11" t="n">
        <v>0.12</v>
      </c>
    </row>
    <row r="7">
      <c r="A7" s="3" t="inlineStr">
        <is>
          <t>Expected volatility</t>
        </is>
      </c>
    </row>
    <row r="8">
      <c r="A8" s="4" t="inlineStr">
        <is>
          <t>Fair Value Measurement Inputs and Valuation Techniques [Line Items]</t>
        </is>
      </c>
    </row>
    <row r="9">
      <c r="A9" s="3" t="inlineStr">
        <is>
          <t>Warrant liability measurement input</t>
        </is>
      </c>
      <c r="B9" s="11" t="n">
        <v>43.08</v>
      </c>
    </row>
    <row r="10">
      <c r="A10" s="3" t="inlineStr">
        <is>
          <t>Dividend yield</t>
        </is>
      </c>
    </row>
    <row r="11">
      <c r="A11" s="4" t="inlineStr">
        <is>
          <t>Fair Value Measurement Inputs and Valuation Techniques [Line Items]</t>
        </is>
      </c>
    </row>
    <row r="12">
      <c r="A12" s="3" t="inlineStr">
        <is>
          <t>Warrant liability measurement input</t>
        </is>
      </c>
      <c r="B12" s="7" t="n">
        <v>0</v>
      </c>
    </row>
    <row r="13">
      <c r="A13" s="3" t="inlineStr">
        <is>
          <t>Expected term (in years)</t>
        </is>
      </c>
    </row>
    <row r="14">
      <c r="A14" s="4" t="inlineStr">
        <is>
          <t>Fair Value Measurement Inputs and Valuation Techniques [Line Items]</t>
        </is>
      </c>
    </row>
    <row r="15">
      <c r="A15" s="3" t="inlineStr">
        <is>
          <t>Warrant liability measurement input</t>
        </is>
      </c>
      <c r="B15" s="11" t="n">
        <v>1.28</v>
      </c>
    </row>
    <row r="16">
      <c r="A16" s="3" t="inlineStr">
        <is>
          <t>Fair value of underlying senior convertible preferred share</t>
        </is>
      </c>
    </row>
    <row r="17">
      <c r="A17" s="4" t="inlineStr">
        <is>
          <t>Fair Value Measurement Inputs and Valuation Techniques [Line Items]</t>
        </is>
      </c>
    </row>
    <row r="18">
      <c r="A18" s="3" t="inlineStr">
        <is>
          <t>Warrant liability measurement input</t>
        </is>
      </c>
      <c r="B18" s="11" t="n">
        <v>0.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20" customWidth="1" min="2" max="2"/>
    <col width="31" customWidth="1" min="3" max="3"/>
    <col width="34" customWidth="1" min="4" max="4"/>
    <col width="27" customWidth="1" min="5" max="5"/>
    <col width="27" customWidth="1" min="6" max="6"/>
    <col width="30" customWidth="1" min="7" max="7"/>
    <col width="20" customWidth="1" min="8" max="8"/>
    <col width="19" customWidth="1" min="9" max="9"/>
    <col width="19" customWidth="1" min="10" max="10"/>
    <col width="19" customWidth="1" min="11" max="11"/>
    <col width="30" customWidth="1" min="12" max="12"/>
    <col width="27" customWidth="1" min="13" max="13"/>
    <col width="30" customWidth="1" min="14" max="14"/>
    <col width="21" customWidth="1" min="15" max="15"/>
    <col width="20" customWidth="1" min="16" max="16"/>
  </cols>
  <sheetData>
    <row r="1">
      <c r="A1" s="1" t="inlineStr">
        <is>
          <t>ORDINARY SHARES (Details) $ / shares in Units, $ in Millions</t>
        </is>
      </c>
      <c r="B1" s="2" t="inlineStr">
        <is>
          <t>Jul. 12, 2021shares</t>
        </is>
      </c>
      <c r="C1" s="2" t="inlineStr">
        <is>
          <t>Jun. 30, 2021CNY (¥)$ / shares</t>
        </is>
      </c>
      <c r="D1" s="2" t="inlineStr">
        <is>
          <t>Jun. 14, 2021item$ / sharesshares</t>
        </is>
      </c>
      <c r="E1" s="2" t="inlineStr">
        <is>
          <t>Oct. 06, 2020USD ($)shares</t>
        </is>
      </c>
      <c r="F1" s="2" t="inlineStr">
        <is>
          <t>Jul. 23, 2020CNY (¥)shares</t>
        </is>
      </c>
      <c r="G1" s="2" t="inlineStr">
        <is>
          <t>Jun. 27, 2018$ / sharesshares</t>
        </is>
      </c>
      <c r="H1" s="2" t="inlineStr">
        <is>
          <t>Jun. 26, 2018shares</t>
        </is>
      </c>
      <c r="I1" s="2" t="inlineStr">
        <is>
          <t>May 28, 2018shares</t>
        </is>
      </c>
      <c r="J1" s="2" t="inlineStr">
        <is>
          <t>May 25, 2018shares</t>
        </is>
      </c>
      <c r="K1" s="2" t="inlineStr">
        <is>
          <t>May 14, 2018shares</t>
        </is>
      </c>
      <c r="L1" s="2" t="inlineStr">
        <is>
          <t>Sep. 30, 2021$ / sharesshares</t>
        </is>
      </c>
      <c r="M1" s="2" t="inlineStr">
        <is>
          <t>Sep. 30, 2020CNY (¥)shares</t>
        </is>
      </c>
      <c r="N1" s="2" t="inlineStr">
        <is>
          <t>Mar. 31, 2021$ / sharesshares</t>
        </is>
      </c>
      <c r="O1" s="2" t="inlineStr">
        <is>
          <t>Jul. 23, 2020USD ($)</t>
        </is>
      </c>
      <c r="P1" s="2" t="inlineStr">
        <is>
          <t>Mar. 31, 2020shares</t>
        </is>
      </c>
    </row>
    <row r="2">
      <c r="A2" s="4" t="inlineStr">
        <is>
          <t>ORDINARY SHARES</t>
        </is>
      </c>
    </row>
    <row r="3">
      <c r="A3" s="3" t="inlineStr">
        <is>
          <t>Ordinary shares authorized (in shares)</t>
        </is>
      </c>
      <c r="L3" s="7" t="n">
        <v>9000000000</v>
      </c>
      <c r="N3" s="7" t="n">
        <v>10000000000</v>
      </c>
    </row>
    <row r="4">
      <c r="A4" s="3" t="inlineStr">
        <is>
          <t>Ordinary shares par value (in dollars per share) | $ / shares</t>
        </is>
      </c>
      <c r="L4" s="8" t="n">
        <v>0.0001</v>
      </c>
      <c r="N4" s="8" t="n">
        <v>0.0001</v>
      </c>
    </row>
    <row r="5">
      <c r="A5" s="3" t="inlineStr">
        <is>
          <t>Ordinary shares issued (in shares)</t>
        </is>
      </c>
      <c r="L5" s="7" t="n">
        <v>1186236986</v>
      </c>
      <c r="N5" s="7" t="n">
        <v>1112431559</v>
      </c>
    </row>
    <row r="6">
      <c r="A6" s="3" t="inlineStr">
        <is>
          <t>Inducement charge | ¥</t>
        </is>
      </c>
      <c r="M6" s="5" t="n">
        <v>121056000</v>
      </c>
    </row>
    <row r="7">
      <c r="A7" s="3" t="inlineStr">
        <is>
          <t>Conversion price | $ / shares</t>
        </is>
      </c>
      <c r="C7" s="10" t="n">
        <v>1.03</v>
      </c>
    </row>
    <row r="8">
      <c r="A8" s="3" t="inlineStr">
        <is>
          <t>Convertible Note Purchase Agreement With Pacific Bridget Overseas Pionner 1 [Member]</t>
        </is>
      </c>
    </row>
    <row r="9">
      <c r="A9" s="4" t="inlineStr">
        <is>
          <t>ORDINARY SHARES</t>
        </is>
      </c>
    </row>
    <row r="10">
      <c r="A10" s="3" t="inlineStr">
        <is>
          <t>Face value of debt | $</t>
        </is>
      </c>
      <c r="O10" s="6" t="n">
        <v>50</v>
      </c>
    </row>
    <row r="11">
      <c r="A11" s="3" t="inlineStr">
        <is>
          <t>Inducement charge | ¥</t>
        </is>
      </c>
      <c r="F11" s="5" t="n">
        <v>121100000</v>
      </c>
    </row>
    <row r="12">
      <c r="A12" s="3" t="inlineStr">
        <is>
          <t>Supplemental agreement with 2024 Notes holders</t>
        </is>
      </c>
    </row>
    <row r="13">
      <c r="A13" s="4" t="inlineStr">
        <is>
          <t>ORDINARY SHARES</t>
        </is>
      </c>
    </row>
    <row r="14">
      <c r="A14" s="3" t="inlineStr">
        <is>
          <t>Percentage of outstanding principal</t>
        </is>
      </c>
      <c r="C14" s="3" t="inlineStr">
        <is>
          <t>30.00%</t>
        </is>
      </c>
      <c r="D14" s="3" t="inlineStr">
        <is>
          <t>30.00%</t>
        </is>
      </c>
    </row>
    <row r="15">
      <c r="A15" s="3" t="inlineStr">
        <is>
          <t>Mr. Kun Dai and Xin Gao Group</t>
        </is>
      </c>
    </row>
    <row r="16">
      <c r="A16" s="4" t="inlineStr">
        <is>
          <t>ORDINARY SHARES</t>
        </is>
      </c>
    </row>
    <row r="17">
      <c r="A17" s="3" t="inlineStr">
        <is>
          <t>Surrender shares</t>
        </is>
      </c>
      <c r="I17" s="7" t="n">
        <v>37990839</v>
      </c>
    </row>
    <row r="18">
      <c r="A18" s="3" t="inlineStr">
        <is>
          <t>Non-vested restricted shares | Mr. Kun Dai</t>
        </is>
      </c>
    </row>
    <row r="19">
      <c r="A19" s="4" t="inlineStr">
        <is>
          <t>ORDINARY SHARES</t>
        </is>
      </c>
    </row>
    <row r="20">
      <c r="A20" s="3" t="inlineStr">
        <is>
          <t>Issuance of restricted shares to Mr. Kun Dai (in shares)</t>
        </is>
      </c>
      <c r="K20" s="7" t="n">
        <v>17742890</v>
      </c>
    </row>
    <row r="21">
      <c r="A21" s="3" t="inlineStr">
        <is>
          <t>Class A ordinary shares</t>
        </is>
      </c>
    </row>
    <row r="22">
      <c r="A22" s="4" t="inlineStr">
        <is>
          <t>ORDINARY SHARES</t>
        </is>
      </c>
    </row>
    <row r="23">
      <c r="A23" s="3" t="inlineStr">
        <is>
          <t>Ordinary shares issued (in shares)</t>
        </is>
      </c>
      <c r="L23" s="7" t="n">
        <v>1145427125</v>
      </c>
      <c r="N23" s="7" t="n">
        <v>1071621698</v>
      </c>
    </row>
    <row r="24">
      <c r="A24" s="3" t="inlineStr">
        <is>
          <t>Ordinary shares outstanding (in shares)</t>
        </is>
      </c>
      <c r="L24" s="7" t="n">
        <v>1145427125</v>
      </c>
      <c r="N24" s="7" t="n">
        <v>1071621698</v>
      </c>
    </row>
    <row r="25">
      <c r="A25" s="3" t="inlineStr">
        <is>
          <t>Conversion of convertible notes (in shares)</t>
        </is>
      </c>
      <c r="D25" s="7" t="n">
        <v>66990291</v>
      </c>
    </row>
    <row r="26">
      <c r="A26" s="3" t="inlineStr">
        <is>
          <t>Conversion of redeemable preferred shares (in shares)</t>
        </is>
      </c>
      <c r="H26" s="7" t="n">
        <v>743343820</v>
      </c>
    </row>
    <row r="27">
      <c r="A27" s="3" t="inlineStr">
        <is>
          <t>Conversion ratio</t>
        </is>
      </c>
      <c r="H27" s="7" t="n">
        <v>1</v>
      </c>
    </row>
    <row r="28">
      <c r="A28" s="3" t="inlineStr">
        <is>
          <t>Class A ordinary shares | Convertible Note Purchase Agreement With Pacific Bridget Overseas Pionner 1 [Member]</t>
        </is>
      </c>
    </row>
    <row r="29">
      <c r="A29" s="4" t="inlineStr">
        <is>
          <t>ORDINARY SHARES</t>
        </is>
      </c>
    </row>
    <row r="30">
      <c r="A30" s="3" t="inlineStr">
        <is>
          <t>Conversion of convertible notes (in shares)</t>
        </is>
      </c>
      <c r="F30" s="7" t="n">
        <v>136279973</v>
      </c>
    </row>
    <row r="31">
      <c r="A31" s="3" t="inlineStr">
        <is>
          <t>Class A ordinary shares | Supplemental agreement with 2024 Notes holders</t>
        </is>
      </c>
    </row>
    <row r="32">
      <c r="A32" s="4" t="inlineStr">
        <is>
          <t>ORDINARY SHARES</t>
        </is>
      </c>
    </row>
    <row r="33">
      <c r="A33" s="3" t="inlineStr">
        <is>
          <t>Conversion of convertible notes (in shares)</t>
        </is>
      </c>
      <c r="B33" s="7" t="n">
        <v>66990291</v>
      </c>
    </row>
    <row r="34">
      <c r="A34" s="3" t="inlineStr">
        <is>
          <t>Number of shares to be converted</t>
        </is>
      </c>
      <c r="C34" s="7" t="n">
        <v>66990291</v>
      </c>
      <c r="D34" s="7" t="n">
        <v>66990291</v>
      </c>
    </row>
    <row r="35">
      <c r="A35" s="3" t="inlineStr">
        <is>
          <t>Conversion price | $ / shares</t>
        </is>
      </c>
      <c r="D35" s="10" t="n">
        <v>1.03</v>
      </c>
    </row>
    <row r="36">
      <c r="A36" s="3" t="inlineStr">
        <is>
          <t>Class A ordinary shares | Initial public offering</t>
        </is>
      </c>
    </row>
    <row r="37">
      <c r="A37" s="4" t="inlineStr">
        <is>
          <t>ORDINARY SHARES</t>
        </is>
      </c>
    </row>
    <row r="38">
      <c r="A38" s="3" t="inlineStr">
        <is>
          <t>Issuance of ordinary shares (in shares)</t>
        </is>
      </c>
      <c r="G38" s="7" t="n">
        <v>75000000</v>
      </c>
    </row>
    <row r="39">
      <c r="A39" s="3" t="inlineStr">
        <is>
          <t>Number of shares issued</t>
        </is>
      </c>
      <c r="G39" s="7" t="n">
        <v>75000000</v>
      </c>
    </row>
    <row r="40">
      <c r="A40" s="3" t="inlineStr">
        <is>
          <t>Class A ordinary shares | Initial public offering | Share swap feature of redeemable non-controlling interests</t>
        </is>
      </c>
    </row>
    <row r="41">
      <c r="A41" s="4" t="inlineStr">
        <is>
          <t>ORDINARY SHARES</t>
        </is>
      </c>
    </row>
    <row r="42">
      <c r="A42" s="3" t="inlineStr">
        <is>
          <t>Issuance of ordinary shares (in shares)</t>
        </is>
      </c>
      <c r="L42" s="7" t="n">
        <v>13026713</v>
      </c>
    </row>
    <row r="43">
      <c r="A43" s="3" t="inlineStr">
        <is>
          <t>Number of shares issued</t>
        </is>
      </c>
      <c r="L43" s="7" t="n">
        <v>13026713</v>
      </c>
    </row>
    <row r="44">
      <c r="A44" s="3" t="inlineStr">
        <is>
          <t>Class A ordinary shares | Private Placement [Member]</t>
        </is>
      </c>
    </row>
    <row r="45">
      <c r="A45" s="4" t="inlineStr">
        <is>
          <t>ORDINARY SHARES</t>
        </is>
      </c>
    </row>
    <row r="46">
      <c r="A46" s="3" t="inlineStr">
        <is>
          <t>Issuance of ordinary shares (in shares)</t>
        </is>
      </c>
      <c r="E46" s="7" t="n">
        <v>84692839</v>
      </c>
    </row>
    <row r="47">
      <c r="A47" s="3" t="inlineStr">
        <is>
          <t>Number of shares issued</t>
        </is>
      </c>
      <c r="E47" s="7" t="n">
        <v>84692839</v>
      </c>
    </row>
    <row r="48">
      <c r="A48" s="3" t="inlineStr">
        <is>
          <t>Aggregate purchase price | $</t>
        </is>
      </c>
      <c r="E48" s="6" t="n">
        <v>25</v>
      </c>
    </row>
    <row r="49">
      <c r="A49" s="3" t="inlineStr">
        <is>
          <t>Class B ordinary shares</t>
        </is>
      </c>
    </row>
    <row r="50">
      <c r="A50" s="4" t="inlineStr">
        <is>
          <t>ORDINARY SHARES</t>
        </is>
      </c>
    </row>
    <row r="51">
      <c r="A51" s="3" t="inlineStr">
        <is>
          <t>Ordinary shares issued (in shares)</t>
        </is>
      </c>
      <c r="L51" s="7" t="n">
        <v>40809861</v>
      </c>
      <c r="N51" s="7" t="n">
        <v>40809861</v>
      </c>
    </row>
    <row r="52">
      <c r="A52" s="3" t="inlineStr">
        <is>
          <t>Ordinary shares outstanding (in shares)</t>
        </is>
      </c>
      <c r="L52" s="7" t="n">
        <v>40809861</v>
      </c>
      <c r="N52" s="7" t="n">
        <v>40809861</v>
      </c>
    </row>
    <row r="53">
      <c r="A53" s="3" t="inlineStr">
        <is>
          <t>Class B ordinary shares | Mr. Kun Dai</t>
        </is>
      </c>
    </row>
    <row r="54">
      <c r="A54" s="4" t="inlineStr">
        <is>
          <t>ORDINARY SHARES</t>
        </is>
      </c>
    </row>
    <row r="55">
      <c r="A55" s="3" t="inlineStr">
        <is>
          <t>Conversion of convertible notes (in shares)</t>
        </is>
      </c>
      <c r="N55" s="7" t="n">
        <v>40809861</v>
      </c>
    </row>
    <row r="56">
      <c r="A56" s="3" t="inlineStr">
        <is>
          <t>ADS | Supplemental agreement with 2024 Notes holders</t>
        </is>
      </c>
    </row>
    <row r="57">
      <c r="A57" s="4" t="inlineStr">
        <is>
          <t>ORDINARY SHARES</t>
        </is>
      </c>
    </row>
    <row r="58">
      <c r="A58" s="3" t="inlineStr">
        <is>
          <t>Conversion price | $ / shares</t>
        </is>
      </c>
      <c r="D58" s="10" t="n">
        <v>3.09</v>
      </c>
    </row>
    <row r="59">
      <c r="A59" s="3" t="inlineStr">
        <is>
          <t>ADS | Initial public offering</t>
        </is>
      </c>
    </row>
    <row r="60">
      <c r="A60" s="4" t="inlineStr">
        <is>
          <t>ORDINARY SHARES</t>
        </is>
      </c>
    </row>
    <row r="61">
      <c r="A61" s="3" t="inlineStr">
        <is>
          <t>Issuance of ordinary shares (in shares)</t>
        </is>
      </c>
      <c r="G61" s="7" t="n">
        <v>25000000</v>
      </c>
    </row>
    <row r="62">
      <c r="A62" s="3" t="inlineStr">
        <is>
          <t>Price per share sold (in dollars per ADS) | $ / shares</t>
        </is>
      </c>
      <c r="G62" s="6" t="n">
        <v>9</v>
      </c>
      <c r="L62" s="6" t="n">
        <v>9</v>
      </c>
    </row>
    <row r="63">
      <c r="A63" s="3" t="inlineStr">
        <is>
          <t>Number of shares issued</t>
        </is>
      </c>
      <c r="G63" s="7" t="n">
        <v>25000000</v>
      </c>
    </row>
    <row r="64">
      <c r="A64" s="3" t="inlineStr">
        <is>
          <t>Ordinary share</t>
        </is>
      </c>
    </row>
    <row r="65">
      <c r="A65" s="4" t="inlineStr">
        <is>
          <t>ORDINARY SHARES</t>
        </is>
      </c>
    </row>
    <row r="66">
      <c r="A66" s="3" t="inlineStr">
        <is>
          <t>Ordinary shares outstanding (in shares)</t>
        </is>
      </c>
      <c r="L66" s="7" t="n">
        <v>1186236986</v>
      </c>
      <c r="M66" s="7" t="n">
        <v>1025976337</v>
      </c>
      <c r="N66" s="7" t="n">
        <v>1112431559</v>
      </c>
      <c r="P66" s="7" t="n">
        <v>887667457</v>
      </c>
    </row>
    <row r="67">
      <c r="A67" s="3" t="inlineStr">
        <is>
          <t>Conversion of convertible notes (in shares)</t>
        </is>
      </c>
      <c r="L67" s="7" t="n">
        <v>66990291</v>
      </c>
      <c r="M67" s="7" t="n">
        <v>136279973</v>
      </c>
    </row>
    <row r="68">
      <c r="A68" s="3" t="inlineStr">
        <is>
          <t>Exercised (in shares)</t>
        </is>
      </c>
      <c r="L68" s="7" t="n">
        <v>6815136</v>
      </c>
      <c r="M68" s="7" t="n">
        <v>2028907</v>
      </c>
    </row>
    <row r="69">
      <c r="A69" s="3" t="inlineStr">
        <is>
          <t>Ordinary share | Executive Officer</t>
        </is>
      </c>
    </row>
    <row r="70">
      <c r="A70" s="4" t="inlineStr">
        <is>
          <t>ORDINARY SHARES</t>
        </is>
      </c>
    </row>
    <row r="71">
      <c r="A71" s="3" t="inlineStr">
        <is>
          <t>Exercised (in shares)</t>
        </is>
      </c>
      <c r="J71" s="7" t="n">
        <v>3333330</v>
      </c>
    </row>
    <row r="72">
      <c r="A72" s="3" t="inlineStr">
        <is>
          <t>Unvested stock options</t>
        </is>
      </c>
      <c r="J72" s="7" t="n">
        <v>1666670</v>
      </c>
    </row>
    <row r="73">
      <c r="A73" s="3" t="inlineStr">
        <is>
          <t>Ordinary share | Executive Officer | Vesting acceleration</t>
        </is>
      </c>
    </row>
    <row r="74">
      <c r="A74" s="4" t="inlineStr">
        <is>
          <t>ORDINARY SHARES</t>
        </is>
      </c>
    </row>
    <row r="75">
      <c r="A75" s="3" t="inlineStr">
        <is>
          <t>Exercised (in shares)</t>
        </is>
      </c>
      <c r="J75" s="7" t="n">
        <v>1666670</v>
      </c>
    </row>
    <row r="76">
      <c r="A76" s="3" t="inlineStr">
        <is>
          <t>Ordinary share | Certain option holders</t>
        </is>
      </c>
    </row>
    <row r="77">
      <c r="A77" s="4" t="inlineStr">
        <is>
          <t>ORDINARY SHARES</t>
        </is>
      </c>
    </row>
    <row r="78">
      <c r="A78" s="3" t="inlineStr">
        <is>
          <t>Exercised (in shares)</t>
        </is>
      </c>
      <c r="J78" s="7" t="n">
        <v>34795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Details) - USD ($) $ / shares in Units, $ in Millions</t>
        </is>
      </c>
      <c r="B1" s="2" t="inlineStr">
        <is>
          <t>Sep. 22, 2019</t>
        </is>
      </c>
      <c r="C1" s="2" t="inlineStr">
        <is>
          <t>Mar. 26, 2013</t>
        </is>
      </c>
      <c r="D1" s="2" t="inlineStr">
        <is>
          <t>Sep. 30, 2021</t>
        </is>
      </c>
      <c r="E1" s="2" t="inlineStr">
        <is>
          <t>Sep. 30, 2020</t>
        </is>
      </c>
      <c r="F1" s="2" t="inlineStr">
        <is>
          <t>Nov. 19, 2018</t>
        </is>
      </c>
      <c r="G1" s="2" t="inlineStr">
        <is>
          <t>Feb. 14, 2018</t>
        </is>
      </c>
      <c r="H1" s="2" t="inlineStr">
        <is>
          <t>Apr. 20, 2016</t>
        </is>
      </c>
      <c r="I1" s="2" t="inlineStr">
        <is>
          <t>Nov. 13, 2015</t>
        </is>
      </c>
    </row>
    <row r="2">
      <c r="A2" s="4" t="inlineStr">
        <is>
          <t>SHARE-BASED COMPENSATION</t>
        </is>
      </c>
    </row>
    <row r="3">
      <c r="A3" s="3" t="inlineStr">
        <is>
          <t>Exercise prices</t>
        </is>
      </c>
      <c r="B3" s="10" t="n">
        <v>1.03</v>
      </c>
    </row>
    <row r="4">
      <c r="A4" s="3" t="inlineStr">
        <is>
          <t>Share-based Payment Arrangement, Plan Modification, Incremental Cost</t>
        </is>
      </c>
      <c r="B4" s="12" t="n">
        <v>4.1</v>
      </c>
    </row>
    <row r="5">
      <c r="A5" s="3" t="inlineStr">
        <is>
          <t>Incremental cost related to vested option</t>
        </is>
      </c>
      <c r="B5" s="15" t="n">
        <v>2.1</v>
      </c>
    </row>
    <row r="6">
      <c r="A6" s="3" t="inlineStr">
        <is>
          <t>Incremental cost related to unvested option</t>
        </is>
      </c>
      <c r="B6" s="6" t="n">
        <v>2</v>
      </c>
    </row>
    <row r="7">
      <c r="A7" s="3" t="inlineStr">
        <is>
          <t>Minimum</t>
        </is>
      </c>
    </row>
    <row r="8">
      <c r="A8" s="4" t="inlineStr">
        <is>
          <t>SHARE-BASED COMPENSATION</t>
        </is>
      </c>
    </row>
    <row r="9">
      <c r="A9" s="3" t="inlineStr">
        <is>
          <t>Threshold Exercise Price</t>
        </is>
      </c>
      <c r="B9" s="10" t="n">
        <v>1.03</v>
      </c>
    </row>
    <row r="10">
      <c r="A10" s="3" t="inlineStr">
        <is>
          <t>Maximum</t>
        </is>
      </c>
    </row>
    <row r="11">
      <c r="A11" s="4" t="inlineStr">
        <is>
          <t>SHARE-BASED COMPENSATION</t>
        </is>
      </c>
    </row>
    <row r="12">
      <c r="A12" s="3" t="inlineStr">
        <is>
          <t>Threshold Exercise Price</t>
        </is>
      </c>
      <c r="B12" s="6" t="n">
        <v>3</v>
      </c>
    </row>
    <row r="13">
      <c r="A13" s="3" t="inlineStr">
        <is>
          <t>Outstanding weighted average stock options</t>
        </is>
      </c>
    </row>
    <row r="14">
      <c r="A14" s="4" t="inlineStr">
        <is>
          <t>SHARE-BASED COMPENSATION</t>
        </is>
      </c>
    </row>
    <row r="15">
      <c r="A15" s="3" t="inlineStr">
        <is>
          <t>Service period (in years)</t>
        </is>
      </c>
      <c r="C15" s="3" t="inlineStr">
        <is>
          <t>4 years</t>
        </is>
      </c>
    </row>
    <row r="16">
      <c r="A16" s="3" t="inlineStr">
        <is>
          <t>Expiration period (in years)</t>
        </is>
      </c>
      <c r="C16" s="3" t="inlineStr">
        <is>
          <t>3 months</t>
        </is>
      </c>
    </row>
    <row r="17">
      <c r="A17" s="3" t="inlineStr">
        <is>
          <t>Granted (in shares)</t>
        </is>
      </c>
      <c r="D17" s="7" t="n">
        <v>306513</v>
      </c>
      <c r="E17" s="7" t="n">
        <v>3658725</v>
      </c>
    </row>
    <row r="18">
      <c r="A18" s="3" t="inlineStr">
        <is>
          <t>Granted (in shares)</t>
        </is>
      </c>
      <c r="D18" s="7" t="n">
        <v>352338</v>
      </c>
    </row>
    <row r="19">
      <c r="A19" s="3" t="inlineStr">
        <is>
          <t>Outstanding weighted average stock options | 2013 Plan</t>
        </is>
      </c>
    </row>
    <row r="20">
      <c r="A20" s="4" t="inlineStr">
        <is>
          <t>SHARE-BASED COMPENSATION</t>
        </is>
      </c>
    </row>
    <row r="21">
      <c r="A21" s="3" t="inlineStr">
        <is>
          <t>Maximum aggregate number of shares issued</t>
        </is>
      </c>
      <c r="C21" s="7" t="n">
        <v>34275990</v>
      </c>
      <c r="H21" s="7" t="n">
        <v>65000000</v>
      </c>
      <c r="I21" s="7" t="n">
        <v>40942650</v>
      </c>
    </row>
    <row r="22">
      <c r="A22" s="3" t="inlineStr">
        <is>
          <t>Vesting percentage</t>
        </is>
      </c>
      <c r="C22" s="3" t="inlineStr">
        <is>
          <t>25.00%</t>
        </is>
      </c>
    </row>
    <row r="23">
      <c r="A23" s="3" t="inlineStr">
        <is>
          <t>Outstanding weighted average stock options | 2018 Plan</t>
        </is>
      </c>
    </row>
    <row r="24">
      <c r="A24" s="4" t="inlineStr">
        <is>
          <t>SHARE-BASED COMPENSATION</t>
        </is>
      </c>
    </row>
    <row r="25">
      <c r="A25" s="3" t="inlineStr">
        <is>
          <t>Maximum aggregate number of shares issued</t>
        </is>
      </c>
      <c r="G25" s="7" t="n">
        <v>87742890</v>
      </c>
    </row>
    <row r="26">
      <c r="A26" s="3" t="inlineStr">
        <is>
          <t>Outstanding weighted average stock options | 2018 Second Plan</t>
        </is>
      </c>
    </row>
    <row r="27">
      <c r="A27" s="4" t="inlineStr">
        <is>
          <t>SHARE-BASED COMPENSATION</t>
        </is>
      </c>
    </row>
    <row r="28">
      <c r="A28" s="3" t="inlineStr">
        <is>
          <t>Maximum aggregate number of shares issued</t>
        </is>
      </c>
      <c r="F28" s="7" t="n">
        <v>10204005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5" customWidth="1" min="5" max="5"/>
    <col width="14" customWidth="1" min="6" max="6"/>
  </cols>
  <sheetData>
    <row r="1">
      <c r="A1" s="1" t="inlineStr">
        <is>
          <t>SHARE-BASED COMPENSATION - Stock options activity (Details) - Outstanding weighted average stock options - USD ($)</t>
        </is>
      </c>
      <c r="B1" s="2" t="inlineStr">
        <is>
          <t>6 Months Ended</t>
        </is>
      </c>
      <c r="D1" s="2" t="inlineStr">
        <is>
          <t>12 Months Ended</t>
        </is>
      </c>
    </row>
    <row r="2">
      <c r="B2" s="2" t="inlineStr">
        <is>
          <t>Sep. 30, 2021</t>
        </is>
      </c>
      <c r="C2" s="2" t="inlineStr">
        <is>
          <t>Sep. 30, 2020</t>
        </is>
      </c>
      <c r="D2" s="2" t="inlineStr">
        <is>
          <t>Mar. 31, 2021</t>
        </is>
      </c>
      <c r="E2" s="2" t="inlineStr">
        <is>
          <t>Mar. 31, 2020</t>
        </is>
      </c>
      <c r="F2" s="2" t="inlineStr">
        <is>
          <t>Dec. 31, 2018</t>
        </is>
      </c>
    </row>
    <row r="3">
      <c r="A3" s="4" t="inlineStr">
        <is>
          <t>Number of shares</t>
        </is>
      </c>
    </row>
    <row r="4">
      <c r="A4" s="3" t="inlineStr">
        <is>
          <t>Outstanding at beginning of the period (in shares)</t>
        </is>
      </c>
      <c r="B4" s="7" t="n">
        <v>25754673</v>
      </c>
      <c r="C4" s="7" t="n">
        <v>32330838</v>
      </c>
      <c r="D4" s="7" t="n">
        <v>32330838</v>
      </c>
    </row>
    <row r="5">
      <c r="A5" s="3" t="inlineStr">
        <is>
          <t>Granted (in shares)</t>
        </is>
      </c>
      <c r="B5" s="7" t="n">
        <v>306513</v>
      </c>
      <c r="C5" s="7" t="n">
        <v>3658725</v>
      </c>
    </row>
    <row r="6">
      <c r="A6" s="3" t="inlineStr">
        <is>
          <t>Forfeited (in shares)</t>
        </is>
      </c>
      <c r="B6" s="7" t="n">
        <v>-1545909</v>
      </c>
      <c r="C6" s="7" t="n">
        <v>-3351726</v>
      </c>
    </row>
    <row r="7">
      <c r="A7" s="3" t="inlineStr">
        <is>
          <t>Exercised (in shares)</t>
        </is>
      </c>
      <c r="B7" s="7" t="n">
        <v>-6769311</v>
      </c>
      <c r="C7" s="7" t="n">
        <v>-1944555</v>
      </c>
    </row>
    <row r="8">
      <c r="A8" s="3" t="inlineStr">
        <is>
          <t>Outstanding at end of the period (in shares)</t>
        </is>
      </c>
      <c r="B8" s="7" t="n">
        <v>17745966</v>
      </c>
      <c r="C8" s="7" t="n">
        <v>30693282</v>
      </c>
      <c r="D8" s="7" t="n">
        <v>25754673</v>
      </c>
      <c r="E8" s="7" t="n">
        <v>32330838</v>
      </c>
    </row>
    <row r="9">
      <c r="A9" s="3" t="inlineStr">
        <is>
          <t>Number of shares vested and expected (in shares)</t>
        </is>
      </c>
      <c r="B9" s="7" t="n">
        <v>17745966</v>
      </c>
    </row>
    <row r="10">
      <c r="A10" s="3" t="inlineStr">
        <is>
          <t>Number of shares exercisable (in shares)</t>
        </is>
      </c>
      <c r="B10" s="7" t="n">
        <v>16080702</v>
      </c>
    </row>
    <row r="11">
      <c r="A11" s="4" t="inlineStr">
        <is>
          <t>Weighted average exercise price</t>
        </is>
      </c>
    </row>
    <row r="12">
      <c r="A12" s="3" t="inlineStr">
        <is>
          <t>Outstanding at beginning of the period (in dollars per share)</t>
        </is>
      </c>
      <c r="B12" s="10" t="n">
        <v>1.79</v>
      </c>
      <c r="C12" s="10" t="n">
        <v>1.79</v>
      </c>
      <c r="D12" s="10" t="n">
        <v>1.79</v>
      </c>
    </row>
    <row r="13">
      <c r="A13" s="3" t="inlineStr">
        <is>
          <t>Granted (in dollars per share)</t>
        </is>
      </c>
      <c r="B13" s="16" t="n">
        <v>0.003</v>
      </c>
      <c r="C13" s="11" t="n">
        <v>0.03</v>
      </c>
    </row>
    <row r="14">
      <c r="A14" s="3" t="inlineStr">
        <is>
          <t>Forfeited (in dollars per share)</t>
        </is>
      </c>
      <c r="B14" s="11" t="n">
        <v>2.1</v>
      </c>
      <c r="C14" s="11" t="n">
        <v>1.34</v>
      </c>
    </row>
    <row r="15">
      <c r="A15" s="3" t="inlineStr">
        <is>
          <t>Exercised (in dollars per share)</t>
        </is>
      </c>
      <c r="B15" s="11" t="n">
        <v>0.36</v>
      </c>
      <c r="C15" s="11" t="n">
        <v>0.07000000000000001</v>
      </c>
    </row>
    <row r="16">
      <c r="A16" s="3" t="inlineStr">
        <is>
          <t>Outstanding at end of the period (in dollars per share)</t>
        </is>
      </c>
      <c r="B16" s="11" t="n">
        <v>0.61</v>
      </c>
      <c r="C16" s="10" t="n">
        <v>1.74</v>
      </c>
      <c r="D16" s="10" t="n">
        <v>1.79</v>
      </c>
      <c r="E16" s="10" t="n">
        <v>1.79</v>
      </c>
    </row>
    <row r="17">
      <c r="A17" s="3" t="inlineStr">
        <is>
          <t>Weighted-average exercise price vested and expected (in dollars per share)</t>
        </is>
      </c>
      <c r="B17" s="11" t="n">
        <v>0.61</v>
      </c>
    </row>
    <row r="18">
      <c r="A18" s="3" t="inlineStr">
        <is>
          <t>Weighted-average exercise price exercisable (in dollars per shares)</t>
        </is>
      </c>
      <c r="B18" s="10" t="n">
        <v>0.58</v>
      </c>
    </row>
    <row r="19">
      <c r="A19" s="4" t="inlineStr">
        <is>
          <t>Weighted average remaining contractual term (years)</t>
        </is>
      </c>
    </row>
    <row r="20">
      <c r="A20" s="3" t="inlineStr">
        <is>
          <t>Weighted average remaining contractual term (in years)</t>
        </is>
      </c>
      <c r="B20" s="3" t="inlineStr">
        <is>
          <t>6 years 1 month 6 days</t>
        </is>
      </c>
      <c r="C20" s="3" t="inlineStr">
        <is>
          <t>6 years 8 months 8 days</t>
        </is>
      </c>
      <c r="D20" s="3" t="inlineStr">
        <is>
          <t>6 years 2 months 4 days</t>
        </is>
      </c>
      <c r="E20" s="3" t="inlineStr">
        <is>
          <t>6 years 9 months 21 days</t>
        </is>
      </c>
    </row>
    <row r="21">
      <c r="A21" s="3" t="inlineStr">
        <is>
          <t>Weighted average remaining contractual term vested and expected (in years)</t>
        </is>
      </c>
      <c r="B21" s="3" t="inlineStr">
        <is>
          <t>6 years 1 month 6 days</t>
        </is>
      </c>
    </row>
    <row r="22">
      <c r="A22" s="3" t="inlineStr">
        <is>
          <t>Weighted average remaining contractual term exercisable (in years)</t>
        </is>
      </c>
      <c r="B22" s="3" t="inlineStr">
        <is>
          <t>6 years 2 months 8 days</t>
        </is>
      </c>
    </row>
    <row r="23">
      <c r="A23" s="4" t="inlineStr">
        <is>
          <t>Aggregate intrinsic value</t>
        </is>
      </c>
    </row>
    <row r="24">
      <c r="A24" s="3" t="inlineStr">
        <is>
          <t>Aggregate intrinsic value</t>
        </is>
      </c>
      <c r="B24" s="6" t="n">
        <v>6635780</v>
      </c>
      <c r="D24" s="6" t="n">
        <v>3974570</v>
      </c>
      <c r="E24" s="6" t="n">
        <v>25530990</v>
      </c>
      <c r="F24" s="6" t="n">
        <v>2413680</v>
      </c>
    </row>
    <row r="25">
      <c r="A25" s="3" t="inlineStr">
        <is>
          <t>Aggregate intrinsic value vested and expected</t>
        </is>
      </c>
      <c r="B25" s="7" t="n">
        <v>6635780</v>
      </c>
    </row>
    <row r="26">
      <c r="A26" s="3" t="inlineStr">
        <is>
          <t>Aggregate intrinsic value exercisable</t>
        </is>
      </c>
      <c r="B26" s="6" t="n">
        <v>5300960</v>
      </c>
    </row>
    <row r="27">
      <c r="A27" s="4" t="inlineStr">
        <is>
          <t>Weighted average fair value</t>
        </is>
      </c>
    </row>
    <row r="28">
      <c r="A28" s="3" t="inlineStr">
        <is>
          <t>Outstanding at beginning of the period (in dollars per share)</t>
        </is>
      </c>
      <c r="B28" s="10" t="n">
        <v>1.2</v>
      </c>
      <c r="C28" s="10" t="n">
        <v>1.58</v>
      </c>
      <c r="D28" s="10" t="n">
        <v>1.58</v>
      </c>
    </row>
    <row r="29">
      <c r="A29" s="3" t="inlineStr">
        <is>
          <t>Granted (in dollars per share)</t>
        </is>
      </c>
      <c r="B29" s="11" t="n">
        <v>1.31</v>
      </c>
      <c r="C29" s="11" t="n">
        <v>0.46</v>
      </c>
    </row>
    <row r="30">
      <c r="A30" s="3" t="inlineStr">
        <is>
          <t>Forfeited (in dollars per share)</t>
        </is>
      </c>
      <c r="B30" s="11" t="n">
        <v>3.97</v>
      </c>
      <c r="C30" s="11" t="n">
        <v>2.51</v>
      </c>
    </row>
    <row r="31">
      <c r="A31" s="3" t="inlineStr">
        <is>
          <t>Exercised (in dollars per share)</t>
        </is>
      </c>
      <c r="B31" s="11" t="n">
        <v>0.67</v>
      </c>
      <c r="C31" s="11" t="n">
        <v>0.41</v>
      </c>
    </row>
    <row r="32">
      <c r="A32" s="3" t="inlineStr">
        <is>
          <t>Outstanding at end of the period (in dollars per share)</t>
        </is>
      </c>
      <c r="B32" s="11" t="n">
        <v>1.16</v>
      </c>
      <c r="C32" s="10" t="n">
        <v>1.42</v>
      </c>
      <c r="D32" s="10" t="n">
        <v>1.2</v>
      </c>
      <c r="E32" s="10" t="n">
        <v>1.58</v>
      </c>
    </row>
    <row r="33">
      <c r="A33" s="3" t="inlineStr">
        <is>
          <t>Weighted average fair value of options exercisable (in dollars per shares)</t>
        </is>
      </c>
      <c r="B33" s="10" t="n">
        <v>1.3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01:54Z</dcterms:created>
  <dcterms:modified xmlns:dcterms="http://purl.org/dc/terms/" xmlns:xsi="http://www.w3.org/2001/XMLSchema-instance" xsi:type="dcterms:W3CDTF">2021-12-29T21:01:54Z</dcterms:modified>
</cp:coreProperties>
</file>